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sheetId="15" state="visible" r:id="rId15"/>
    <sheet xmlns:r="http://schemas.openxmlformats.org/officeDocument/2006/relationships" name="Debt and Financing Arrangements" sheetId="16" state="visible" r:id="rId16"/>
    <sheet xmlns:r="http://schemas.openxmlformats.org/officeDocument/2006/relationships" name="Employee Benefit Plan" sheetId="17" state="visible" r:id="rId17"/>
    <sheet xmlns:r="http://schemas.openxmlformats.org/officeDocument/2006/relationships" name="Related Party and Affiliate Tra"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Accounts Payable (Tables)" sheetId="33" state="visible" r:id="rId33"/>
    <sheet xmlns:r="http://schemas.openxmlformats.org/officeDocument/2006/relationships" name="Debt and Financing Arrangemen34" sheetId="34" state="visible" r:id="rId34"/>
    <sheet xmlns:r="http://schemas.openxmlformats.org/officeDocument/2006/relationships" name="Related Party and Affiliate T35"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usiness Combinations - Narrati" sheetId="44" state="visible" r:id="rId44"/>
    <sheet xmlns:r="http://schemas.openxmlformats.org/officeDocument/2006/relationships" name="Business Combinations - Estimat" sheetId="45" state="visible" r:id="rId45"/>
    <sheet xmlns:r="http://schemas.openxmlformats.org/officeDocument/2006/relationships" name="Business Combinations - Unaudit" sheetId="46" state="visible" r:id="rId46"/>
    <sheet xmlns:r="http://schemas.openxmlformats.org/officeDocument/2006/relationships" name="Accounts Receivable  - Summary " sheetId="47" state="visible" r:id="rId47"/>
    <sheet xmlns:r="http://schemas.openxmlformats.org/officeDocument/2006/relationships" name="Accounts Receivable - Rollforwa" sheetId="48" state="visible" r:id="rId48"/>
    <sheet xmlns:r="http://schemas.openxmlformats.org/officeDocument/2006/relationships" name="Inventory - Carrying Value of I" sheetId="49" state="visible" r:id="rId49"/>
    <sheet xmlns:r="http://schemas.openxmlformats.org/officeDocument/2006/relationships" name="Inventory - Reserve (Details)" sheetId="50" state="visible" r:id="rId50"/>
    <sheet xmlns:r="http://schemas.openxmlformats.org/officeDocument/2006/relationships" name="Property, Plant, and Equipmen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Accounts Payable (Details)" sheetId="54" state="visible" r:id="rId54"/>
    <sheet xmlns:r="http://schemas.openxmlformats.org/officeDocument/2006/relationships" name="Debt and Financing Arrangemen55" sheetId="55" state="visible" r:id="rId55"/>
    <sheet xmlns:r="http://schemas.openxmlformats.org/officeDocument/2006/relationships" name="Debt and Financing Arrangemen56" sheetId="56" state="visible" r:id="rId56"/>
    <sheet xmlns:r="http://schemas.openxmlformats.org/officeDocument/2006/relationships" name="Debt and Financing Arrangemen57" sheetId="57" state="visible" r:id="rId57"/>
    <sheet xmlns:r="http://schemas.openxmlformats.org/officeDocument/2006/relationships" name="Employee Benefit Plan (Details)" sheetId="58" state="visible" r:id="rId58"/>
    <sheet xmlns:r="http://schemas.openxmlformats.org/officeDocument/2006/relationships" name="Related Party and Affiliate T59" sheetId="59" state="visible" r:id="rId59"/>
    <sheet xmlns:r="http://schemas.openxmlformats.org/officeDocument/2006/relationships" name="Segment Information - Operating" sheetId="60" state="visible" r:id="rId60"/>
    <sheet xmlns:r="http://schemas.openxmlformats.org/officeDocument/2006/relationships" name="Segment Information - Assets by" sheetId="61" state="visible" r:id="rId61"/>
    <sheet xmlns:r="http://schemas.openxmlformats.org/officeDocument/2006/relationships" name="Commitments and Contingencies62" sheetId="62" state="visible" r:id="rId62"/>
    <sheet xmlns:r="http://schemas.openxmlformats.org/officeDocument/2006/relationships" name="Income Taxes - Narrative (Detai" sheetId="63" state="visible" r:id="rId63"/>
    <sheet xmlns:r="http://schemas.openxmlformats.org/officeDocument/2006/relationships" name="Income Taxes - Components of In" sheetId="64" state="visible" r:id="rId64"/>
    <sheet xmlns:r="http://schemas.openxmlformats.org/officeDocument/2006/relationships" name="Income Taxes - Deferred Tax Ass" sheetId="65" state="visible" r:id="rId65"/>
    <sheet xmlns:r="http://schemas.openxmlformats.org/officeDocument/2006/relationships" name="Income Taxes - Unrecognized Tax" sheetId="66" state="visible" r:id="rId66"/>
    <sheet xmlns:r="http://schemas.openxmlformats.org/officeDocument/2006/relationships" name="Share-based Compensation - Stoc" sheetId="67" state="visible" r:id="rId67"/>
    <sheet xmlns:r="http://schemas.openxmlformats.org/officeDocument/2006/relationships" name="Share-based Compensation - Rest" sheetId="68" state="visible" r:id="rId68"/>
    <sheet xmlns:r="http://schemas.openxmlformats.org/officeDocument/2006/relationships" name="Share-based Compensation - Re69" sheetId="69" state="visible" r:id="rId69"/>
    <sheet xmlns:r="http://schemas.openxmlformats.org/officeDocument/2006/relationships" name="Share-based Compensation - Empl" sheetId="70" state="visible" r:id="rId70"/>
    <sheet xmlns:r="http://schemas.openxmlformats.org/officeDocument/2006/relationships" name="Stockholders' Equity (Details)" sheetId="71" state="visible" r:id="rId71"/>
    <sheet xmlns:r="http://schemas.openxmlformats.org/officeDocument/2006/relationships" name="Earnings Per Share (Details)" sheetId="72" state="visible" r:id="rId72"/>
    <sheet xmlns:r="http://schemas.openxmlformats.org/officeDocument/2006/relationships" name="Selected Quarterly Financial 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25">
  <si>
    <t>Document and Entity Information - USD ($) $ in Millions</t>
  </si>
  <si>
    <t>12 Months Ended</t>
  </si>
  <si>
    <t>Dec. 31, 2016</t>
  </si>
  <si>
    <t>Mar. 01, 2017</t>
  </si>
  <si>
    <t>Jun. 17, 2016</t>
  </si>
  <si>
    <t>Document and Entity [Abstract]</t>
  </si>
  <si>
    <t>Entity Registrant Name</t>
  </si>
  <si>
    <t>Heritage-Crystal Clean,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an. 02, 2016</t>
  </si>
  <si>
    <t>Current Assets:</t>
  </si>
  <si>
    <t>Cash and cash equivalents</t>
  </si>
  <si>
    <t>Accounts receivable - net</t>
  </si>
  <si>
    <t>Inventory - net</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 and term loan</t>
  </si>
  <si>
    <t>Accrued salaries, wages, and benefits</t>
  </si>
  <si>
    <t>Taxes payable</t>
  </si>
  <si>
    <t>Other current liabilities</t>
  </si>
  <si>
    <t>Total Current Liabilities</t>
  </si>
  <si>
    <t>Term loan, less current maturities - net</t>
  </si>
  <si>
    <t>Deferred income taxes</t>
  </si>
  <si>
    <t>Total Liabilities</t>
  </si>
  <si>
    <t>Commitments and contingencies (Note 13)</t>
  </si>
  <si>
    <t xml:space="preserve"> </t>
  </si>
  <si>
    <t>STOCKHOLDERS' EQUITY:</t>
  </si>
  <si>
    <t>Common stock - 26,000,000 shares authorized at $0.01 par value, 22,300,007 and 22,213,364 shares issued and outstanding at December 31, 2016 and January 2, 2016, respectively</t>
  </si>
  <si>
    <t>Additional paid-in capital</t>
  </si>
  <si>
    <t>Retained earnings</t>
  </si>
  <si>
    <t>Total Heritage-Crystal Clean, Inc. Stockholders' Equity</t>
  </si>
  <si>
    <t>Noncontrolling Interest</t>
  </si>
  <si>
    <t>Total Equity</t>
  </si>
  <si>
    <t>Total Liabilities and Stockholders' Equity</t>
  </si>
  <si>
    <t>Consolidated Balance Sheets (Parenthetical) - $ / shares</t>
  </si>
  <si>
    <t>Statement of Financial Position [Abstract]</t>
  </si>
  <si>
    <t>Common stock, shares authorized</t>
  </si>
  <si>
    <t>Common stock, par value (in dollars per share)</t>
  </si>
  <si>
    <t>Common stock, shares issued</t>
  </si>
  <si>
    <t>Common stock, shares outstanding</t>
  </si>
  <si>
    <t>Consolidated Statements of Operations - USD ($) shares in Thousands, $ in Thousands</t>
  </si>
  <si>
    <t>3 Months Ended</t>
  </si>
  <si>
    <t>4 Months Ended</t>
  </si>
  <si>
    <t>Sep. 10, 2016</t>
  </si>
  <si>
    <t>Jun. 18, 2016</t>
  </si>
  <si>
    <t>Mar. 26, 2016</t>
  </si>
  <si>
    <t>Sep. 12, 2015</t>
  </si>
  <si>
    <t>Jun. 20, 2015</t>
  </si>
  <si>
    <t>Mar. 28, 2015</t>
  </si>
  <si>
    <t>Jan. 03, 2015</t>
  </si>
  <si>
    <t>Revenues</t>
  </si>
  <si>
    <t>Product revenues</t>
  </si>
  <si>
    <t>Service revenues</t>
  </si>
  <si>
    <t>Total revenues</t>
  </si>
  <si>
    <t>Operating expenses</t>
  </si>
  <si>
    <t>Operating costs</t>
  </si>
  <si>
    <t>Selling, general, and administrative expenses</t>
  </si>
  <si>
    <t>Depreciation and amortization</t>
  </si>
  <si>
    <t>Impairment of goodwill</t>
  </si>
  <si>
    <t>Other expense (income) - net</t>
  </si>
  <si>
    <t>Operating income (loss)</t>
  </si>
  <si>
    <t>Interest expense – net</t>
  </si>
  <si>
    <t>Income (loss) before income taxes</t>
  </si>
  <si>
    <t>Provision (benefit of) for income taxes</t>
  </si>
  <si>
    <t>Net income (loss)</t>
  </si>
  <si>
    <t>Income attributable to noncontrolling interest</t>
  </si>
  <si>
    <t>Income (loss) attributable to Heritage-Crystal Clean, Inc. common stockholders</t>
  </si>
  <si>
    <t>Net income (loss) per share: basic (in dollars per share)</t>
  </si>
  <si>
    <t>Net income (loss) per share: diluted (in dollars per share)</t>
  </si>
  <si>
    <t>Number of weighted average shares outstanding: basic</t>
  </si>
  <si>
    <t>Number of weighted average shares outstanding: diluted</t>
  </si>
  <si>
    <t>Consolidated Statement of Stockholders' Equity - USD ($) $ in Thousands</t>
  </si>
  <si>
    <t>Total</t>
  </si>
  <si>
    <t>Common Stock [Member]</t>
  </si>
  <si>
    <t>Additional Paid-in Capital [Member]</t>
  </si>
  <si>
    <t>Retained Earnings [Member]</t>
  </si>
  <si>
    <t>Total Heritage-Crystal Clean, Inc. Stockholders' Equity [Member]</t>
  </si>
  <si>
    <t>Noncontrolling Interest [Member]</t>
  </si>
  <si>
    <t>Beginning balance (in shares) at Dec. 28, 2013</t>
  </si>
  <si>
    <t>Beginning balance at Dec. 28, 2013</t>
  </si>
  <si>
    <t>Increase (Decrease) in Stockholders' Equity [Roll Forward]</t>
  </si>
  <si>
    <t>Net income</t>
  </si>
  <si>
    <t>Distribution</t>
  </si>
  <si>
    <t>Issuance of common stock – net of issuance costs (in shares)</t>
  </si>
  <si>
    <t>Issuance of common stock – net of issuance costs</t>
  </si>
  <si>
    <t>Issuance of common stock – ESPP (in shares)</t>
  </si>
  <si>
    <t>Issuance of common stock – ESPP</t>
  </si>
  <si>
    <t>Issuance of common stock – acquisitions (in shares)</t>
  </si>
  <si>
    <t>Issuance of common stock – acquisitions</t>
  </si>
  <si>
    <t>Exercise of stock options (in shares)</t>
  </si>
  <si>
    <t>Exercise of stock options</t>
  </si>
  <si>
    <t>Share-based compensation (in shares)</t>
  </si>
  <si>
    <t>Share-based compensation</t>
  </si>
  <si>
    <t>Ending balance (in shares) at Jan. 03, 2015</t>
  </si>
  <si>
    <t>Ending balance at Jan. 03, 2015</t>
  </si>
  <si>
    <t>Ending balance (in shares) at Jan. 02, 2016</t>
  </si>
  <si>
    <t>Ending balance at Jan. 02, 2016</t>
  </si>
  <si>
    <t>Ending balance (in shares) at Dec. 31, 2016</t>
  </si>
  <si>
    <t>Ending balance at Dec. 31, 2016</t>
  </si>
  <si>
    <t>Consolidated Statements of Cash Flows - USD ($) $ in Thousands</t>
  </si>
  <si>
    <t>Cash flows from Operating Activities:</t>
  </si>
  <si>
    <t>Adjustments to reconcile net income (loss) to net cash provided by operating activities:</t>
  </si>
  <si>
    <t>Non-cash inventory impairment</t>
  </si>
  <si>
    <t>Non-cash goodwill impairment</t>
  </si>
  <si>
    <t>Bad debt provision</t>
  </si>
  <si>
    <t>Deferred taxes</t>
  </si>
  <si>
    <t>Other, net</t>
  </si>
  <si>
    <t>Changes in operating assets and liabilities:</t>
  </si>
  <si>
    <t>(Increase) decrease in accounts receivable</t>
  </si>
  <si>
    <t>Decrease (increase) in inventory</t>
  </si>
  <si>
    <t>Decrease (increase) in prepaid and other current assets</t>
  </si>
  <si>
    <t>Increase (decrease) in accounts payable</t>
  </si>
  <si>
    <t>Increase (decrease) in accrued expenses</t>
  </si>
  <si>
    <t>Cash provided by operating activities</t>
  </si>
  <si>
    <t>Cash flows from Investing Activities:</t>
  </si>
  <si>
    <t>Capital expenditures</t>
  </si>
  <si>
    <t>Proceeds from the disposal of property, plant, and equipment</t>
  </si>
  <si>
    <t>Business acquisitions, net of cash acquired</t>
  </si>
  <si>
    <t>Cash used in investing activities</t>
  </si>
  <si>
    <t>Cash flows from Financing Activities:</t>
  </si>
  <si>
    <t>Proceeds from issuance of common stock</t>
  </si>
  <si>
    <t>Proceeds from the exercise of stock options</t>
  </si>
  <si>
    <t>Proceeds from Term Loan</t>
  </si>
  <si>
    <t>Repayments of Term Loan</t>
  </si>
  <si>
    <t>Borrowings under revolving credit facility</t>
  </si>
  <si>
    <t>Repayments of revolving credit facility</t>
  </si>
  <si>
    <t>Repayments of contingent consideration</t>
  </si>
  <si>
    <t>Distributions to noncontrolling interest</t>
  </si>
  <si>
    <t>Repayments of capital lease obligations</t>
  </si>
  <si>
    <t>Repayments of notes payable</t>
  </si>
  <si>
    <t>Cash (used in) provided by financing activities</t>
  </si>
  <si>
    <t>Net increase (de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106, $628, and $363, respectively</t>
  </si>
  <si>
    <t>Supplemental disclosure of non-cash information:</t>
  </si>
  <si>
    <t>Payables for construction in progress</t>
  </si>
  <si>
    <t>Business acquisitions, liabilities assumed</t>
  </si>
  <si>
    <t>Business acquisitions, notes issued</t>
  </si>
  <si>
    <t>Business acquisitions, common stock issued</t>
  </si>
  <si>
    <t>Consolidated Statements of Cash Flows (Parenthetical) - USD ($) $ in Thousands</t>
  </si>
  <si>
    <t>Statement of Cash Flows [Abstract]</t>
  </si>
  <si>
    <t>Capitalized interest</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s parts cleaning and hazardous and non-hazardous waste services to small and mid-sized customers in both the manufacturing and vehicle maintenance sectors. The Company's service programs include parts cleaning, containerized waste management, used oil collection, vacuum truck services, waste antifreeze collection and recycling, and field services. The Company owns and operates a used oil re-refinery where it re-refines used oils and sells high quality base oil for lubricants as well as other re-refinery products. The Company also has multiple locations where it dehydrates used oil. The oil processed at these locations is eventually sold as recycled fuel oil. The Company's locations are in the United States and Ontario, Canada. The Company conducts its primary business operations through Heritage-Crystal Clean, LLC, its wholly owned subsidiary, and all intercompany balances have been eliminated in consolidation. The Company’s fiscal year ends on the Saturday closest to December 31. "Fiscal 2016" represents the 52-week period ended December 31, 2016 . "Fiscal 2015" represents the 52-week period ended January 2, 2016 . "Fiscal 2014" represents the 53-week period ended January 3, 2015 . The most recent fiscal year ended on December 31, 2016 .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vacuum truck services, field services, and other services. In the Company's Oil Business segment, product revenues include sales of re-refined base oil, recycled fuel oil, used oil, and other products;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t>
  </si>
  <si>
    <t>Summary of Significant Accounting Policies</t>
  </si>
  <si>
    <t>Accounting Policies [Abstract]</t>
  </si>
  <si>
    <t>SUMMARY OF SIGNIFICANT ACCOUNTING POLICIES 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 Revenue Recognition 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agreemen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Sales Tax Amounts billed for sales tax, value added tax, or other transactional taxes imposed on revenue producing transactions are presented on a net basis and are not recognized as revenues. 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the waste materials that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including commissions), facility rent and utilities, truck leases, fuel, transportation, and maintenance. Operating costs are not presented separately for products and services. 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and legal. Cash and Cash Equivalents The Company considers investments in highly liquid debt instruments, purchased with an original maturity of ninety days or less, to be cash equivalents. Concentration Risk The Company maintains its cash in bank deposit accounts at financial institutions that are insured by the Federal Deposit Insurance Corporation ("FDIC"). Cash balances may exceed FDIC limits. The Company has not experienced any losses in such accounts. The Company has a broad customer base and believes it is not exposed to any significant concentration of credit risk. Accounts Receivable 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 Inventory Inventory consists primarily of used oil, processed oil, catalyst, new and used solvents, new and refurbished parts cleaning machines, new and used antifreeze products, drums, and other items. Inventories are valued at the lower of first-in, first-out ("FIFO") cost or market,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 In fiscal 2016 and 2015, the Company wrote down $1.7 million and $9.2 million , respectively, in inventory due to sharply declining prices of oil and other petroleum-based products. Prepaid and Other Current Assets Prepaid and other current assets include, but are not limited to, insurance and vehicle license contract costs, which are expensed over the term of the underlying contract. Property, Plant, and Equipment Property, plant, and equipment are stated at cost. Expenditures for major renewals and betterments are capitalized, while expenditures for repair and maintenance charges are expensed as incurred. Property, plant, &amp;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 In fiscal 2016, 2015, and 2014, the Company capitalized interest of $0.1 million , $0.6 million , and $0.4 million , respectively, for capital projects. Equipment at Customers The Company records purchases of new parts cleaning machines as inventory. Parts cleaning machines are either sold to a customer or continue to be owned by the Company but placed off-site at a customer location to be used in parts cleaning services. When sold to a customer, machines are removed from inventory, and the appropriate revenues and costs are recognized in the Income Statement. When the Company retains title to a machine that is placed off-site at a customer location to be used in parts cleaning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 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s third party valuation appraisal firms to assist the Company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s known. 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here were no impairment charges in fiscal 2016. 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16. Assets to be disposed of would be separately presented in the balance sheet and reported at the lower of the carrying amount or fair value less costs to sell, and would no longer be depreciated. 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 For additional information about income taxes, see Note 14. Shipping Costs For all periods presented, amounts billed to customers related to shipping and handling are classified as revenue, and the Company's shipping and handling costs are included in operating costs. Research and Development Research and development costs are expensed as incurred within general, selling, and administrative expenses. Such costs incurred during fiscal 2016, 2015 and 2014 were $0.2 million , $0.2 million , and $0.2 million , respectively. Advertising Costs Advertising costs are expensed as incurred. Advertising expense was $0.5 million , $0.6 million , and $0.6 million for fiscal 2016, 2015, and 2014, respectively. Share-Based Compensation When a future restricted grant is approved, the Company evaluates the probability that the award will be granted, based on certain performance conditions. If the performance criteria are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See Note 15 “Share-Based Compensation” for more detail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December 31, 2016 and January 2, 2016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 Insurance and Self-Insurance Policy The Company purchases insurance providing financial protection from a range of risks; as of the end of fiscal 2016,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200,000 per covered person, as well as an aggregate, cumulative claims cap for any given year. Accruals for losses are made based on the Company's claim experience and actuarial estimates based on historical data. Actual losses may differ from accrued amounts. At December 31, 2016 and January 2, 2016 , the Company's liability for its self-insured benefits was $1.2 million and $1.0 million , respectively. Should actual losses exceed the amounts expected and the recorded liabilities be insufficient, additional expense will be recorded. Expenses incurred for healthcare benefits in fiscal 2016, 2015, and 2014 were $11.6 million , $11.6 million , and $10.3 million , respectively. 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In fiscal 2015, we tested goodwill for impairment. In fiscal 2015, the fair value of the Environmental Services reporting unit was substantially in excess of its carrying value. In fiscal 2015, our tests indicated impairment of all of the goodwill in our Oil Business reporting unit. Therefore during the fourth quarter of fiscal 2015 we recorded a charge of approximately $4.0 million related to impairment of goodwill in our Oil Business reporting unit. The facts and circumstances leading to the impairment are primarily related to the deterioration of market conditions in the markets in which the Company’s Oil Business reporting unit operates. The deterioration of those market conditions is manifested in lower average selling prices for the Company’s re-refined lubricating base oil, recycled fuel oil, and byproducts within the Oil Business. The method for determining the fair value of the Oil Business reporting unit was a combination of an income approach using a discounted cash flow method in combination with a market approach using a guideline company method. There is a moderate degree of uncertainty associated with key Oil Business fair value assumptions such as the selling prices of our oil products and byproducts, the price paid or charged for raw material inputs such as used oil, operating efficiency of the used oil re-refinery, etc. A contraction of the spread between the selling prices of our oil products and the price paid or charged to vendors for raw material inputs could reasonably be expected to negatively affect the key assumptions used to determine fair value. In fiscal 2016, we tested goodwill for impairment. In fiscal 2016, the fair value of the Environmental Services reporting unit was substantially in excess of its carrying value. The Oil Business reporting unit had zero goodwill throughout fiscal 2016. Recently Issued Accounting Pronouncements Accounting standards not yet adopted Standard Issuance Date Description Our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The Company is currently evaluating the effect that implementation of this update will have on its consolidated financial position and results of operations.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Company is currently evaluating the effect that implementation of this update will have on its consolidated financial position and results of operations upon adoption. ASU 2014-09 Revenue from Contracts with Customers, and May 2014 The underlying principle of this updat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or a modified approach to adopt the guidance. Early adoption is not permitted. December 31, 2017 The Company is continuing to evaluate the effect that this accounting standard will have on our consolidated financial position and results of operations. To date, certain personnel have attended technical training concerning this new revenue recognition standard. The Company is working to identify each of the different types of contracts with customers and the various performance obligations associated with each type of contract. The Company is also assessing the changes that will be necessary to our information systems to enable us to capture the information necessary to recognize revenue in accordance with the new standard and comply with the additional disclosure requirements. The guidance permits two methods of adoption: retrospectively to each prior reporting period presented (the full retrospective approach), or retrospectively with the cumulative effect of initially applying the guidance recognized at the date of initial application (the modified retrospective approach). A final decision regarding the adoption method has not been finalized at this time. The Company’s final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Recently issued accounting standards adopted Standard Issuance Date Description Effective Date Effect on the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5-03 in fiscal 2016 resulted in no impact to our consolidated financial statements. 2015-03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 2015-16 Business Combinations: Simplifying the Accounting for Measurement-Period Adjustments (Topic 805) September 2015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January 3, 2016 The Company early adopted the amendments of this ASU No. 2015-16 in fiscal 2015 and it did not have an impact on our consolidated financial condition and results of operations. 2015-17, Balance Sheet Classification of Deferred Taxes (Topic 740) November 2015 This ASU requires that deferred tax assets and liabilities be classified as non-current in the statement of financial position. January 1, 2017 The Company early adopted the provisions of ASU 2015-17, on a prospective basis, for the presentation and classification of its deferred tax liabilities at January 2, 2016. Adoption of this ASU resulted in a reclassification of the Company's net current deferred tax asset to the net non-current deferred tax liability in its Consolidated Balance Sheet as of January 2, 2016. No prior periods have been adjusted. See Note 14 for a discussion of our Income Taxes.</t>
  </si>
  <si>
    <t>Business Combinations</t>
  </si>
  <si>
    <t>Business Combinations [Abstract]</t>
  </si>
  <si>
    <t>BUSINESS COMBINATIONS On December 2, 2016, the Company purchased the assets of Recycle Engine Coolant, Inc. ("REC"). The purchase price for the acquisition was $0.7 million , including $0.1 million placed into escrow. The Company purchased the assets of REC in order to expand our antifreeze recycling capabilities. On March 24, 2016, the Company purchased the assets of Phoenix Environmental Services, Inc. and Pipeline Video and Cleaning North Corporation (together "Phoenix Environmental"). The purchase price for the acquisition was $2.7 million , including $0.3 million placed into escrow. The Company purchased the assets of Phoenix Environmental in order to expand our service coverage area into the Pacific Northwest. Factors leading to goodwill being recognized are the Company's expectations of synergies from integrating Phoenix Environmental into the Company as well as the value of intangible assets that are not separately recognized, such as assembled workforce. On October 16, 2014, the Company purchased the outstanding stock of FCC Environmental LLC, a Delaware limited liability company, and International Petroleum Corp. of Delaware, a Delaware corporation (together "FCC Environmental"), pursuant to a Stock Purchase Agreement entered into with Dédalo Patrimonial S.L.U., a sociedad limitadad unipersonal formed under the laws of Spain ("Seller"). Prior to the purchase, FCC Environmental was an environmental services provider and substantial collector of used oil in the United States and operated 34 facilities in the eastern half of the United States. The purchase price for FCC Environmental was set at $90.0 million subject to certain adjustments, including, without limitation, a working capital adjustment and indemnification rights and obligations. Based on the initial working capital calculations, the Company initially paid $88.8 million . The Company and Seller have not finalized the working capital adjustment as of the end of fiscal year 2016. The eventual settlement of the working capital adjustment could have a material impact on the operating results of the Company. The results of FCC Environmental are consolidated into both of the Company's operating segments subsequent to the closing date. The Company incurred $4.5 million in due diligence, legal, and other expenses related to the acquisition, which are recorded in Selling, general, &amp; administrative expenses in fiscal 2014. During the measurement period, the Company made adjustments to the provisional amounts reported as the estimated fair values of assets acquired and liabilities assumed as part of the FCC Environmental business combination. Compared to the provisional values reported as of January 3, 2015, the fair values presented in the table below reflect increases to: equipment at customers of $0.1 million ; goodwill of $15.0 million ; other intangibles of $1.9 million ; deferred taxes of $0.8 million ; and taxes payable of $3.0 million . Compared to the provisional values reported as of January 3, 2015 , the fair values presented in the table below reflect decreases to: accounts receivable of $3.8 million ; inventory of $0.2 million ; other current assets of $0.1 million ; property, plant, &amp; equipment of $11.3 million ; and accounts payable of $0.6 million . Goodwill recognized from the acquisition of FCC Environmental represents the excess of the purchase consideration transferred over the fair value of the net assets acquired. Factors leading to goodwill being recognized are the Company's expectations of synergies from combining operations of FCC Environmental and the Company as well as the value of intangible assets that are not separately recognized, such as assembled workforce. Goodwill of $24.5 million was assigned to the Environmental Services reporting unit, and zero goodwill was assigned to the Oil Business reporting unit. All goodwill is expected to be deductible for income tax purposes. On May 14, 2014, the Company, through a new subsidiary, Heritage-Crystal Clean, Ltd., acquired the outstanding stock of Sav-Tech Solvent, Inc. ("Sav-Tech"), which is based in Ontario, Canada. Sav-Tech's services included parts cleaning and containerized waste management. The Company purchased the stock of Sav-Tech in order to expand operations into Canada. The Company paid $1.4 million consisting of $1.0 million in cash at the time of closing, $0.2 million in the form of notes payable, and $0.2 million of the Company's common stock, or 12,005 shares. The results of Sav-Tech are consolidated into the Company's Environmental Services segment subsequent to the closing date. The following table summarizes the estimated fair values of the assets acquired and liabilities assumed, net of cash acquired, related to each acquisition: Fiscal 2016 Fiscal 2014 (Thousands) Phoenix Environmental REC Sav-Tech FCC Environmental Accounts receivable $ 272 $ 80 $ 196 $ 18,230 Inventory 27 56 19 7,701 Other current assets — — 7 6,683 Deferred taxes — — — 2,579 Property, plant, &amp; equipment 475 457 691 40,421 Equipment at customers 38 — — 537 Intangible assets 700 132 458 11,681 Goodwill 1,156 — 96 24,486 Accounts payable — — (81 ) (11,865 ) Accrued salaries, wages, and benefits — — — (2,039 ) Taxes payable — — — (5,205 ) Other current liabilities — — (36 ) (1,379 ) Capital lease obligations (a) — — — (5,918 ) Total purchase price, net of cash acquired $ 2,668 $ 725 $ 1,350 $ 85,912 Less: common stock issued — — (193 ) — Less: note issued — — (203 ) — Net cash paid $ 2,668 $ 725 $ 954 $ 85,912 _______________ (a) Subsequent to the closing date, the Company renewed the leases acquired from FCC Environmental, resulting in the classification of the leases as Operating leases under the new lease terms. The change in lease terms decreased both Property, plant, &amp; equipment and Capital lease obligations by $5.9 million . Subsequent to the closing date, the Company has consolidated each acquisition into its financial statements. The Company has included revenues of approximately $1.7 million and pre-tax income of approximately $0.1 million in its fiscal 2016 financial results from its acquisitions in fiscal 2016. The Company has included revenues of approximately $19.5 million and pre-tax loss of approximately $7.3 million in its fiscal 2014 financial results from its acquisition of FCC Environmental. Unaudited Pro Forma Financial Information The pro forma financial information in the table below presents the combined results of the Company as if the Phoenix Environmental acquisition that occurred in fiscal 2016 had occurred January 3, 2015.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scal Year Ended, (Thousands, except per share data) December 31, 2016 January 2, 2016 Total revenues $ 349,346 $ 354,476 Net income 5,924 1,453 Net income per share: basic $ 0.27 $ 0.07 Net income per share: diluted $ 0.26 $ 0.06</t>
  </si>
  <si>
    <t>Accounts Receivable</t>
  </si>
  <si>
    <t>Receivables [Abstract]</t>
  </si>
  <si>
    <t>ACCOUNTS RECEIVABLE Accounts receivable consisted of the following: (Thousands) December 31, January 2, Trade $ 42,332 $ 38,379 Less: allowance for doubtful accounts 2,176 2,207 Trade - net 40,156 36,172 Related parties 1,324 1,250 Other 6,053 4,170 Total accounts receivable - net $ 47,533 $ 41,592 The following table provides the changes in the Company’s allowance for doubtful accounts for the fiscal year ended December 31, 2016 and the fiscal year ended January 2, 2016 : Fiscal Year Ended, (Thousands) December 31, January 2, Balance at beginning of period $ 2,207 $ 3,927 Balance acquired from FCC Environmental, including measurement period adjustments — 2,701 Provision for bad debts 687 1,009 Accounts written off, net of recoveries (718 ) (5,430 ) Balance at end of period $ 2,176 $ 2,207</t>
  </si>
  <si>
    <t>Inventory</t>
  </si>
  <si>
    <t>Inventory Disclosure [Abstract]</t>
  </si>
  <si>
    <t>INVENTORY Inventory consists primarily of used oil and processed oil, solvents and solutions, new and refurbished parts cleaning machines, drums and supplies, and other items. Inventories are valued at the lower of FIFO cost or market, net of any reserves for excess, obsolete, or unsalable inventory. The carrying value of inventory consisted of the following: (Thousands) December 31, January 2, Used oil and processed oil $ 5,493 $ 9,045 Solvents and solutions 5,014 6,285 Drums and supplies 3,790 4,226 Machines 2,576 3,827 Other 1,899 1,681 Total inventory 18,772 25,064 Less: Machine refurbishing reserve 214 290 Total inventory - net $ 18,558 $ 24,774 The Company continually monitors its inventory levels at each of its locations and evaluates inventories for excess or slow-moving items. If circumstances indicate the cost of inventories exceed their recoverable value, inventories are reduced to net realizable value. In fiscal 2016, the Company recorded an inventory impairment charge of $ 1.7 million due to a sharp decline in crude oil prices, which resulted in the market value for the Company's oil-based inventory, and solvents and solutions inventory declining below the historic FIFO values. The inventory impairment charge in fiscal 2015 was $9.2 million . The following table provides the changes in the Company's machine refurbishing reserve related to inventory for fiscal years 2016 and 2015: Fiscal Year Ended, (Thousands) December 31, 2016 January 2, 2016 Balance at beginning of period $ 290 $ 246 Net change in reserve (76 ) 44 Balance at end of period $ 214 $ 290</t>
  </si>
  <si>
    <t>Property, Plant, and Equipment</t>
  </si>
  <si>
    <t>Property, Plant and Equipment [Abstract]</t>
  </si>
  <si>
    <t>PROPERTY, PLANT, AND EQUIPMENT Property, plant, and equipment consisted of the following: (Thousands) December 31, January 2, Machinery, vehicles, and equipment $ 78,592 $ 75,129 Buildings and storage tanks 69,977 69,317 Land 10,363 9,295 Leasehold improvements 4,876 4,523 Construction in progress 8,646 4,474 Assets held for sale 177 189 Total property, plant, and equipment 172,631 162,927 Less: accumulated depreciation (41,456 ) (31,562 ) Property, plant, and equipment - net $ 131,175 $ 131,365 (Thousands) December 31, January 2, Equipment at customers $ 63,502 $ 59,216 Less: accumulated depreciation (40,469 ) (36,044 ) Equipment at customers - net $ 23,033 $ 23,172 Depreciation expense was $14.7 million , $13.7 million , and $10.8 million for fiscal 2016, 2015 and 2014, respectively.</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In fiscal 2015, we tested goodwill for impairment. In fiscal 2015, the fair value of the Environmental Services reporting unit was substantially in excess of its carrying value. In fiscal 2015, our tests indicated impairment of all of the goodwill in our Oil Business reporting unit. Therefore during the fourth quarter of fiscal 2015 we recorded a charge of approximately $4.0 million related to impairment of goodwill in our Oil Business reporting unit. The facts and circumstances leading to the impairment are primarily related to the deterioration of market conditions in the markets in which the Company’s Oil Business reporting unit operates. The deterioration of those market conditions is manifested in lower average selling prices for the Company’s re-refined lubricating base oil, recycled fuel oil, and byproducts within the Oil Business. The method for determining the fair value of the Oil Business reporting unit was a combination of an income approach using a discounted cash flow method in combination with a market approach using a guideline company method. There is a moderate degree of uncertainty associated with key Oil Business fair value assumptions such as the selling prices of our oil products and byproducts, the price paid or charged for raw material inputs such as used oil, operating efficiency of the used oil re-refinery, etc. A contraction of the spread between the selling prices of our oil products and the price paid or charged to vendors for raw material inputs could reasonably be expected to negatively affect the key assumptions used to determine fair value. In fiscal 2016, we tested goodwill for impairment. In fiscal 2016, the fair value of the Environmental Services reporting unit was substantially in excess of its carrying value. The Oil Business reporting unit had zero goodwill throughout fiscal 2016. The following table shows changes to our goodwill balances by segment during the years ended January 2, 2016 , and December 31, 2016 : (Thousands) Oil Business Environmental Services Total Balance at January 3, 2015 Gross carrying amount $ 7,880 $ 11,453 $ 19,933 Accumulated impairment loss — — — Net book value at January 3, 2015 7,880 11,453 19,933 Measurement period adjustments (3,928 ) 18,872 14,944 Impairment (3,952 ) — (3,952 ) Goodwill at January 2, 2016 Gross carrying amount 3,952 30,325 34,277 Accumulated impairment loss $ (3,952 ) $ — (3,952 ) Net book value at January 2, 2016 $ — $ 30,325 $ 30,325 Acquisitions — 1,158 1,158 Goodwill at December 31, 2016 Gross carrying amount 3,952 31,483 35,435 Accumulated impairment loss (3,952 ) — (3,952 ) Balance at December 31, 2016 $ — $ 31,483 $ 31,483 Following is a summary of software and other intangible assets: December 31, 2016 January 2, 2016 (Thousands) Gross Carrying Amount Accumulated Amortization Net Carrying Amount Gross Carrying Amount Accumulated Amortization Net Carrying Amount Customer &amp; supplier relationships $ 23,045 $ 6,682 $ 16,363 $ 22,202 $ 4,369 $ 17,833 Non-compete agreements 2,934 2,180 754 2,930 1,713 1,217 Software 4,573 3,655 918 4,455 3,382 1,073 Patents, formulae, and licenses 1,769 576 1,193 1,769 510 1,259 Other 1,348 755 593 1,354 534 820 Total software and intangible assets $ 33,669 $ 13,848 $ 19,821 $ 32,710 $ 10,508 $ 22,202 Amortization expense was $3.3 million , $3.5 million , and $2.1 million for fiscal 2016, 2015, and 2014, respectively. The weighted average useful lives of software; customer and supplier relationships; patents, formulae, and licenses; non-compete agreements, and other intangibles were 9 years, 10 years, 15 years, 5 years, and 6 years, respectively. The expected amortization expense for fiscal years 2017, 2018, 2019, 2020 and 2021 is $3.2 million , $3.0 million , $2.6 million , $2.5 million , and $2.4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djustment to purchase price allocations for assets acquired, and other events. No impairment of software or other intangible assets (excluding goodwill) was recorded in fiscal 2016, 2015, or 2014.</t>
  </si>
  <si>
    <t>Accounts Payable</t>
  </si>
  <si>
    <t>Payables and Accruals [Abstract]</t>
  </si>
  <si>
    <t>ACCOUNTS PAYABLE Accounts payable consisted of the following: (Thousands) December 31, January 2, Accounts payable $ 29,935 $ 24,400 Accounts payable - related parties 1,049 729 Total accounts payable $ 30,984 $ 25,129</t>
  </si>
  <si>
    <t>Debt and Financing Arrangements</t>
  </si>
  <si>
    <t>Debt Disclosure [Abstract]</t>
  </si>
  <si>
    <t>DEBT AND FINANCING ARRANGEMENTS Bank Credit Facility On October 16, 2014, the Company entered into a First and Second Amendment (collectively the "Amendments") to its Amended and Restated Credit Agreement ("Credit Agreement"). The Credit Agreement, as amended, provides for borrowings of up to $140.0 million , subject to the satisfaction of certain terms and conditions. The actual amount available under the revolving loan portion of the Credit Agreement is limited by the Company's total leverage ratio. The amount available to draw at any point in time would be further reduced by any standby letters of credit issued. Loans made under the Credit Agreement may be Base Rate Loans or LIBOR Rate Loans, at the election of the Company subject to certain exceptions. Base Rate Loans have an interest rate equal to (i) the higher of (a) the federal funds rate plus 0.5% , (b) the British Bankers Association LIBOR rate plus 1% , or (c) Bank of America's prime rate, plus (ii) a variable margin of between 1.0% and 2.0% depending on the Company's total leverage ratio, calculated on a consolidated basis. LIBOR rate loans have an interest rate equal to the (i) British Bankers Association LIBOR Rate plus (ii) a variable margin of between 2.0% and 3.0% depending on the Company's total leverage ratio. Amounts borrowed under the Credit Agreement are secured by a security interest in substantially all of the Company's tangible and intangible assets. The Credit Agreement requires the Company to consult with the bank on certain acquisitions and includes a prohibition on the payment of dividends. It also contains a number of financial covenants, including: • An interest coverage ratio (based on interest expense and EBITDA) of at least 3.5 to 1.0 • A total leverage ratio no greater than 3.0 to 1.0 • A capital expenditures covenant limiting capital expenditures to $15.0 with additional capital spending allowed for the expansion of our re-refinery to 75 million gallons of nameplate capacity if our leverage ratio was above 3.5 to 1.0 The Company's secured bank credit facility as of December 31, 2016 allowed for up to $140.0 million in borrowings. As of December 31, 2016 and January 2, 2016 , the Company's total borrowings were $64.2 million and $70.9 million , respectively, under the term loan having a maturity date of February 5, 2018 . The remaining portion of the credit facility was a revolving loan which was to expire on February 5, 2018 under which up to an additional $30.6 million was available (before considering standby letters of credit). There were no amounts outstanding under the revolver at December 31, 2016 and January 2, 2016 . Unamortized debt issuance cost was $0.7 million and $1.4 million as of December 31, 2016 and January 2, 2016 , respectively. As of December 31, 2016 and January 2, 2016 , the Company was in compliance with all covenants under the credit facility then in effect. As of December 31, 2016 , and January 2, 2016 , the Company had $3.0 million and $4.4 million of standby letters of credit issued, respectively, and $27.6 million and $34.5 million was available for borrowing under the bank credit facility, respectively. During fiscal 2016 , the Company recorded interest of $2.2 million on the term loan, of which $0.1 million was capitalized for various capital projects. In fiscal 2015, the Company recorded interest of $2.4 million on the term loan, of which $0.6 million was capitalized for various capital projects. The Company's weighted average interest rate as of December 31, 2016 , January 2, 2016 , and January 3, 2015 was 3.3% , 3.5% , and 3.2% , respectively. The Company's effective interest rate as of December 31, 2016 , January 2, 2016 , and January 3, 2015 was 3.3% , 3.1% , and 2.7% , respectively. Notes Payable At December 31, 2016 , the Company had no short-term notes payable related to acquisitions. At January 2, 2016 , the Company had notes payable related to acquisitions of less than $0.1 million . Future Maturities The aggregate contractual annual maturities for debt as of December 31, 2016 are as follows: (Thousands) Fiscal Year: Term Loan 2017 6,936 2018 57,259 2019 — 2020 — Thereafter — Less unamortized debt issuance costs (741 ) Net debt $ 63,454</t>
  </si>
  <si>
    <t>Employee Benefit Plan</t>
  </si>
  <si>
    <t>Postemployment Benefits [Abstract]</t>
  </si>
  <si>
    <t>EMPLOYEE BENEFIT PLAN Heritage-Crystal Clean offers a defined contribution benefit plan for its employees. All regular employees who have completed at least one hour of service are eligible to participate in the plan. Participants are allowed to contribute 1% to 70% of their pre-tax earnings to the plan. The Company matches 100% of the first 3% contributed by the participant and 50% of the next 2% contributed by the participant for a maximum contribution of 4% per participant. The Company's matching contribution under this plan was $1.7 million , $1.5 million , and $1.2 million in fiscal 2016, 2015, and 2014, respectively.</t>
  </si>
  <si>
    <t>Related Party and Affiliate Transactions</t>
  </si>
  <si>
    <t>Related Party Transactions [Abstract]</t>
  </si>
  <si>
    <t>RELATED PARTY AND AFFILIATE TRANSACTIONS As of December 31, 2016 , the Heritage Group beneficially owned 33.8% of the Company's common stock, the Fehsenfeld Family Trusts, which are related to the Heritage Group owned 6.9% of the Company's common stock, and Fred Fehsenfeld, Jr., the Chairman of the Board and an affiliate of the Heritage Group, beneficially owned 4.6% of the Company's common stock. Companies affiliated with the Heritage Group are listed as affiliates. During fiscal 2016, 2015, and 2014, the Company had transactions with the Heritage Group affiliates and other related parties. The following table sets forth related-party transactions: Fiscal 2016 Fiscal 2015 Fiscal 2014 (Thousands) Revenues Expenses Revenues Expenses Revenues Expenses Heritage Group affiliates $ 4,031 $ 6,150 $ 6,166 $ 5,675 $ 10,598 $ 3,325 Other related parties / affiliates 4,383 3,381 6,040 2,756 6,968 2,870 Total $ 8,414 $ 9,531 $ 12,206 $ 8,431 $ 17,566 $ 6,195 Revenues from related parties and affiliates are for sales of products and services performed by the Company. Payments to related parties and affiliates include solvent purchases, insurance premiums, disposal services, transportation, and various other services. The Company participates in a self-insurance program for workers' compensation with a shareholder and several related companies. In connection with this program, payments are made to the shareholder. Expenses paid to the shareholder in fiscal 2016, 2015, and 2014 were approximately $2.2 million , $1.4 million , and $1.3 million , respectively.</t>
  </si>
  <si>
    <t>Segment Information</t>
  </si>
  <si>
    <t>Segment Reporting [Abstract]</t>
  </si>
  <si>
    <t>SEGMENT INFORMATION The Company reports in two segments: "Environmental Services" and "Oil Business." The Environmental Services segment consists of the Company's parts cleaning, containerized waste management, vacuum truck services, used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The Environmental Services segment operates in the United States and, to an immaterial degree, in Ontario, Canada. As such, the Company is not disclosing operating results by geographic segment. Operating segment results for the fiscal year s ended December 31, 2016 , January 2, 2016 , and January 3, 2015 were as follows: For the Fiscal Years Ended, December 31, 2016 (Thousands) Environmental Services Oil Business Corporate and Eliminations Consolidated Revenues Product revenues $ 21,882 $ 89,847 $ — $ 111,729 Service revenues 202,496 33,402 $ — 235,898 Total revenues $ 224,378 $ 123,249 $ — $ 347,627 Operating expenses Operating costs 151,860 115,643 — 267,503 Operating depreciation and amortization 7,517 6,784 — 14,301 Profit before corporate selling, general, and administrative expenses $ 65,001 $ 822 $ — $ 65,823 Selling, general, and administrative expenses 49,823 49,823 Depreciation and amortization from SG&amp;A $ 3,690 3,690 Total selling, general, and administrative expenses $ 53,513 $ 53,513 Other expense - net 1,416 1,416 Operating income 10,894 Interest expense - net 2,069 2,069 Income before income taxes $ 8,825 January 2, 2016 (Thousands) Environmental Services Oil Business Corporate and Eliminations Consolidated Revenues Product revenues $ 22,462 $ 111,858 $ — $ 134,320 Service revenues 203,851 11,847 $ — 215,698 Total revenues $ 226,313 $ 123,705 $ — $ 350,018 Operating expenses Operating costs 155,321 125,387 — 280,708 Operating depreciation and amortization 7,468 6,013 — 13,481 Profit (loss) before corporate selling, general, and administrative expenses $ 63,524 $ (7,695 ) $ — $ 55,829 Selling, general, and administrative expenses 45,269 45,269 Depreciation and amortization from SG&amp;A 3,716 3,716 Total selling, general, and administrative expenses $ 48,985 $ 48,985 Impairment of goodwill 3,952 3,952 Other (income) - net (1,297 ) (1,297 ) Operating income 4,189 Interest expense - net 1,880 1,880 Income before income taxes $ 2,309 January 3, 2015 (Thousands) Environmental Services Oil Business Corporate and Consolidated Revenues Product revenues $ 19,398 $ 140,681 $ — $ 160,079 Service revenues 170,333 8,640 — 178,973 Total revenues $ 189,731 $ 149,321 $ — $ 339,052 Operating expenses Operating costs 136,226 154,396 — 290,622 Operating depreciation and amortization 5,885 4,915 — 10,800 Profit (loss) before corporate selling, general, and administrative expenses $ 47,620 $ (9,990 ) $ — $ 37,630 Selling, general, and administrative expenses 45,646 45,646 Depreciation and amortization from SG&amp;A 2,077 2,077 Total selling, general, and administrative expenses $ 47,723 $ 47,723 Other (income) - net (434) (434) Operating loss (9,659) Interest expense - net 689 689 Loss before income taxes $ (10,348 ) Total assets by segment as of December 31, 2016 and January 2, 2016 were as follows: (Thousands) December 31, 2016 January 2, 2016 Total Assets: Environmental Services $ 129,506 $ 133,718 Oil Business 135,323 132,556 Unallocated Corporate Assets 49,478 35,574 Total $ 314,307 $ 301,848 Segment assets for the Environmental Services and Oil Business segments consist of property, plant, and equipment, intangible assets, goodwill, accounts receivable, and inventories allocated to each segment. Assets for the corporate unallocated amounts consist of cash, prepaids, and property, plant, and equipment used at the corporate headquarters. Total capital expenditures, including business acquisitions net of cash acquired, by segment for fiscal 2016, 2015, and 2014 were as follows: For the Fiscal Year Ended, (Thousands) December 31, 2016 January 2, 2016 January 3, 2015 Total Capital Expenditures: Environmental Services $ 5,643 $ 5,466 $ 45,031 Oil Business 9,548 13,327 61,056 Unallocated Corporate Assets 684 941 1,018 Total $ 15,875 $ 19,734 $ 107,105</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d purchase obligations in the form of open purchase orders of $9.7 million as of December 31, 2016 , and $9.8 million as of January 2, 2016 , primarily for capital expenditures, used oil, catalyst, disposal, and solvent. The Company may be subject to investigations, claims, or lawsuits as a result of operating its business, including matters governed by environmental laws and regula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December 31, 2016 and January 2, 2016 , the Company had accrued $5.5 million and $6.0 million related to loss contingencies, respectively. The Company leases office space, equipment and vehicles under noncancelable operating leases that expire at various dates through 2025.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Rental expense under operating leases was approximately $26.2 million , $26.5 million , and $21.8 million for fiscal years 2016, 2015, and 2014, respectively. Future minimum lease payments under noncancelable operating leases as of December 31, 2016 are as follows: (Thousands) Fiscal year: 2017 $ 18,885 2018 16,903 2019 12,694 2020 7,984 2021 5,562 Thereafter 6,021 Total $ 68,049</t>
  </si>
  <si>
    <t>Income Taxes</t>
  </si>
  <si>
    <t>Income Tax Disclosure [Abstract]</t>
  </si>
  <si>
    <t>INCOME TAXES The Company deducted for federal income tax purposes accelerated "bonus" depreciation on the majority of its capital expenditures for assets placed in service in fiscal 2012 through fiscal 2016. Therefore, the Company recorded a noncurrent deferred tax liability as to the difference between the book basis and the tax basis of those assets. In addition, as a result of the federal bonus depreciation, the Company recorded a Net Operating Loss ("NOL") of $44.7 million , which will begin to expire in 2031. The balance on the federal NOL at December 31, 2016 was $44.4 million , and the remaining deferred tax asset related to the Company's state and federal NOL was a tax effected balance of $16.2 million . The Company recognizes windfall tax benefits associated with the exercise of stock options and the vesting of restricted stock directly to stockholders' equity only when realized. Consequently, deferred tax assets are not recognized for NOLs resulting from windfall tax benefits. At December 31, 2016 , deferred tax assets do not include $2.5 million of gross excess tax benefits from share-based compensation. The Company's effective tax rate for fiscal 2016 was 31.9% compared to 38.9% in fiscal 2015 . The rate difference is principally attributable to the differing treatment of transaction related costs for financial reporting purposes and for purposes of determining income tax liabilities. Components of the Company's income tax benefit and provision consist of the following for fiscal years 2016, 2015, and 2014: For the Fiscal Years Ended, (Thousands) December 31, 2016 January 2, 2016 January 3, 2015 Current: Federal $ 19 $ 53 $ (44 ) State 203 216 112 Foreign $ — $ 9 $ — Total current $ 222 $ 278 $ 68 Deferred: Federal $ 1,943 $ 794 $ (2,653 ) State 643 (155 ) (894 ) Foreign 3 (18 ) (4 ) Total deferred $ 2,589 $ 621 $ (3,551 ) Income tax provision (benefit) $ 2,811 $ 899 $ (3,483 ) A reconciliation of the expected income tax (benefit) expense at the statutory federal rate to the Company's actual income tax (benefit) expense is as follows: For the Fiscal Years Ended, (Thousands) December 31, 2016 January 2, 2016 January 3, 2015 Tax expense (benefit) at statutory federal rate $ 3,004 $ 785 $ (3,518 ) State and local tax, net of federal expense (benefit) 561 42 (476 ) Shortfalls from share-based compensation 23 124 145 Transaction and transaction-related costs (808 ) (454 ) 157 Other 31 402 209 Total income tax provision (benefit) $ 2,811 $ 899 $ (3,483 ) Components of deferred tax assets (liabilities) are as follows: As of, (Thousands) December 31, 2016 January 2, 2016 Deferred tax assets: Net operating loss carryforward $ 16,213 $ 18,341 Stock compensation 1,629 1,056 Tax intangible assets 2,317 1,050 Reserves and accruals 2,894 2,030 Income tax credits 912 838 Allowance for doubtful accounts 858 881 Total deferred tax asset $ 24,823 $ 24,196 Less: valuation allowance (127 ) (17 ) Net deferred tax asset 24,696 24,179 Deferred tax liabilities: Prepaids $ (754 ) $ (748 ) Depreciation and amortization (29,256 ) (26,157 ) Total deferred tax liability (30,010 ) (26,905 ) Net deferred tax liability $ (5,314 ) $ (2,726 ) The Company increased its valuation allowance due to non-utilized state NOL’s generated by International Petroleum Corporation of Delaware that cannot be utilized by Heritage-Crystal Clean, Inc. As of December 31, 2016 , the Company is no longer subject to U.S. federal examinations by taxing authorities for years prior to 2014. Federal and state income tax returns for fiscal years 2013 through 2016 are still open for examination. The Company establishes reserves when it is more likely than not that the Company will not realize the full tax benefit of a position. The Company had a reserve of $2.4 million and $2.5 million for uncertain tax positions as of December 31, 2016 and January 2, 2016, respectively. The gross unrecognized tax benefits would, if recognized, decrease the Company's effective tax rate.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 The Company recognizes interest and penalties associated with income tax liabilities as income tax expense in the Statement of Operations. No significant penalties or interest are included in income taxes or accounted for on the balance sheet related to unrecognized tax positions as of December 31, 2016. The following table summarizes the movement in unrecognized tax benefits: For the Fiscal Years Ended, (Thousands) December 31, 2016 January 2, 2016 Gross Unrecognized Tax Benefits: Beginning Balance $ 2,516 $ 1,932 Additions based on current year's tax positions 6 743 Net changes based on prior year's tax positions (79 ) (159 ) Ending Balance $ 2,443 $ 2,516</t>
  </si>
  <si>
    <t>Share-based Compensation</t>
  </si>
  <si>
    <t>Disclosure of Compensation Related Costs, Share-based Payments [Abstract]</t>
  </si>
  <si>
    <t>SHARE-BASED COMPENSATION The aggregate number of shares of common stock which may be issued under the Company’s 2008 Omnibus Plan ("Plan") is 1,902,077 plus any common stock that becomes available for issuance pursuant to the reusage provision of the Plan. As of December 31, 2016 , the number of shares available for issuance under the Plan was 553,970 shares. Stock Option Awards A summary of stock option activity under this Plan is as follows: Stock Options Number of Options Outstanding Weighted Average Exercise Price Weighted Average Remaining Contractual Term (in years) Aggregate Intrinsic Value as of Date Listed (in thousands) Options outstanding at January 3, 2015 534,428 $ 10.97 3.33 $ 708 Exercised (a) — — Options outstanding at January 2, 2016 534,428 $ 10.97 2.34 $ 224 Exercised (20,141 ) $ 9.95 Options outstanding at December 31, 2016 514,287 $ 11.00 1.33 $ 2,414 _____________ (a) There were no stock option exercises in fiscal 2015. Restricted Stock Compensation/Awards 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5, 2016, the Company granted 28,674 restricted shares for service in fiscal 2016. Expense related to the Board of Directors' restricted stock in fiscal 2016, 2015, and 2014 was $0.3 million per year. The 22,638 shares that were granted to the Board in fiscal 2015 vested on May 8, 2016. In February 2014, the Company granted certain members of management 132,107 restricted shares under the Company's 2013 LTIP. These restricted shares were subject to vesting over a three year period which began January 1, 2015. In fiscal 2016 $0.5 million of compensation expense was recorded related to these awards, and $0.6 million was recorded in both fiscal 2015 and 2014. This award was fully expensed at December 31, 2016 and all shares fully vested on January 1, 2017. In February 2015, the Company granted certain members of management 38,372 restricted shares based on their services in fiscal 2014, contingent upon the employees' continued employment with the Company. The restricted shares vest over a three year period which began January 1, 2016. There was approximately $0.1 million and $0.2 million in unrecognized compensation expense remaining related to these awards as of December 31, 2016 and January 2, 2016, respectively. In each of fiscal 2016 and 2015, $0.1 million of compensation expense was recorded related to these awards. In January 2016, the Company granted certain members of management 43,208 restricted shares based on their services in fiscal 2015, contingent upon the employees' continued employment with the Company. The restricted shares vest over a period of approximately three years which began January 1, 2017 ending with the final vesting in January 2019. There was approximately $0.2 million and $0.3 million in unrecognized compensation expense remaining related to these awards as of December 31, 2016 and January 2, 2016 respectively. In fiscal 2016 and 2015, $0.1 million of compensation expense was recorded related to these awards. The following table summarizes information about restricted stock awards for the periods ended January 2, 2016 and December 31, 2016 : Restricted Stock (Nonvested Shares) Number of Shares Weighted Average Grant-Date Fair Value Per Share Nonvested shares outstanding at January 3, 2015 105,859 $ 16.56 Granted 61,010 12.44 Vested (75,340 ) 15.76 Nonvested shares outstanding at January 2, 2016 91,529 $ 14.47 Granted 71,882 9.92 Vested (27,240 ) 12.68 Nonvested shares outstanding at December 31, 2016 136,171 $ 12.42 Employee Stock Purchase Plan The Employee Stock Purchase Plan of 2008 ("ESPP") is a shareholder approved plan under which all employees regularly scheduled to work 20 or more hours per week may purchase the Company’s common stock through payroll deductions at a price equal to 95% of the fair market values of the stock as of the end of the first day following each three-month offering period. An employee’s payroll deductions under the ESPP are limited to 10% of the employee’s regular earnings, and employees may not purchase more than $25,000 of stock during any calendar year. As of December 31, 2016 , the Company had reserved 56,179 shares of common stock available for purchase under the ESPP. In fiscal 2016 , employees purchased 39,805 shares of the Company’s common stock with a weighted average fair market value of $11.19 per share.</t>
  </si>
  <si>
    <t>Stockholders' Equity</t>
  </si>
  <si>
    <t>Equity [Abstract]</t>
  </si>
  <si>
    <t>STOCKHOLDERS' EQUITY There were no common stock offerings in fiscal 2016 or in fiscal 2015. In the fourth quarter of fiscal 2014, the Company completed a follow-on public offering of common stock. In the follow-on offering, the Company sold 3,565,000 additional shares of common stock at $10.00 , raising net proceeds of approximately $33.4 million , after underwriting discounts and transaction costs. The Company used a portion of the net proceeds to pay off the outstanding balance of its revolving credit facility of approximately $9.0 million . Heritage Participation Rights The Company has a Participation Rights Agreement with The Heritage Group (“Heritage”), an affiliate of Heritage-Crystal Clean, Inc. pursuant to which Heritage has the option to participate, pro rata based on its percentage ownership interest in the Company's common stock in any equity offerings for cash consideration, including (i) contracts with parties for equity financing (including any debt financing with an equity component) and (ii) issuances of equity securities or securities convertible, exchangeable or exercisable into or for equity securities (including debt securities with an equity component). If Heritage exercises its rights with respect to all offerings, it will be able to maintain its percentage ownership interest in the Company's common stock. The Participation Rights Agreement does not have an expiration date. Heritage is not required to participate or exercise its right of participation with respect to any offerings. Heritage's right to participate does not apply to certain offerings of securities that are not conducted to raise or obtain equity capital or cash such as stock issued as consideration in a merger or consolidation, in connection with strategic partnerships or joint ventures, or for the acquisition of a business, product, license, or other asset by the Company.</t>
  </si>
  <si>
    <t>Earnings Per Share</t>
  </si>
  <si>
    <t>Earnings Per Share [Abstract]</t>
  </si>
  <si>
    <t>EARNINGS PER SHARE The following table reconciles the number of shares outstanding for fiscal 2016 , 2015 , and 2014 respectively, to the number of weighted average basic shares outstanding and the number of weighted average diluted shares outstanding for the purposes of calculating basic and diluted earnings per share: For the Fiscal Years Ended, (Thousands, except per share data) December 31, 2016 January 2, 2016 January 3, 2015 Net income (loss) $ 6,014 $ 1,410 $ (6,865 ) Less: Income attributable to noncontrolling interest 172 160 143 Net income (loss) attributable to Heritage-Crystal Clean, Inc. common stockholders $ 5,842 $ 1,250 $ (7,008 ) Weighted average basic shares outstanding 22,258 22,146 18,604 Dilutive shares for share–based compensation plans 258 262 — Weighted average diluted shares outstanding 22,516 22,408 18,604 Number of anti–dilutive potentially issuable shares excluded from diluted shares outstanding — — 338 Net income (loss) per share: basic $ 0.26 $ 0.06 $ (0.38 ) Net income (loss) per share: diluted $ 0.26 $ 0.06 $ (0.38 )</t>
  </si>
  <si>
    <t>Selected Quarterly Financial Data (Unaudited)</t>
  </si>
  <si>
    <t>Quarterly Financial Information Disclosure [Abstract]</t>
  </si>
  <si>
    <t>SELECTED QUARTERLY FINANCIAL DATA (UNAUDITED) Fiscal 2016 Fiscal 2015 First Quarter Second Quarter Third Quarter Fourth Quarter (a) First Second Third Fourth Quarter (a) (In thousands except per share data) STATEMENT OF OPERATIONS DATA: Revenues Product revenues $ 23,704 $ 24,695 $ 27,183 $ 36,147 $ 34,397 $ 32,223 $ 32,888 $ 34,812 Service revenues 54,749 55,857 54,690 70,602 49,639 50,718 49,798 65,543 Total Revenues $ 78,453 $ 80,552 $ 81,873 $ 106,749 $ 84,036 $ 82,941 $ 82,686 $ 100,355 Operating expenses Operating Costs $ 64,247 $ 61,711 $ 61,696 $ 79,849 $ 69,714 $ 64,363 $ 63,499 $ 83,132 Selling, general, and administrative expenses 12,208 11,521 10,726 15,368 11,066 10,615 9,872 13,716 Depreciation and amortization 4,128 4,118 4,196 5,549 4,333 4,298 4,419 4,147 Impairment of goodwill — — — — — — — 3,952 Other (income) expense (58 ) (142 ) 1,440 176 (99 ) (154 ) 99 (1,143 ) Operating (loss) income (2,072 ) 3,344 3,815 5,807 (978 ) 3,819 4,797 (3,449 ) Interest expense – net 518 451 463 637 554 408 405 513 (Loss) income before income taxes $ (2,590 ) $ 2,893 $ 3,352 $ 5,170 $ (1,532 ) $ 3,411 $ 4,392 $ (3,962 ) (Benefit of) provision for income taxes (864 ) 1,062 941 1,672 (632 ) 1,413 1,637 (1,519 ) Net (loss) income (1,726 ) 1,831 2,411 3,498 (900 ) 1,998 2,755 (2,443 ) Less: Income attributable to noncontrolling interest 42 — 75 55 41 28 47 44 Net (loss) income attributable to Heritage-Crystal Clean, Inc. common stockholders $ (1,768 ) $ 1,831 $ 2,336 $ 3,443 $ (941 ) $ 1,970 $ 2,708 $ (2,487 ) Net (loss) income per share: basic (0.08 ) 0.08 0.10 0.15 (0.04 ) 0.09 0.12 (0.11 ) Net (loss) income per share: diluted (0.08 ) 0.08 0.10 0.15 (0.04 ) 0.09 0.12 (0.11 ) Number of weighted average shares outstanding: basic 22,225 22,246 22,267 22,285 22,119 22,138 22,153 22,166 Number of weighted average 22,225 22,419 22,550 22,603 22,119 22,403 22,438 22,366 OTHER OPERATING DATA: Average revenues per working day - Environmental Services $ 870 $ 890 $ 885 $ 890 $ 880 $ 900 $ 900 $ 900 (a) Reflects a sixteen week quarter.</t>
  </si>
  <si>
    <t>Subsequent Events</t>
  </si>
  <si>
    <t>Subsequent Events [Abstract]</t>
  </si>
  <si>
    <t>SUBSEQUENT EVENTS On February 21, 2017, the Company entered into a Credit Agreement ("Credit Agreement"). The Credit Agreement provides for borrowings of up to $95.0 million , subject to the satisfaction of certain terms and conditions, comprised of a term loan of $30.0 million and up to $65.0 million of borrowings under the revolving loan portion. The actual amount available under the revolving loan portion of the Credit Agreement is limited by the Company's total leverage ratio. The amount available to draw at any point in time would be further reduced by any standby letters of credit issued. Loans made under the Credit Agreement may be Base Rate Loans or LIBOR Rate Loans, at the election of the Company subject to certain exceptions. Base Rate Loans have an interest rate equal to (i) the higher of (a) the federal funds rate plus 0.5% , (b) the London Interbank Offering Rate (“LIBOR”) plus 1% ,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Credit Agreement are secured by a security interest in substantially all of the Company's tangible and intangible assets. On February 21, 2017, the Company received notification of a partial award with respect to the arbitration proceedings brought against Dédalo Patrimonial S.L.U. (“Seller”), the Seller of FCC Environmental. On February 24, 2017, the Company received funds totaling approximately $5.5 million from the Seller pursuant to the aforementioned partial award pertaining to the price adjustment claim related to working captial together with pre-judgment interest. We will record a gain related to this award during the first quarter of fiscal 2017.</t>
  </si>
  <si>
    <t>Summary of Significant Accounting Policies (Policies)</t>
  </si>
  <si>
    <t>Fiscal Period</t>
  </si>
  <si>
    <t xml:space="preserve">The Company’s fiscal year ends on the Saturday closest to December 31. "Fiscal 2016" represents the 52-week period ended December 31, 2016 . "Fiscal 2015" represents the 52-week period ended January 2, 2016 . "Fiscal 2014" represents the 53-week period ended January 3, 2015 . The most recent fiscal year ended on December 31, 2016 . Each of the Company's first three fiscal quarters consists of twelve weeks while the last fiscal quarter consists of sixteen or seventeen weeks. </t>
  </si>
  <si>
    <t>Use of Estimates</t>
  </si>
  <si>
    <t xml:space="preserve">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 </t>
  </si>
  <si>
    <t>Revenue Recognition</t>
  </si>
  <si>
    <t xml:space="preserve">Revenue Recognition 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agreemen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t>
  </si>
  <si>
    <t>Sales Tax</t>
  </si>
  <si>
    <t xml:space="preserve">Sales Tax Amounts billed for sales tax, value added tax, or other transactional taxes imposed on revenue producing transactions are presented on a net basis and are not recognized as revenues. </t>
  </si>
  <si>
    <t>Operating Costs</t>
  </si>
  <si>
    <t>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the waste materials that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including commissions), facility rent and utilities, truck leases, fuel, transportation, and maintenance. Operating costs are not presented separately for products and services.</t>
  </si>
  <si>
    <t>Selling, General, and Administrative Expenses</t>
  </si>
  <si>
    <t>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and legal.</t>
  </si>
  <si>
    <t>Cash and Cash Equivalents</t>
  </si>
  <si>
    <t>Cash and Cash Equivalents The Company considers investments in highly liquid debt instruments, purchased with an original maturity of ninety days or less, to be cash equivalents.</t>
  </si>
  <si>
    <t>Concentration Risk</t>
  </si>
  <si>
    <t>Concentration Risk The Company maintains its cash in bank deposit accounts at financial institutions that are insured by the Federal Deposit Insurance Corporation ("FDIC"). Cash balances may exceed FDIC limits. The Company has not experienced any losses in such accounts. The Company has a broad customer base and believes it is not exposed to any significant concentration of credit risk.</t>
  </si>
  <si>
    <t>Accounts Receivable 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t>
  </si>
  <si>
    <t>Inventory Inventory consists primarily of used oil, processed oil, catalyst, new and used solvents, new and refurbished parts cleaning machines, new and used antifreeze products, drums, and other items. Inventories are valued at the lower of first-in, first-out ("FIFO") cost or market,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t>
  </si>
  <si>
    <t>Prepaid and Other Current Assets</t>
  </si>
  <si>
    <t>Prepaid and Other Current Assets Prepaid and other current assets include, but are not limited to, insurance and vehicle license contract costs, which are expensed over the term of the underlying contract.</t>
  </si>
  <si>
    <t>Property, Plant and Equipment</t>
  </si>
  <si>
    <t>Property, Plant, and Equipment Property, plant, and equipment are stated at cost. Expenditures for major renewals and betterments are capitalized, while expenditures for repair and maintenance charges are expensed as incurred. Property, plant, &amp;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t>
  </si>
  <si>
    <t>Equipment at Customers</t>
  </si>
  <si>
    <t>Equipment at Customers The Company records purchases of new parts cleaning machines as inventory. Parts cleaning machines are either sold to a customer or continue to be owned by the Company but placed off-site at a customer location to be used in parts cleaning services. When sold to a customer, machines are removed from inventory, and the appropriate revenues and costs are recognized in the Income Statement. When the Company retains title to a machine that is placed off-site at a customer location to be used in parts cleaning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t>
  </si>
  <si>
    <t>Acquisitions</t>
  </si>
  <si>
    <t>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s third party valuation appraisal firms to assist the Company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s known.</t>
  </si>
  <si>
    <t>Identifiable Intangible Assets</t>
  </si>
  <si>
    <t>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t>
  </si>
  <si>
    <t>Software Costs</t>
  </si>
  <si>
    <t xml:space="preserve">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t>
  </si>
  <si>
    <t>Impairment of Long-Lived Assets</t>
  </si>
  <si>
    <t>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16. Assets to be disposed of would be separately presented in the balance sheet and reported at the lower of the carrying amount or fair value less costs to sell, and would no longer be depreciated.</t>
  </si>
  <si>
    <t>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t>
  </si>
  <si>
    <t>Shipping Costs</t>
  </si>
  <si>
    <t>Shipping Costs For all periods presented, amounts billed to customers related to shipping and handling are classified as revenue, and the Company's shipping and handling costs are included in operating costs.</t>
  </si>
  <si>
    <t>Research and Development</t>
  </si>
  <si>
    <t>Research and Development Research and development costs are expensed as incurred within general, selling, and administrative expenses.</t>
  </si>
  <si>
    <t>Advertising Costs</t>
  </si>
  <si>
    <t>Advertising Costs Advertising costs are expensed as incurred.</t>
  </si>
  <si>
    <t>Share-Based Compensation</t>
  </si>
  <si>
    <t>Share-Based Compensation When a future restricted grant is approved, the Company evaluates the probability that the award will be granted, based on certain performance conditions. If the performance criteria are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t>
  </si>
  <si>
    <t>Fair Value of Financial Instruments</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December 31, 2016 and January 2, 2016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t>
  </si>
  <si>
    <t>Insurance and Self-Insurance Policy</t>
  </si>
  <si>
    <t>Insurance and Self-Insurance Policy The Company purchases insurance providing financial protection from a range of risks; as of the end of fiscal 2016,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200,000 per covered person, as well as an aggregate, cumulative claims cap for any given year. Accruals for losses are made based on the Company's claim experience and actuarial estimates based on historical data. Actual losses may differ from accrued amounts.</t>
  </si>
  <si>
    <t xml:space="preserve">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In fiscal 2015, we tested goodwill for impairment. In fiscal 2015, the fair value of the Environmental Services reporting unit was substantially in excess of its carrying value. In fiscal 2015, our tests indicated impairment of all of the goodwill in our Oil Business reporting unit. Therefore during the fourth quarter of fiscal 2015 we recorded a charge of approximately $4.0 million related to impairment of goodwill in our Oil Business reporting unit. The facts and circumstances leading to the impairment are primarily related to the deterioration of market conditions in the markets in which the Company’s Oil Business reporting unit operates. The deterioration of those market conditions is manifested in lower average selling prices for the Company’s re-refined lubricating base oil, recycled fuel oil, and byproducts within the Oil Business. The method for determining the fair value of the Oil Business reporting unit was a combination of an income approach using a discounted cash flow method in combination with a market approach using a guideline company method. There is a moderate degree of uncertainty associated with key Oil Business fair value assumptions such as the selling prices of our oil products and byproducts, the price paid or charged for raw material inputs such as used oil, operating efficiency of the used oil re-refinery, etc. A contraction of the spread between the selling prices of our oil products and the price paid or charged to vendors for raw material inputs could reasonably be expected to negatively affect the key assumptions used to determine fair value. In fiscal 2016, we tested goodwill for impairment. In fiscal 2016, the fair value of the Environmental Services reporting unit was substantially in excess of its carrying value. The Oil Business reporting unit had zero goodwill throughout fiscal 2016. </t>
  </si>
  <si>
    <t>Recently Issued Accounting Pronouncements</t>
  </si>
  <si>
    <t xml:space="preserve">Recently Issued Accounting Pronouncements Accounting standards not yet adopted Standard Issuance Date Description Our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The Company is currently evaluating the effect that implementation of this update will have on its consolidated financial position and results of operations.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Company is currently evaluating the effect that implementation of this update will have on its consolidated financial position and results of operations upon adoption. ASU 2014-09 Revenue from Contracts with Customers, and May 2014 The underlying principle of this updat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or a modified approach to adopt the guidance. Early adoption is not permitted. December 31, 2017 The Company is continuing to evaluate the effect that this accounting standard will have on our consolidated financial position and results of operations. To date, certain personnel have attended technical training concerning this new revenue recognition standard. The Company is working to identify each of the different types of contracts with customers and the various performance obligations associated with each type of contract. The Company is also assessing the changes that will be necessary to our information systems to enable us to capture the information necessary to recognize revenue in accordance with the new standard and comply with the additional disclosure requirements. The guidance permits two methods of adoption: retrospectively to each prior reporting period presented (the full retrospective approach), or retrospectively with the cumulative effect of initially applying the guidance recognized at the date of initial application (the modified retrospective approach). A final decision regarding the adoption method has not been finalized at this time. The Company’s final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Recently issued accounting standards adopted Standard Issuance Date Description Effective Date Effect on the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5-03 in fiscal 2016 resulted in no impact to our consolidated financial statements. 2015-03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 2015-16 Business Combinations: Simplifying the Accounting for Measurement-Period Adjustments (Topic 805) September 2015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January 3, 2016 The Company early adopted the amendments of this ASU No. 2015-16 in fiscal 2015 and it did not have an impact on our consolidated financial condition and results of operations. 2015-17, Balance Sheet Classification of Deferred Taxes (Topic 740) November 2015 This ASU requires that deferred tax assets and liabilities be classified as non-current in the statement of financial position. January 1, 2017 The Company early adopted the provisions of ASU 2015-17, on a prospective basis, for the presentation and classification of its deferred tax liabilities at January 2, 2016. Adoption of this ASU resulted in a reclassification of the Company's net current deferred tax asset to the net non-current deferred tax liability in its Consolidated Balance Sheet as of January 2, 2016. No prior periods have been adjusted. See Note 14 for a discussion of our Income Taxes. </t>
  </si>
  <si>
    <t>Business Combinations (Tables)</t>
  </si>
  <si>
    <t>Schedule of Business Acquisitions, by Acquisition</t>
  </si>
  <si>
    <t xml:space="preserve">The following table summarizes the estimated fair values of the assets acquired and liabilities assumed, net of cash acquired, related to each acquisition: Fiscal 2016 Fiscal 2014 (Thousands) Phoenix Environmental REC Sav-Tech FCC Environmental Accounts receivable $ 272 $ 80 $ 196 $ 18,230 Inventory 27 56 19 7,701 Other current assets — — 7 6,683 Deferred taxes — — — 2,579 Property, plant, &amp; equipment 475 457 691 40,421 Equipment at customers 38 — — 537 Intangible assets 700 132 458 11,681 Goodwill 1,156 — 96 24,486 Accounts payable — — (81 ) (11,865 ) Accrued salaries, wages, and benefits — — — (2,039 ) Taxes payable — — — (5,205 ) Other current liabilities — — (36 ) (1,379 ) Capital lease obligations (a) — — — (5,918 ) Total purchase price, net of cash acquired $ 2,668 $ 725 $ 1,350 $ 85,912 Less: common stock issued — — (193 ) — Less: note issued — — (203 ) — Net cash paid $ 2,668 $ 725 $ 954 $ 85,912 _______________ (a) Subsequent to the closing date, the Company renewed the leases acquired from FCC Environmental, resulting in the classification of the leases as Operating leases under the new lease terms. The change in lease terms decreased both Property, plant, &amp; equipment and Capital lease obligations by $5.9 million . </t>
  </si>
  <si>
    <t>Business Acquisition, Pro Forma Information</t>
  </si>
  <si>
    <t>The pro forma financial information in the table below presents the combined results of the Company as if the Phoenix Environmental acquisition that occurred in fiscal 2016 had occurred January 3, 2015.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scal Year Ended, (Thousands, except per share data) December 31, 2016 January 2, 2016 Total revenues $ 349,346 $ 354,476 Net income 5,924 1,453 Net income per share: basic $ 0.27 $ 0.07 Net income per share: diluted $ 0.26 $ 0.06</t>
  </si>
  <si>
    <t>Accounts Receivable (Tables)</t>
  </si>
  <si>
    <t>Schedule of Accounts Receivable</t>
  </si>
  <si>
    <t>Accounts receivable consisted of the following: (Thousands) December 31, January 2, Trade $ 42,332 $ 38,379 Less: allowance for doubtful accounts 2,176 2,207 Trade - net 40,156 36,172 Related parties 1,324 1,250 Other 6,053 4,170 Total accounts receivable - net $ 47,533 $ 41,592 The following table provides the changes in the Company’s allowance for doubtful accounts for the fiscal year ended December 31, 2016 and the fiscal year ended January 2, 2016 : Fiscal Year Ended, (Thousands) December 31, January 2, Balance at beginning of period $ 2,207 $ 3,927 Balance acquired from FCC Environmental, including measurement period adjustments — 2,701 Provision for bad debts 687 1,009 Accounts written off, net of recoveries (718 ) (5,430 ) Balance at end of period $ 2,176 $ 2,207</t>
  </si>
  <si>
    <t>Inventory (Tables)</t>
  </si>
  <si>
    <t>Schedule of Inventory</t>
  </si>
  <si>
    <t>The following table provides the changes in the Company's machine refurbishing reserve related to inventory for fiscal years 2016 and 2015: Fiscal Year Ended, (Thousands) December 31, 2016 January 2, 2016 Balance at beginning of period $ 290 $ 246 Net change in reserve (76 ) 44 Balance at end of period $ 214 $ 290 The carrying value of inventory consisted of the following: (Thousands) December 31, January 2, Used oil and processed oil $ 5,493 $ 9,045 Solvents and solutions 5,014 6,285 Drums and supplies 3,790 4,226 Machines 2,576 3,827 Other 1,899 1,681 Total inventory 18,772 25,064 Less: Machine refurbishing reserve 214 290 Total inventory - net $ 18,558 $ 24,774</t>
  </si>
  <si>
    <t>Property, Plant, and Equipment (Tables)</t>
  </si>
  <si>
    <t>Schedule of Property, Plant, and Equipment</t>
  </si>
  <si>
    <t>Property, plant, and equipment consisted of the following: (Thousands) December 31, January 2, Machinery, vehicles, and equipment $ 78,592 $ 75,129 Buildings and storage tanks 69,977 69,317 Land 10,363 9,295 Leasehold improvements 4,876 4,523 Construction in progress 8,646 4,474 Assets held for sale 177 189 Total property, plant, and equipment 172,631 162,927 Less: accumulated depreciation (41,456 ) (31,562 ) Property, plant, and equipment - net $ 131,175 $ 131,365 (Thousands) December 31, January 2, Equipment at customers $ 63,502 $ 59,216 Less: accumulated depreciation (40,469 ) (36,044 ) Equipment at customers - net $ 23,033 $ 23,172</t>
  </si>
  <si>
    <t>Goodwill and Other Intangible Assets (Tables)</t>
  </si>
  <si>
    <t>Schedule of Goodwill</t>
  </si>
  <si>
    <t>The following table shows changes to our goodwill balances by segment during the years ended January 2, 2016 , and December 31, 2016 : (Thousands) Oil Business Environmental Services Total Balance at January 3, 2015 Gross carrying amount $ 7,880 $ 11,453 $ 19,933 Accumulated impairment loss — — — Net book value at January 3, 2015 7,880 11,453 19,933 Measurement period adjustments (3,928 ) 18,872 14,944 Impairment (3,952 ) — (3,952 ) Goodwill at January 2, 2016 Gross carrying amount 3,952 30,325 34,277 Accumulated impairment loss $ (3,952 ) $ — (3,952 ) Net book value at January 2, 2016 $ — $ 30,325 $ 30,325 Acquisitions — 1,158 1,158 Goodwill at December 31, 2016 Gross carrying amount 3,952 31,483 35,435 Accumulated impairment loss (3,952 ) — (3,952 ) Balance at December 31, 2016 $ — $ 31,483 $ 31,483</t>
  </si>
  <si>
    <t>Schedule of Finite-Lived Intangible Assets</t>
  </si>
  <si>
    <t>Following is a summary of software and other intangible assets: December 31, 2016 January 2, 2016 (Thousands) Gross Carrying Amount Accumulated Amortization Net Carrying Amount Gross Carrying Amount Accumulated Amortization Net Carrying Amount Customer &amp; supplier relationships $ 23,045 $ 6,682 $ 16,363 $ 22,202 $ 4,369 $ 17,833 Non-compete agreements 2,934 2,180 754 2,930 1,713 1,217 Software 4,573 3,655 918 4,455 3,382 1,073 Patents, formulae, and licenses 1,769 576 1,193 1,769 510 1,259 Other 1,348 755 593 1,354 534 820 Total software and intangible assets $ 33,669 $ 13,848 $ 19,821 $ 32,710 $ 10,508 $ 22,202</t>
  </si>
  <si>
    <t>Accounts Payable (Tables)</t>
  </si>
  <si>
    <t>Accounts payable consisted of the following: (Thousands) December 31, January 2, Accounts payable $ 29,935 $ 24,400 Accounts payable - related parties 1,049 729 Total accounts payable $ 30,984 $ 25,129</t>
  </si>
  <si>
    <t>Debt and Financing Arrangements (Tables)</t>
  </si>
  <si>
    <t>Schedule of Maturities of Long-term Debt</t>
  </si>
  <si>
    <t>The aggregate contractual annual maturities for debt as of December 31, 2016 are as follows: (Thousands) Fiscal Year: Term Loan 2017 6,936 2018 57,259 2019 — 2020 — Thereafter — Less unamortized debt issuance costs (741 ) Net debt $ 63,454</t>
  </si>
  <si>
    <t>Related Party and Affiliate Transactions (Tables)</t>
  </si>
  <si>
    <t>Schedule of Related Party Transactions</t>
  </si>
  <si>
    <t>During fiscal 2016, 2015, and 2014, the Company had transactions with the Heritage Group affiliates and other related parties. The following table sets forth related-party transactions: Fiscal 2016 Fiscal 2015 Fiscal 2014 (Thousands) Revenues Expenses Revenues Expenses Revenues Expenses Heritage Group affiliates $ 4,031 $ 6,150 $ 6,166 $ 5,675 $ 10,598 $ 3,325 Other related parties / affiliates 4,383 3,381 6,040 2,756 6,968 2,870 Total $ 8,414 $ 9,531 $ 12,206 $ 8,431 $ 17,566 $ 6,195</t>
  </si>
  <si>
    <t>Segment Information (Tables)</t>
  </si>
  <si>
    <t>Reconciliation of Operating Profit (Loss) from Segments to Consolidated</t>
  </si>
  <si>
    <t>Operating segment results for the fiscal year s ended December 31, 2016 , January 2, 2016 , and January 3, 2015 were as follows: For the Fiscal Years Ended, December 31, 2016 (Thousands) Environmental Services Oil Business Corporate and Eliminations Consolidated Revenues Product revenues $ 21,882 $ 89,847 $ — $ 111,729 Service revenues 202,496 33,402 $ — 235,898 Total revenues $ 224,378 $ 123,249 $ — $ 347,627 Operating expenses Operating costs 151,860 115,643 — 267,503 Operating depreciation and amortization 7,517 6,784 — 14,301 Profit before corporate selling, general, and administrative expenses $ 65,001 $ 822 $ — $ 65,823 Selling, general, and administrative expenses 49,823 49,823 Depreciation and amortization from SG&amp;A $ 3,690 3,690 Total selling, general, and administrative expenses $ 53,513 $ 53,513 Other expense - net 1,416 1,416 Operating income 10,894 Interest expense - net 2,069 2,069 Income before income taxes $ 8,825 January 2, 2016 (Thousands) Environmental Services Oil Business Corporate and Eliminations Consolidated Revenues Product revenues $ 22,462 $ 111,858 $ — $ 134,320 Service revenues 203,851 11,847 $ — 215,698 Total revenues $ 226,313 $ 123,705 $ — $ 350,018 Operating expenses Operating costs 155,321 125,387 — 280,708 Operating depreciation and amortization 7,468 6,013 — 13,481 Profit (loss) before corporate selling, general, and administrative expenses $ 63,524 $ (7,695 ) $ — $ 55,829 Selling, general, and administrative expenses 45,269 45,269 Depreciation and amortization from SG&amp;A 3,716 3,716 Total selling, general, and administrative expenses $ 48,985 $ 48,985 Impairment of goodwill 3,952 3,952 Other (income) - net (1,297 ) (1,297 ) Operating income 4,189 Interest expense - net 1,880 1,880 Income before income taxes $ 2,309 January 3, 2015 (Thousands) Environmental Services Oil Business Corporate and Consolidated Revenues Product revenues $ 19,398 $ 140,681 $ — $ 160,079 Service revenues 170,333 8,640 — 178,973 Total revenues $ 189,731 $ 149,321 $ — $ 339,052 Operating expenses Operating costs 136,226 154,396 — 290,622 Operating depreciation and amortization 5,885 4,915 — 10,800 Profit (loss) before corporate selling, general, and administrative expenses $ 47,620 $ (9,990 ) $ — $ 37,630 Selling, general, and administrative expenses 45,646 45,646 Depreciation and amortization from SG&amp;A 2,077 2,077 Total selling, general, and administrative expenses $ 47,723 $ 47,723 Other (income) - net (434) (434) Operating loss (9,659) Interest expense - net 689 689 Loss before income taxes $ (10,348 )</t>
  </si>
  <si>
    <t>Reconciliation of Assets from Segment to Consolidated</t>
  </si>
  <si>
    <t>Total assets by segment as of December 31, 2016 and January 2, 2016 were as follows: (Thousands) December 31, 2016 January 2, 2016 Total Assets: Environmental Services $ 129,506 $ 133,718 Oil Business 135,323 132,556 Unallocated Corporate Assets 49,478 35,574 Total $ 314,307 $ 301,848</t>
  </si>
  <si>
    <t>Capital Expenditures by Segment</t>
  </si>
  <si>
    <t>Total capital expenditures, including business acquisitions net of cash acquired, by segment for fiscal 2016, 2015, and 2014 were as follows: For the Fiscal Year Ended, (Thousands) December 31, 2016 January 2, 2016 January 3, 2015 Total Capital Expenditures: Environmental Services $ 5,643 $ 5,466 $ 45,031 Oil Business 9,548 13,327 61,056 Unallocated Corporate Assets 684 941 1,018 Total $ 15,875 $ 19,734 $ 107,105</t>
  </si>
  <si>
    <t>Commitments and Contingencies (Tables)</t>
  </si>
  <si>
    <t>Schedule of Future Minimum Rental Payments for Operating Leases</t>
  </si>
  <si>
    <t>Future minimum lease payments under noncancelable operating leases as of December 31, 2016 are as follows: (Thousands) Fiscal year: 2017 $ 18,885 2018 16,903 2019 12,694 2020 7,984 2021 5,562 Thereafter 6,021 Total $ 68,049</t>
  </si>
  <si>
    <t>Income Taxes (Tables)</t>
  </si>
  <si>
    <t>Schedule of Components of Income Tax Expense (Benefit)</t>
  </si>
  <si>
    <t>Components of the Company's income tax benefit and provision consist of the following for fiscal years 2016, 2015, and 2014: For the Fiscal Years Ended, (Thousands) December 31, 2016 January 2, 2016 January 3, 2015 Current: Federal $ 19 $ 53 $ (44 ) State 203 216 112 Foreign $ — $ 9 $ — Total current $ 222 $ 278 $ 68 Deferred: Federal $ 1,943 $ 794 $ (2,653 ) State 643 (155 ) (894 ) Foreign 3 (18 ) (4 ) Total deferred $ 2,589 $ 621 $ (3,551 ) Income tax provision (benefit) $ 2,811 $ 899 $ (3,483 )</t>
  </si>
  <si>
    <t>Schedule of Effective Income Tax Rate Reconciliation</t>
  </si>
  <si>
    <t>A reconciliation of the expected income tax (benefit) expense at the statutory federal rate to the Company's actual income tax (benefit) expense is as follows: For the Fiscal Years Ended, (Thousands) December 31, 2016 January 2, 2016 January 3, 2015 Tax expense (benefit) at statutory federal rate $ 3,004 $ 785 $ (3,518 ) State and local tax, net of federal expense (benefit) 561 42 (476 ) Shortfalls from share-based compensation 23 124 145 Transaction and transaction-related costs (808 ) (454 ) 157 Other 31 402 209 Total income tax provision (benefit) $ 2,811 $ 899 $ (3,483 )</t>
  </si>
  <si>
    <t>Schedule of Deferred Tax Assets and Liabilities</t>
  </si>
  <si>
    <t>Components of deferred tax assets (liabilities) are as follows: As of, (Thousands) December 31, 2016 January 2, 2016 Deferred tax assets: Net operating loss carryforward $ 16,213 $ 18,341 Stock compensation 1,629 1,056 Tax intangible assets 2,317 1,050 Reserves and accruals 2,894 2,030 Income tax credits 912 838 Allowance for doubtful accounts 858 881 Total deferred tax asset $ 24,823 $ 24,196 Less: valuation allowance (127 ) (17 ) Net deferred tax asset 24,696 24,179 Deferred tax liabilities: Prepaids $ (754 ) $ (748 ) Depreciation and amortization (29,256 ) (26,157 ) Total deferred tax liability (30,010 ) (26,905 ) Net deferred tax liability $ (5,314 ) $ (2,726 )</t>
  </si>
  <si>
    <t>Schedule of Unrecognized Tax Benefits Roll Forward</t>
  </si>
  <si>
    <t>The following table summarizes the movement in unrecognized tax benefits: For the Fiscal Years Ended, (Thousands) December 31, 2016 January 2, 2016 Gross Unrecognized Tax Benefits: Beginning Balance $ 2,516 $ 1,932 Additions based on current year's tax positions 6 743 Net changes based on prior year's tax positions (79 ) (159 ) Ending Balance $ 2,443 $ 2,516</t>
  </si>
  <si>
    <t>Share-based Compensation (Tables)</t>
  </si>
  <si>
    <t>Schedule of Share-based Compensation, Stock Options, Activity</t>
  </si>
  <si>
    <t>A summary of stock option activity under this Plan is as follows: Stock Options Number of Options Outstanding Weighted Average Exercise Price Weighted Average Remaining Contractual Term (in years) Aggregate Intrinsic Value as of Date Listed (in thousands) Options outstanding at January 3, 2015 534,428 $ 10.97 3.33 $ 708 Exercised (a) — — Options outstanding at January 2, 2016 534,428 $ 10.97 2.34 $ 224 Exercised (20,141 ) $ 9.95 Options outstanding at December 31, 2016 514,287 $ 11.00 1.33 $ 2,414 _____________ (a) There were no stock option exercises in fiscal 2015.</t>
  </si>
  <si>
    <t>Schedule of Share-based Compensation, Restricted Stock and Restricted Stock Units Activity</t>
  </si>
  <si>
    <t>The following table summarizes information about restricted stock awards for the periods ended January 2, 2016 and December 31, 2016 : Restricted Stock (Nonvested Shares) Number of Shares Weighted Average Grant-Date Fair Value Per Share Nonvested shares outstanding at January 3, 2015 105,859 $ 16.56 Granted 61,010 12.44 Vested (75,340 ) 15.76 Nonvested shares outstanding at January 2, 2016 91,529 $ 14.47 Granted 71,882 9.92 Vested (27,240 ) 12.68 Nonvested shares outstanding at December 31, 2016 136,171 $ 12.42</t>
  </si>
  <si>
    <t>Earnings Per Share (Tables)</t>
  </si>
  <si>
    <t>Schedule of Earnings Per Share, Basic and Diluted</t>
  </si>
  <si>
    <t>The following table reconciles the number of shares outstanding for fiscal 2016 , 2015 , and 2014 respectively, to the number of weighted average basic shares outstanding and the number of weighted average diluted shares outstanding for the purposes of calculating basic and diluted earnings per share: For the Fiscal Years Ended, (Thousands, except per share data) December 31, 2016 January 2, 2016 January 3, 2015 Net income (loss) $ 6,014 $ 1,410 $ (6,865 ) Less: Income attributable to noncontrolling interest 172 160 143 Net income (loss) attributable to Heritage-Crystal Clean, Inc. common stockholders $ 5,842 $ 1,250 $ (7,008 ) Weighted average basic shares outstanding 22,258 22,146 18,604 Dilutive shares for share–based compensation plans 258 262 — Weighted average diluted shares outstanding 22,516 22,408 18,604 Number of anti–dilutive potentially issuable shares excluded from diluted shares outstanding — — 338 Net income (loss) per share: basic $ 0.26 $ 0.06 $ (0.38 ) Net income (loss) per share: diluted $ 0.26 $ 0.06 $ (0.38 )</t>
  </si>
  <si>
    <t>Selected Quarterly Financial Data (Unaudited) (Tables)</t>
  </si>
  <si>
    <t>Schedule of Quarterly Financial Information</t>
  </si>
  <si>
    <t xml:space="preserve"> Fiscal 2016 Fiscal 2015 First Quarter Second Quarter Third Quarter Fourth Quarter (a) First Second Third Fourth Quarter (a) (In thousands except per share data) STATEMENT OF OPERATIONS DATA: Revenues Product revenues $ 23,704 $ 24,695 $ 27,183 $ 36,147 $ 34,397 $ 32,223 $ 32,888 $ 34,812 Service revenues 54,749 55,857 54,690 70,602 49,639 50,718 49,798 65,543 Total Revenues $ 78,453 $ 80,552 $ 81,873 $ 106,749 $ 84,036 $ 82,941 $ 82,686 $ 100,355 Operating expenses Operating Costs $ 64,247 $ 61,711 $ 61,696 $ 79,849 $ 69,714 $ 64,363 $ 63,499 $ 83,132 Selling, general, and administrative expenses 12,208 11,521 10,726 15,368 11,066 10,615 9,872 13,716 Depreciation and amortization 4,128 4,118 4,196 5,549 4,333 4,298 4,419 4,147 Impairment of goodwill — — — — — — — 3,952 Other (income) expense (58 ) (142 ) 1,440 176 (99 ) (154 ) 99 (1,143 ) Operating (loss) income (2,072 ) 3,344 3,815 5,807 (978 ) 3,819 4,797 (3,449 ) Interest expense – net 518 451 463 637 554 408 405 513 (Loss) income before income taxes $ (2,590 ) $ 2,893 $ 3,352 $ 5,170 $ (1,532 ) $ 3,411 $ 4,392 $ (3,962 ) (Benefit of) provision for income taxes (864 ) 1,062 941 1,672 (632 ) 1,413 1,637 (1,519 ) Net (loss) income (1,726 ) 1,831 2,411 3,498 (900 ) 1,998 2,755 (2,443 ) Less: Income attributable to noncontrolling interest 42 — 75 55 41 28 47 44 Net (loss) income attributable to Heritage-Crystal Clean, Inc. common stockholders $ (1,768 ) $ 1,831 $ 2,336 $ 3,443 $ (941 ) $ 1,970 $ 2,708 $ (2,487 ) Net (loss) income per share: basic (0.08 ) 0.08 0.10 0.15 (0.04 ) 0.09 0.12 (0.11 ) Net (loss) income per share: diluted (0.08 ) 0.08 0.10 0.15 (0.04 ) 0.09 0.12 (0.11 ) Number of weighted average shares outstanding: basic 22,225 22,246 22,267 22,285 22,119 22,138 22,153 22,166 Number of weighted average 22,225 22,419 22,550 22,603 22,119 22,403 22,438 22,366 OTHER OPERATING DATA: Average revenues per working day - Environmental Services $ 870 $ 890 $ 885 $ 890 $ 880 $ 900 $ 900 $ 900 (a) Reflects a sixteen week quarter.</t>
  </si>
  <si>
    <t>Summary of Significant Accounting Policies - Narrative (Details)</t>
  </si>
  <si>
    <t>Sep. 10, 2016USD ($)</t>
  </si>
  <si>
    <t>Jun. 18, 2016USD ($)</t>
  </si>
  <si>
    <t>Mar. 26, 2016USD ($)</t>
  </si>
  <si>
    <t>Sep. 12, 2015USD ($)</t>
  </si>
  <si>
    <t>Jun. 20, 2015USD ($)</t>
  </si>
  <si>
    <t>Mar. 28, 2015USD ($)</t>
  </si>
  <si>
    <t>Dec. 31, 2016USD ($)</t>
  </si>
  <si>
    <t>Jan. 02, 2016USD ($)</t>
  </si>
  <si>
    <t>Dec. 31, 2016USD ($)reporting_unit</t>
  </si>
  <si>
    <t>Jan. 03, 2015USD ($)</t>
  </si>
  <si>
    <t>Significant Accounting Policies [Line Items]</t>
  </si>
  <si>
    <t>Impairment of intangibles</t>
  </si>
  <si>
    <t>Impairment of long-lived assets</t>
  </si>
  <si>
    <t>Research and development expense</t>
  </si>
  <si>
    <t>Advertising expense</t>
  </si>
  <si>
    <t>Self insurance stop loss limit</t>
  </si>
  <si>
    <t>Self insurance reserve</t>
  </si>
  <si>
    <t>Expenses incurred for healthcare benefits</t>
  </si>
  <si>
    <t>Number of reporting units | reporting_unit</t>
  </si>
  <si>
    <t>Deferred finance costs, net</t>
  </si>
  <si>
    <t>Oil Business Segment [Member]</t>
  </si>
  <si>
    <t>Accounting Standards Update 2015-03 [Member] | Other Current Assets [Member]</t>
  </si>
  <si>
    <t>Accounting Standards Update 2015-03 [Member] | Long-term Debt [Member]</t>
  </si>
  <si>
    <t>Summary of Significant Accounting Policies - Useful Lives (Details)</t>
  </si>
  <si>
    <t>Software and Software Development Costs [Member]</t>
  </si>
  <si>
    <t>Property, Plant and Equipment [Line Items]</t>
  </si>
  <si>
    <t>Software, estimated useful life</t>
  </si>
  <si>
    <t>9 years</t>
  </si>
  <si>
    <t>Software and Software Development Costs [Member] | Minimum [Member]</t>
  </si>
  <si>
    <t>5 years</t>
  </si>
  <si>
    <t>Software and Software Development Costs [Member] | Maximum [Member]</t>
  </si>
  <si>
    <t>10 years</t>
  </si>
  <si>
    <t>Buildings and Storage Tanks [Member] | Minimum [Member]</t>
  </si>
  <si>
    <t>Property, plant and equipment, estimated useful lives</t>
  </si>
  <si>
    <t>Buildings and Storage Tanks [Member] | Maximum [Member]</t>
  </si>
  <si>
    <t>39 years</t>
  </si>
  <si>
    <t>Machinery, Vehicles and Equipment [Member] | Minimum [Member]</t>
  </si>
  <si>
    <t>3 years</t>
  </si>
  <si>
    <t>Machinery, Vehicles and Equipment [Member] | Maximum [Member]</t>
  </si>
  <si>
    <t>25 years</t>
  </si>
  <si>
    <t>Leasehold Improvements [Member] | Minimum [Member]</t>
  </si>
  <si>
    <t>Equipment at Customers [Member] | Minimum [Member]</t>
  </si>
  <si>
    <t>7 years</t>
  </si>
  <si>
    <t>Equipment at Customers [Member] | Maximum [Member]</t>
  </si>
  <si>
    <t>15 years</t>
  </si>
  <si>
    <t>Business Combinations - Narrative (Details)</t>
  </si>
  <si>
    <t>Dec. 02, 2016USD ($)</t>
  </si>
  <si>
    <t>Oct. 16, 2014USD ($)facility</t>
  </si>
  <si>
    <t>May 14, 2014USD ($)shares</t>
  </si>
  <si>
    <t>Mar. 24, 2016USD ($)</t>
  </si>
  <si>
    <t>Business Acquisition [Line Items]</t>
  </si>
  <si>
    <t>Environmental Services Segment [Member]</t>
  </si>
  <si>
    <t>Recycle Engine Coolant, Inc. [Member]</t>
  </si>
  <si>
    <t>Consideration transferred</t>
  </si>
  <si>
    <t>Cash placed into escrow</t>
  </si>
  <si>
    <t>Total purchase price, net of cash acquired</t>
  </si>
  <si>
    <t>Phoenix Environmental [Member]</t>
  </si>
  <si>
    <t>Purchase price subject to adjustments</t>
  </si>
  <si>
    <t>FCC Environmental [Member]</t>
  </si>
  <si>
    <t>Number of facilities | facility</t>
  </si>
  <si>
    <t>Acquisition costs</t>
  </si>
  <si>
    <t>Revenue from acquisition</t>
  </si>
  <si>
    <t>Pre-tax income (loss) from acquisition</t>
  </si>
  <si>
    <t>FCC Environmental [Member] | Environmental Services Segment [Member]</t>
  </si>
  <si>
    <t>FCC Environmental [Member] | Oil Business Segment [Member]</t>
  </si>
  <si>
    <t>FCC Environmental [Member] | Restatement Adjustment [Member]</t>
  </si>
  <si>
    <t>Increases to equipment at customers</t>
  </si>
  <si>
    <t>Increases to goodwill</t>
  </si>
  <si>
    <t>Increases to other intangibles</t>
  </si>
  <si>
    <t>Increases to deferred taxes</t>
  </si>
  <si>
    <t>Increases to taxes payable</t>
  </si>
  <si>
    <t>Decreases to accounts receivable</t>
  </si>
  <si>
    <t>Decreases to inventory</t>
  </si>
  <si>
    <t>Decreases to other current assets</t>
  </si>
  <si>
    <t>Decreases to property plant and equipment</t>
  </si>
  <si>
    <t>Decreases to accounts payable</t>
  </si>
  <si>
    <t>Sav-Tech [Member]</t>
  </si>
  <si>
    <t>Cash paid for acquisition</t>
  </si>
  <si>
    <t>Note payable</t>
  </si>
  <si>
    <t>Issuance of common stock – acquisitions (in shares) | shares</t>
  </si>
  <si>
    <t>2016 Acquisitions [Member]</t>
  </si>
  <si>
    <t>Business Combinations - Estimated Fair Value of Assets Acquired and Liabilities Assumed (Details) - USD ($) $ in Thousands</t>
  </si>
  <si>
    <t>May 14, 2014</t>
  </si>
  <si>
    <t>Accounts receivable</t>
  </si>
  <si>
    <t>Property, plant, &amp; equipment</t>
  </si>
  <si>
    <t>Equipment at customers</t>
  </si>
  <si>
    <t>Intangible assets</t>
  </si>
  <si>
    <t>Net cash paid</t>
  </si>
  <si>
    <t>REC [Member]</t>
  </si>
  <si>
    <t>Less: common stock issued</t>
  </si>
  <si>
    <t>Less: note issued</t>
  </si>
  <si>
    <t>Capital lease obligations</t>
  </si>
  <si>
    <t>Business Combinations - Unaudited Pro Form Financial Information (Details) - USD ($) $ / shares in Units, $ in Thousands</t>
  </si>
  <si>
    <t>Unaudited Pro Forma Information [Abstract]</t>
  </si>
  <si>
    <t>Net income per share: basic (in dollars per share)</t>
  </si>
  <si>
    <t>Net income per share: diluted (in dollars per share)</t>
  </si>
  <si>
    <t>Accounts Receivable  - Summary of Accounts Receivable (Details) - USD ($) $ in Thousands</t>
  </si>
  <si>
    <t>Trade</t>
  </si>
  <si>
    <t>Less: allowance for doubtful accounts</t>
  </si>
  <si>
    <t>Trade - net</t>
  </si>
  <si>
    <t>Related parties</t>
  </si>
  <si>
    <t>Other</t>
  </si>
  <si>
    <t>Total accounts receivable - net</t>
  </si>
  <si>
    <t>Accounts Receivable - Rollforward of Allowance (Details) - USD ($) $ in Thousands</t>
  </si>
  <si>
    <t>Allowance for Doubtful Accounts Receivable [Roll Forward]</t>
  </si>
  <si>
    <t>Balance at beginning of period</t>
  </si>
  <si>
    <t>Balance acquired from FCC Environmental, including measurement period adjustments</t>
  </si>
  <si>
    <t>Provision for bad debts</t>
  </si>
  <si>
    <t>Accounts written off, net of recoveries</t>
  </si>
  <si>
    <t>Balance at end of period</t>
  </si>
  <si>
    <t>Inventory - Carrying Value of Inventory (Details) - USD ($) $ in Thousands</t>
  </si>
  <si>
    <t>Used oil and processed oil</t>
  </si>
  <si>
    <t>Solvents and solutions</t>
  </si>
  <si>
    <t>Drums and supplies</t>
  </si>
  <si>
    <t>Machines</t>
  </si>
  <si>
    <t>Total inventory</t>
  </si>
  <si>
    <t>Less: Machine refurbishing reserve</t>
  </si>
  <si>
    <t>Total inventory - net</t>
  </si>
  <si>
    <t>Inventory impairment charge</t>
  </si>
  <si>
    <t>Inventory - Reserve (Details) - USD ($) $ in Thousands</t>
  </si>
  <si>
    <t>Inventory Reserve [Roll Forward]</t>
  </si>
  <si>
    <t>Net change in reserve</t>
  </si>
  <si>
    <t>Property, Plant, and Equipment (Details) - USD ($) $ in Thousands</t>
  </si>
  <si>
    <t>Machinery, vehicles, and equipment</t>
  </si>
  <si>
    <t>Buildings and storage tanks</t>
  </si>
  <si>
    <t>Land</t>
  </si>
  <si>
    <t>Leasehold improvements</t>
  </si>
  <si>
    <t>Construction in progress</t>
  </si>
  <si>
    <t>Assets held for sale</t>
  </si>
  <si>
    <t>Total property, plant, and equipment</t>
  </si>
  <si>
    <t>Less: accumulated depreciation</t>
  </si>
  <si>
    <t>Property, plant, and equipment - net</t>
  </si>
  <si>
    <t>Depreciation expense</t>
  </si>
  <si>
    <t>Goodwill and Other Intangible Assets - Goodwill Balances (Details)</t>
  </si>
  <si>
    <t>Goodwill [Roll Forward]</t>
  </si>
  <si>
    <t>Gross carrying amount beginning balance</t>
  </si>
  <si>
    <t>Impairment of goodwill, beginning balance</t>
  </si>
  <si>
    <t>Goodwill beginning balance</t>
  </si>
  <si>
    <t>Measurement period adjustments</t>
  </si>
  <si>
    <t>Gross carrying amount ending balance</t>
  </si>
  <si>
    <t>Impairment of goodwill, ending balance</t>
  </si>
  <si>
    <t>Goodwill ending balance</t>
  </si>
  <si>
    <t>Goodwill and Other Intangible Assets - Software and Other Intangible Assets (Details) - USD ($)</t>
  </si>
  <si>
    <t>Finite-Lived Intangible Assets [Line Items]</t>
  </si>
  <si>
    <t>Gross Carrying Amount</t>
  </si>
  <si>
    <t>Accumulated Amortization</t>
  </si>
  <si>
    <t>Net Carrying Amount</t>
  </si>
  <si>
    <t>Amortization expense</t>
  </si>
  <si>
    <t>Expected Future Amortization [Abstract]</t>
  </si>
  <si>
    <t>Customer &amp; supplier relationships [Member]</t>
  </si>
  <si>
    <t>Intangibles, estimated useful life</t>
  </si>
  <si>
    <t>Non-compete agreements [Member]</t>
  </si>
  <si>
    <t>Software [Member]</t>
  </si>
  <si>
    <t>Patents, formulae, and licenses [Member]</t>
  </si>
  <si>
    <t>Other [Member]</t>
  </si>
  <si>
    <t>6 years</t>
  </si>
  <si>
    <t>Accounts Payable (Details) - USD ($) $ in Thousands</t>
  </si>
  <si>
    <t>Accounts payable - related parties</t>
  </si>
  <si>
    <t>Total accounts payable</t>
  </si>
  <si>
    <t>Debt and Financing Arrangements - Bank Credit Facility (Details)</t>
  </si>
  <si>
    <t>Oct. 16, 2014USD ($)gal</t>
  </si>
  <si>
    <t>Line of Credit Facility [Line Items]</t>
  </si>
  <si>
    <t>Remaining borrowing capacity</t>
  </si>
  <si>
    <t>Amount outstanding</t>
  </si>
  <si>
    <t>Unamortized debt issuance costs</t>
  </si>
  <si>
    <t>Outstanding amount on letters of credit</t>
  </si>
  <si>
    <t>Weighted average interest rate</t>
  </si>
  <si>
    <t>3.30%</t>
  </si>
  <si>
    <t>3.50%</t>
  </si>
  <si>
    <t>3.20%</t>
  </si>
  <si>
    <t>Effective interest rate</t>
  </si>
  <si>
    <t>3.10%</t>
  </si>
  <si>
    <t>2.70%</t>
  </si>
  <si>
    <t>Credit Agreement [Member]</t>
  </si>
  <si>
    <t>Maximum borrowing capacity</t>
  </si>
  <si>
    <t>Minimum interest coverage ratio</t>
  </si>
  <si>
    <t>Maximum total leverage ratio</t>
  </si>
  <si>
    <t>Annual capital expenditures limit</t>
  </si>
  <si>
    <t>Nameplate capacity of oil refinery on which capital expenditures are restricted until October 16, 2015 (gallons) | gal</t>
  </si>
  <si>
    <t>Maximum total leverage ratio that allows expansion of refinery to proceed</t>
  </si>
  <si>
    <t>Credit Agreement [Member] | Federal Funds Purchased [Member]</t>
  </si>
  <si>
    <t>Basis spread on variable rate</t>
  </si>
  <si>
    <t>0.50%</t>
  </si>
  <si>
    <t>Credit Agreement [Member] | London Interbank Offered Rate (LIBOR) [Member]</t>
  </si>
  <si>
    <t>1.00%</t>
  </si>
  <si>
    <t>Credit Agreement [Member] | London Interbank Offered Rate (LIBOR) [Member] | Minimum [Member]</t>
  </si>
  <si>
    <t>2.00%</t>
  </si>
  <si>
    <t>Credit Agreement [Member] | London Interbank Offered Rate (LIBOR) [Member] | Maximum [Member]</t>
  </si>
  <si>
    <t>3.00%</t>
  </si>
  <si>
    <t>Credit Agreement [Member] | Prime Rate [Member] | Minimum [Member]</t>
  </si>
  <si>
    <t>Credit Agreement [Member] | Prime Rate [Member] | Maximum [Member]</t>
  </si>
  <si>
    <t>Term Loan [Member]</t>
  </si>
  <si>
    <t>Interest expense</t>
  </si>
  <si>
    <t>Revolving Credit Facility [Member]</t>
  </si>
  <si>
    <t>Debt and Financing Arrangements - Notes Payable (Details) - USD ($)</t>
  </si>
  <si>
    <t>Notes payable (less than)</t>
  </si>
  <si>
    <t>Debt and Financing Arrangements - Future Maturities of Long Term Debt (Details) - USD ($) $ in Thousands</t>
  </si>
  <si>
    <t>Debt Instrument [Line Items]</t>
  </si>
  <si>
    <t>Less unamortized debt issuance costs</t>
  </si>
  <si>
    <t>Thereafter</t>
  </si>
  <si>
    <t>Net debt</t>
  </si>
  <si>
    <t>Employee Benefit Plan (Details) - USD ($) $ in Millions</t>
  </si>
  <si>
    <t>Defined Benefit Plans and Other Postretirement Benefit Plans Table Text Block [Line Items]</t>
  </si>
  <si>
    <t>Eligibility service requirement (in hours)</t>
  </si>
  <si>
    <t>1 hour</t>
  </si>
  <si>
    <t>Minimum contribution of pre-tax earnings, percent</t>
  </si>
  <si>
    <t>Maximum contribution of pre-tax earnings, percent</t>
  </si>
  <si>
    <t>70.00%</t>
  </si>
  <si>
    <t>Employer matching contribution, maximum percentage of employees' gross pay</t>
  </si>
  <si>
    <t>4.00%</t>
  </si>
  <si>
    <t>Cost recognized</t>
  </si>
  <si>
    <t>First 3% of Employee Contribution [Member]</t>
  </si>
  <si>
    <t>Employer matching contribution, percent</t>
  </si>
  <si>
    <t>100.00%</t>
  </si>
  <si>
    <t>Next 2% of Employee Contribution [Member]</t>
  </si>
  <si>
    <t>50.00%</t>
  </si>
  <si>
    <t>Employee contribution</t>
  </si>
  <si>
    <t>Related Party and Affiliate Transactions (Details) - USD ($) $ in Thousands</t>
  </si>
  <si>
    <t>Related Party Transaction [Line Items]</t>
  </si>
  <si>
    <t>Expenses</t>
  </si>
  <si>
    <t>Self insurance expense - related party</t>
  </si>
  <si>
    <t>The Heritage Group [Member]</t>
  </si>
  <si>
    <t>Ownership percentage</t>
  </si>
  <si>
    <t>33.80%</t>
  </si>
  <si>
    <t>Fehsenfeld Family Trusts [Member]</t>
  </si>
  <si>
    <t>6.90%</t>
  </si>
  <si>
    <t>Chairman Fred Fehsenfeld [Member]</t>
  </si>
  <si>
    <t>4.60%</t>
  </si>
  <si>
    <t>Other Affiliates [Member]</t>
  </si>
  <si>
    <t>Segment Information - Operating Segment Results (Details) $ in Thousands</t>
  </si>
  <si>
    <t>Dec. 31, 2016USD ($)segment</t>
  </si>
  <si>
    <t>Number of reportable segments | segment</t>
  </si>
  <si>
    <t>Operating depreciation and amortization</t>
  </si>
  <si>
    <t>Profit (loss) before corporate selling, general, and administrative expenses</t>
  </si>
  <si>
    <t>Depreciation and amortization from SG&amp;A</t>
  </si>
  <si>
    <t>Total selling, general, and administrative expenses</t>
  </si>
  <si>
    <t>Corporate and Eliminations [Member]</t>
  </si>
  <si>
    <t>Environmental Services Segment [Member] | Operating Segments [Member]</t>
  </si>
  <si>
    <t>Oil Business Segment [Member] | Operating Segments [Member]</t>
  </si>
  <si>
    <t>Segment Information - Assets by Segment (Details) - USD ($) $ in Thousands</t>
  </si>
  <si>
    <t>Segment Reporting Information [Line Items]</t>
  </si>
  <si>
    <t>Assets</t>
  </si>
  <si>
    <t>Capital Expenditures</t>
  </si>
  <si>
    <t>Operating Segments [Member] | Environmental Services Segment [Member]</t>
  </si>
  <si>
    <t>Operating Segments [Member] | Oil Business Segment [Member]</t>
  </si>
  <si>
    <t>Unallocated Corporate Assets [Member]</t>
  </si>
  <si>
    <t>Commitments and Contingencies (Details) - USD ($) $ in Thousands</t>
  </si>
  <si>
    <t>Purchase obligation</t>
  </si>
  <si>
    <t>Loss contingency accrual</t>
  </si>
  <si>
    <t>Rent expense</t>
  </si>
  <si>
    <t>Operating Leases, Future Minimum Payments Due, Fiscal Year Maturity [Abstract]</t>
  </si>
  <si>
    <t>Income Taxes - Narrative (Details) - USD ($) $ in Thousands</t>
  </si>
  <si>
    <t>Dec. 31, 2012</t>
  </si>
  <si>
    <t>Operating Loss Carryforwards [Line Items]</t>
  </si>
  <si>
    <t>Net operating loss carryforward</t>
  </si>
  <si>
    <t>Excess tax benefits from share-based compensation</t>
  </si>
  <si>
    <t>Effective income tax rate, percent</t>
  </si>
  <si>
    <t>31.90%</t>
  </si>
  <si>
    <t>38.90%</t>
  </si>
  <si>
    <t>Unrecognized tax benefits</t>
  </si>
  <si>
    <t>Domestic Tax Authority [Member]</t>
  </si>
  <si>
    <t>State and Local Jurisdiction [Member]</t>
  </si>
  <si>
    <t>Income Taxes - Components of Income Tax Expense (Details) - USD ($) $ in Thousands</t>
  </si>
  <si>
    <t>Current:</t>
  </si>
  <si>
    <t>Federal</t>
  </si>
  <si>
    <t>State</t>
  </si>
  <si>
    <t>Foreign</t>
  </si>
  <si>
    <t>Total current</t>
  </si>
  <si>
    <t>Deferred:</t>
  </si>
  <si>
    <t>Total deferred</t>
  </si>
  <si>
    <t>Income tax provision (benefit)</t>
  </si>
  <si>
    <t>Effective Income Tax Rate Reconciliation, Amount [Abstract]</t>
  </si>
  <si>
    <t>Tax expense (benefit) at statutory federal rate</t>
  </si>
  <si>
    <t>State and local tax, net of federal expense (benefit)</t>
  </si>
  <si>
    <t>Shortfalls from share-based compensation</t>
  </si>
  <si>
    <t>Transaction and transaction-related costs</t>
  </si>
  <si>
    <t>Income Taxes - Deferred Tax Assets and Liabilities (Details) - USD ($) $ in Thousands</t>
  </si>
  <si>
    <t>Deferred tax assets:</t>
  </si>
  <si>
    <t>Stock compensation</t>
  </si>
  <si>
    <t>Tax intangible assets</t>
  </si>
  <si>
    <t>Reserves and accruals</t>
  </si>
  <si>
    <t>Income tax credits</t>
  </si>
  <si>
    <t>Allowance for doubtful accounts</t>
  </si>
  <si>
    <t>Total deferred tax asset</t>
  </si>
  <si>
    <t>Less: valuation allowance</t>
  </si>
  <si>
    <t>Net deferred tax asset</t>
  </si>
  <si>
    <t>Deferred tax liabilities:</t>
  </si>
  <si>
    <t>Prepaids</t>
  </si>
  <si>
    <t>Total deferred tax liability</t>
  </si>
  <si>
    <t>Net deferred tax liability</t>
  </si>
  <si>
    <t>Income Taxes - Unrecognized Tax Benefits (Details) - USD ($) $ in Thousands</t>
  </si>
  <si>
    <t>Reconciliation of Unrecognized Tax Benefits, Excluding Amounts Pertaining to Examined Tax Returns [Roll Forward]</t>
  </si>
  <si>
    <t>Beginning balance</t>
  </si>
  <si>
    <t>Additions based on current year's tax positions</t>
  </si>
  <si>
    <t>Net changes based on prior year's tax positions</t>
  </si>
  <si>
    <t>Ending balance</t>
  </si>
  <si>
    <t>Share-based Compensation - Stock Option Vesting Schedule (Details) - USD ($) $ / shares in Units, $ in Thousands</t>
  </si>
  <si>
    <t>Number of shares authorized</t>
  </si>
  <si>
    <t>Number of shares available for grant</t>
  </si>
  <si>
    <t>Number of Options Outstanding</t>
  </si>
  <si>
    <t>Exercised (in shares)</t>
  </si>
  <si>
    <t>2008 Omnibus Plan [Member]</t>
  </si>
  <si>
    <t>Options outstanding beginning balance (in shares)</t>
  </si>
  <si>
    <t>Options outstanding ending balance (in shares)</t>
  </si>
  <si>
    <t>Weighted Average Exercise Price</t>
  </si>
  <si>
    <t>Options outstanding beginning balance (in dollars per share)</t>
  </si>
  <si>
    <t>Exercised (in dollars per share)</t>
  </si>
  <si>
    <t>Options outstanding ending balance (in dollars per share)</t>
  </si>
  <si>
    <t>Weighted Average Remaining Contractual Term (in years) and Aggregate Intrinsic Value as of Date Listed (in thousands)</t>
  </si>
  <si>
    <t>Weighted Average Remaining Contractual Term (in years)</t>
  </si>
  <si>
    <t>1 year 3 months 29 days</t>
  </si>
  <si>
    <t>2 years 4 months 2 days</t>
  </si>
  <si>
    <t>3 years 3 months 29 days</t>
  </si>
  <si>
    <t>Aggregate Intrinsic Value as of Date Listed (in thousands)</t>
  </si>
  <si>
    <t>Share-based Compensation - Restricted Stock Compensation/Awards (Details) - USD ($) $ in Millions</t>
  </si>
  <si>
    <t>May 05, 2016</t>
  </si>
  <si>
    <t>May 08, 2015</t>
  </si>
  <si>
    <t>Jan. 31, 2016</t>
  </si>
  <si>
    <t>Feb. 28, 2015</t>
  </si>
  <si>
    <t>Feb. 28, 2014</t>
  </si>
  <si>
    <t>Share-based Compensation Arrangement by Share-based Payment Award [Line Items]</t>
  </si>
  <si>
    <t>Vested (in shares)</t>
  </si>
  <si>
    <t>Granted (in shares)</t>
  </si>
  <si>
    <t>Board of Director Grant [Member]</t>
  </si>
  <si>
    <t>Award vesting period</t>
  </si>
  <si>
    <t>1 year</t>
  </si>
  <si>
    <t>Share-based compensation, granted (in shares)</t>
  </si>
  <si>
    <t>2013 Long Term Incentive Plan [Member]</t>
  </si>
  <si>
    <t>2014 Service Grant [Member]</t>
  </si>
  <si>
    <t>2014 Service Grant [Member] | Restricted Stock [Member]</t>
  </si>
  <si>
    <t>Compensation cost not yet recognized</t>
  </si>
  <si>
    <t>2015 Service Grant [Member]</t>
  </si>
  <si>
    <t>2015 Service Grant [Member] | Restricted Stock [Member]</t>
  </si>
  <si>
    <t>Share-based Compensation - Restricted Stock Rollforward (Details) - $ / shares</t>
  </si>
  <si>
    <t>Number of Shares</t>
  </si>
  <si>
    <t>Nonvested shares outstanding, beginning (in shares)</t>
  </si>
  <si>
    <t>Nonvested shares outstanding, ending (in shares)</t>
  </si>
  <si>
    <t>Weighted Average Grant-Date Fair Value Per Share</t>
  </si>
  <si>
    <t>Nonvested shares outstanding, beginning (in dollars per share)</t>
  </si>
  <si>
    <t>Granted (in dollars per share)</t>
  </si>
  <si>
    <t>Vested (in dollars per share)</t>
  </si>
  <si>
    <t>Nonvested Shares outstanding, ending (in dollars per share)</t>
  </si>
  <si>
    <t>Share-based Compensation - Employee Stock Purchase Plan (Details) - USD ($)</t>
  </si>
  <si>
    <t>Shares purchased during the year (in shares)</t>
  </si>
  <si>
    <t>Employee Stock Purchase Plan of 2008 [Member] | Employee Stock [Member]</t>
  </si>
  <si>
    <t>20 hours</t>
  </si>
  <si>
    <t>Discounted purchase price, percent</t>
  </si>
  <si>
    <t>95.00%</t>
  </si>
  <si>
    <t>Employee payroll deductions, percent</t>
  </si>
  <si>
    <t>10.00%</t>
  </si>
  <si>
    <t>Employee maximum annual contribution</t>
  </si>
  <si>
    <t>Employee stock purchase plan, shares available (in shares)</t>
  </si>
  <si>
    <t>Employee stock purchase plan, weighted average fair value per share (in dollars per share)</t>
  </si>
  <si>
    <t>Stockholders' Equity (Details) $ / shares in Units, $ in Thousands</t>
  </si>
  <si>
    <t>Jan. 03, 2015USD ($)$ / sharesshares</t>
  </si>
  <si>
    <t>Equity [Line Items]</t>
  </si>
  <si>
    <t>Shares issued, price per share (in dollars per share) | $ / shares</t>
  </si>
  <si>
    <t>Issuance of common stock – net of issuance costs (in shares) | shares</t>
  </si>
  <si>
    <t>Earnings Per Share (Details) - USD ($) $ / shares in Units, shares in Thousands, $ in Thousands</t>
  </si>
  <si>
    <t>Less: Income attributable to noncontrolling interest</t>
  </si>
  <si>
    <t>Weighted average basic shares outstanding (in shares)</t>
  </si>
  <si>
    <t>Dilutive shares for share–based compensation plans (in shares)</t>
  </si>
  <si>
    <t>Weighted average diluted shares outstanding (in shares)</t>
  </si>
  <si>
    <t>Number of anti–dilutive potentially issuable shares excluded from diluted shares outstanding</t>
  </si>
  <si>
    <t>Selected Quarterly Financial Data (Unaudited) (Details) - USD ($) $ / shares in Units, shares in Thousands, $ in Thousands</t>
  </si>
  <si>
    <t>Other (income) expense</t>
  </si>
  <si>
    <t>(Benefit of) provision for income taxes</t>
  </si>
  <si>
    <t>Net (loss) income per share: basic (in dollars per share)</t>
  </si>
  <si>
    <t>Net (loss) income per share: diluted (in dollars per share)</t>
  </si>
  <si>
    <t>Average revenues per working day - Environmental Services</t>
  </si>
  <si>
    <t>Subsequent Events (Details) - USD ($)</t>
  </si>
  <si>
    <t>Feb. 21, 2017</t>
  </si>
  <si>
    <t>Mar. 24, 2017</t>
  </si>
  <si>
    <t>Subsequent Event [Line Items]</t>
  </si>
  <si>
    <t>Subsequent Event [Member] | Dedalo Patrimonial S.L.U. [Member]</t>
  </si>
  <si>
    <t>Funds received from seller of FCC Environmental with respect to arbitration proceedings</t>
  </si>
  <si>
    <t>Line of Credit [Member] | Subsequent Event [Member] | Credit Agreement [Member]</t>
  </si>
  <si>
    <t>Line of Credit [Member] | Subsequent Event [Member] | Credit Agreement [Member] | Federal Funds Rate [Member]</t>
  </si>
  <si>
    <t>Line of Credit [Member] | Subsequent Event [Member] | Credit Agreement [Member] | London Interbank Offered Rate (LIBOR) [Member]</t>
  </si>
  <si>
    <t>Line of Credit [Member] | Subsequent Event [Member] | Credit Agreement [Member] | London Interbank Offered Rate (LIBOR) [Member] | Minimum [Member]</t>
  </si>
  <si>
    <t>1.75%</t>
  </si>
  <si>
    <t>Line of Credit [Member] | Subsequent Event [Member] | Credit Agreement [Member] | London Interbank Offered Rate (LIBOR) [Member] | Maximum [Member]</t>
  </si>
  <si>
    <t>2.75%</t>
  </si>
  <si>
    <t>Line of Credit [Member] | Subsequent Event [Member] | Credit Agreement [Member] | Prime Rate [Member] | Minimum [Member]</t>
  </si>
  <si>
    <t>0.75%</t>
  </si>
  <si>
    <t>Line of Credit [Member] | Subsequent Event [Member] | Credit Agreement [Member] | Prime Rate [Member] | Maximum [Member]</t>
  </si>
  <si>
    <t>Line of Credit [Member] | Subsequent Event [Member] | Credit Agreement [Member] | Term Loan [Member]</t>
  </si>
  <si>
    <t>Line of Credit [Member] | Subsequent Event [Member] | Credit Agreement [Member] | Revolving Credit Facility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34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2456968</v>
      </c>
    </row>
    <row r="14" spans="1:4">
      <c r="A14" s="4" t="s">
        <v>23</v>
      </c>
      <c r="B14" s="4" t="s">
        <v>24</v>
      </c>
    </row>
    <row r="15" spans="1:4">
      <c r="A15" s="4" t="s">
        <v>25</v>
      </c>
      <c r="B15" s="4" t="s">
        <v>24</v>
      </c>
    </row>
    <row r="16" spans="1:4">
      <c r="A16" s="4" t="s">
        <v>26</v>
      </c>
      <c r="B16" s="4" t="s">
        <v>27</v>
      </c>
    </row>
    <row r="17" spans="1:4">
      <c r="A17" s="4" t="s">
        <v>28</v>
      </c>
      <c r="D17" s="6" t="n">
        <v>1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610</v>
      </c>
      <c r="C3" s="7" t="n">
        <v>23608</v>
      </c>
    </row>
    <row r="4" spans="1:3">
      <c r="A4" s="4" t="s">
        <v>33</v>
      </c>
      <c r="B4" s="5" t="n">
        <v>47533</v>
      </c>
      <c r="C4" s="5" t="n">
        <v>41592</v>
      </c>
    </row>
    <row r="5" spans="1:3">
      <c r="A5" s="4" t="s">
        <v>34</v>
      </c>
      <c r="B5" s="5" t="n">
        <v>18558</v>
      </c>
      <c r="C5" s="5" t="n">
        <v>24774</v>
      </c>
    </row>
    <row r="6" spans="1:3">
      <c r="A6" s="4" t="s">
        <v>35</v>
      </c>
      <c r="B6" s="5" t="n">
        <v>6094</v>
      </c>
      <c r="C6" s="5" t="n">
        <v>4810</v>
      </c>
    </row>
    <row r="7" spans="1:3">
      <c r="A7" s="4" t="s">
        <v>36</v>
      </c>
      <c r="B7" s="5" t="n">
        <v>108795</v>
      </c>
      <c r="C7" s="5" t="n">
        <v>94784</v>
      </c>
    </row>
    <row r="8" spans="1:3">
      <c r="A8" s="4" t="s">
        <v>37</v>
      </c>
      <c r="B8" s="5" t="n">
        <v>131175</v>
      </c>
      <c r="C8" s="5" t="n">
        <v>131365</v>
      </c>
    </row>
    <row r="9" spans="1:3">
      <c r="A9" s="4" t="s">
        <v>38</v>
      </c>
      <c r="B9" s="5" t="n">
        <v>23033</v>
      </c>
      <c r="C9" s="5" t="n">
        <v>23172</v>
      </c>
    </row>
    <row r="10" spans="1:3">
      <c r="A10" s="4" t="s">
        <v>39</v>
      </c>
      <c r="B10" s="5" t="n">
        <v>19821</v>
      </c>
      <c r="C10" s="5" t="n">
        <v>22202</v>
      </c>
    </row>
    <row r="11" spans="1:3">
      <c r="A11" s="4" t="s">
        <v>40</v>
      </c>
      <c r="B11" s="5" t="n">
        <v>31483</v>
      </c>
      <c r="C11" s="5" t="n">
        <v>30325</v>
      </c>
    </row>
    <row r="12" spans="1:3">
      <c r="A12" s="4" t="s">
        <v>41</v>
      </c>
      <c r="B12" s="5" t="n">
        <v>314307</v>
      </c>
      <c r="C12" s="5" t="n">
        <v>301848</v>
      </c>
    </row>
    <row r="13" spans="1:3">
      <c r="A13" s="3" t="s">
        <v>42</v>
      </c>
    </row>
    <row r="14" spans="1:3">
      <c r="A14" s="4" t="s">
        <v>43</v>
      </c>
      <c r="B14" s="5" t="n">
        <v>30984</v>
      </c>
      <c r="C14" s="5" t="n">
        <v>25129</v>
      </c>
    </row>
    <row r="15" spans="1:3">
      <c r="A15" s="4" t="s">
        <v>44</v>
      </c>
      <c r="B15" s="5" t="n">
        <v>6936</v>
      </c>
      <c r="C15" s="5" t="n">
        <v>6700</v>
      </c>
    </row>
    <row r="16" spans="1:3">
      <c r="A16" s="4" t="s">
        <v>45</v>
      </c>
      <c r="B16" s="5" t="n">
        <v>6312</v>
      </c>
      <c r="C16" s="5" t="n">
        <v>4330</v>
      </c>
    </row>
    <row r="17" spans="1:3">
      <c r="A17" s="4" t="s">
        <v>46</v>
      </c>
      <c r="B17" s="5" t="n">
        <v>6729</v>
      </c>
      <c r="C17" s="5" t="n">
        <v>6735</v>
      </c>
    </row>
    <row r="18" spans="1:3">
      <c r="A18" s="4" t="s">
        <v>47</v>
      </c>
      <c r="B18" s="5" t="n">
        <v>3245</v>
      </c>
      <c r="C18" s="5" t="n">
        <v>3617</v>
      </c>
    </row>
    <row r="19" spans="1:3">
      <c r="A19" s="4" t="s">
        <v>48</v>
      </c>
      <c r="B19" s="5" t="n">
        <v>54206</v>
      </c>
      <c r="C19" s="5" t="n">
        <v>46511</v>
      </c>
    </row>
    <row r="20" spans="1:3">
      <c r="A20" s="4" t="s">
        <v>49</v>
      </c>
      <c r="B20" s="5" t="n">
        <v>56518</v>
      </c>
      <c r="C20" s="5" t="n">
        <v>62778</v>
      </c>
    </row>
    <row r="21" spans="1:3">
      <c r="A21" s="4" t="s">
        <v>50</v>
      </c>
      <c r="B21" s="5" t="n">
        <v>5314</v>
      </c>
      <c r="C21" s="5" t="n">
        <v>2726</v>
      </c>
    </row>
    <row r="22" spans="1:3">
      <c r="A22" s="4" t="s">
        <v>51</v>
      </c>
      <c r="B22" s="5" t="n">
        <v>116038</v>
      </c>
      <c r="C22" s="5" t="n">
        <v>112015</v>
      </c>
    </row>
    <row r="23" spans="1:3">
      <c r="A23" s="4" t="s">
        <v>52</v>
      </c>
      <c r="B23" s="4" t="s">
        <v>53</v>
      </c>
      <c r="C23" s="4" t="s">
        <v>53</v>
      </c>
    </row>
    <row r="24" spans="1:3">
      <c r="A24" s="3" t="s">
        <v>54</v>
      </c>
    </row>
    <row r="25" spans="1:3">
      <c r="A25" s="4" t="s">
        <v>55</v>
      </c>
      <c r="B25" s="5" t="n">
        <v>223</v>
      </c>
      <c r="C25" s="5" t="n">
        <v>222</v>
      </c>
    </row>
    <row r="26" spans="1:3">
      <c r="A26" s="4" t="s">
        <v>56</v>
      </c>
      <c r="B26" s="5" t="n">
        <v>185099</v>
      </c>
      <c r="C26" s="5" t="n">
        <v>182558</v>
      </c>
    </row>
    <row r="27" spans="1:3">
      <c r="A27" s="4" t="s">
        <v>57</v>
      </c>
      <c r="B27" s="5" t="n">
        <v>12227</v>
      </c>
      <c r="C27" s="5" t="n">
        <v>6385</v>
      </c>
    </row>
    <row r="28" spans="1:3">
      <c r="A28" s="4" t="s">
        <v>58</v>
      </c>
      <c r="B28" s="5" t="n">
        <v>197549</v>
      </c>
      <c r="C28" s="5" t="n">
        <v>189165</v>
      </c>
    </row>
    <row r="29" spans="1:3">
      <c r="A29" s="4" t="s">
        <v>59</v>
      </c>
      <c r="B29" s="5" t="n">
        <v>720</v>
      </c>
      <c r="C29" s="5" t="n">
        <v>668</v>
      </c>
    </row>
    <row r="30" spans="1:3">
      <c r="A30" s="4" t="s">
        <v>60</v>
      </c>
      <c r="B30" s="5" t="n">
        <v>198269</v>
      </c>
      <c r="C30" s="5" t="n">
        <v>189833</v>
      </c>
    </row>
    <row r="31" spans="1:3">
      <c r="A31" s="4" t="s">
        <v>61</v>
      </c>
      <c r="B31" s="7" t="n">
        <v>314307</v>
      </c>
      <c r="C31" s="7" t="n">
        <v>301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182</v>
      </c>
      <c r="B12" s="4" t="s">
        <v>247</v>
      </c>
    </row>
    <row r="13" spans="1:2">
      <c r="A13" s="4" t="s">
        <v>185</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1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40</v>
      </c>
      <c r="B28" s="4" t="s">
        <v>276</v>
      </c>
    </row>
    <row r="29" spans="1:2">
      <c r="A29" s="4" t="s">
        <v>277</v>
      </c>
      <c r="B2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5" t="n">
        <v>26000000</v>
      </c>
      <c r="C3" s="5" t="n">
        <v>26000000</v>
      </c>
    </row>
    <row r="4" spans="1:3">
      <c r="A4" s="4" t="s">
        <v>65</v>
      </c>
      <c r="B4" s="8" t="n">
        <v>0.01</v>
      </c>
      <c r="C4" s="8" t="n">
        <v>0.01</v>
      </c>
    </row>
    <row r="5" spans="1:3">
      <c r="A5" s="4" t="s">
        <v>66</v>
      </c>
      <c r="B5" s="5" t="n">
        <v>22300007</v>
      </c>
      <c r="C5" s="5" t="n">
        <v>22213364</v>
      </c>
    </row>
    <row r="6" spans="1:3">
      <c r="A6" s="4" t="s">
        <v>67</v>
      </c>
      <c r="B6" s="5" t="n">
        <v>22300007</v>
      </c>
      <c r="C6" s="5" t="n">
        <v>22213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195</v>
      </c>
    </row>
    <row r="4" spans="1:2">
      <c r="A4" s="4" t="s">
        <v>194</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8</v>
      </c>
      <c r="B1" s="2" t="s">
        <v>69</v>
      </c>
      <c r="H1" s="2" t="s">
        <v>70</v>
      </c>
      <c r="J1" s="2" t="s">
        <v>1</v>
      </c>
    </row>
    <row r="2" spans="1:12">
      <c r="B2" s="2" t="s">
        <v>71</v>
      </c>
      <c r="C2" s="2" t="s">
        <v>72</v>
      </c>
      <c r="D2" s="2" t="s">
        <v>73</v>
      </c>
      <c r="E2" s="2" t="s">
        <v>74</v>
      </c>
      <c r="F2" s="2" t="s">
        <v>75</v>
      </c>
      <c r="G2" s="2" t="s">
        <v>76</v>
      </c>
      <c r="H2" s="2" t="s">
        <v>2</v>
      </c>
      <c r="I2" s="2" t="s">
        <v>30</v>
      </c>
      <c r="J2" s="2" t="s">
        <v>2</v>
      </c>
      <c r="K2" s="2" t="s">
        <v>30</v>
      </c>
      <c r="L2" s="2" t="s">
        <v>77</v>
      </c>
    </row>
    <row r="3" spans="1:12">
      <c r="A3" s="3" t="s">
        <v>78</v>
      </c>
    </row>
    <row r="4" spans="1:12">
      <c r="A4" s="4" t="s">
        <v>79</v>
      </c>
      <c r="B4" s="7" t="n">
        <v>27183</v>
      </c>
      <c r="C4" s="7" t="n">
        <v>24695</v>
      </c>
      <c r="D4" s="7" t="n">
        <v>23704</v>
      </c>
      <c r="E4" s="7" t="n">
        <v>32888</v>
      </c>
      <c r="F4" s="7" t="n">
        <v>32223</v>
      </c>
      <c r="G4" s="7" t="n">
        <v>34397</v>
      </c>
      <c r="H4" s="7" t="n">
        <v>36147</v>
      </c>
      <c r="I4" s="7" t="n">
        <v>34812</v>
      </c>
      <c r="J4" s="7" t="n">
        <v>111729</v>
      </c>
      <c r="K4" s="7" t="n">
        <v>134320</v>
      </c>
      <c r="L4" s="7" t="n">
        <v>160079</v>
      </c>
    </row>
    <row r="5" spans="1:12">
      <c r="A5" s="4" t="s">
        <v>80</v>
      </c>
      <c r="B5" s="5" t="n">
        <v>54690</v>
      </c>
      <c r="C5" s="5" t="n">
        <v>55857</v>
      </c>
      <c r="D5" s="5" t="n">
        <v>54749</v>
      </c>
      <c r="E5" s="5" t="n">
        <v>49798</v>
      </c>
      <c r="F5" s="5" t="n">
        <v>50718</v>
      </c>
      <c r="G5" s="5" t="n">
        <v>49639</v>
      </c>
      <c r="H5" s="5" t="n">
        <v>70602</v>
      </c>
      <c r="I5" s="5" t="n">
        <v>65543</v>
      </c>
      <c r="J5" s="5" t="n">
        <v>235898</v>
      </c>
      <c r="K5" s="5" t="n">
        <v>215698</v>
      </c>
      <c r="L5" s="5" t="n">
        <v>178973</v>
      </c>
    </row>
    <row r="6" spans="1:12">
      <c r="A6" s="4" t="s">
        <v>81</v>
      </c>
      <c r="B6" s="5" t="n">
        <v>81873</v>
      </c>
      <c r="C6" s="5" t="n">
        <v>80552</v>
      </c>
      <c r="D6" s="5" t="n">
        <v>78453</v>
      </c>
      <c r="E6" s="5" t="n">
        <v>82686</v>
      </c>
      <c r="F6" s="5" t="n">
        <v>82941</v>
      </c>
      <c r="G6" s="5" t="n">
        <v>84036</v>
      </c>
      <c r="H6" s="5" t="n">
        <v>106749</v>
      </c>
      <c r="I6" s="5" t="n">
        <v>100355</v>
      </c>
      <c r="J6" s="5" t="n">
        <v>347627</v>
      </c>
      <c r="K6" s="5" t="n">
        <v>350018</v>
      </c>
      <c r="L6" s="5" t="n">
        <v>339052</v>
      </c>
    </row>
    <row r="7" spans="1:12">
      <c r="A7" s="3" t="s">
        <v>82</v>
      </c>
    </row>
    <row r="8" spans="1:12">
      <c r="A8" s="4" t="s">
        <v>83</v>
      </c>
      <c r="B8" s="5" t="n">
        <v>61696</v>
      </c>
      <c r="C8" s="5" t="n">
        <v>61711</v>
      </c>
      <c r="D8" s="5" t="n">
        <v>64247</v>
      </c>
      <c r="E8" s="5" t="n">
        <v>63499</v>
      </c>
      <c r="F8" s="5" t="n">
        <v>64363</v>
      </c>
      <c r="G8" s="5" t="n">
        <v>69714</v>
      </c>
      <c r="H8" s="5" t="n">
        <v>79849</v>
      </c>
      <c r="I8" s="5" t="n">
        <v>83132</v>
      </c>
      <c r="J8" s="5" t="n">
        <v>267503</v>
      </c>
      <c r="K8" s="5" t="n">
        <v>280708</v>
      </c>
      <c r="L8" s="5" t="n">
        <v>290622</v>
      </c>
    </row>
    <row r="9" spans="1:12">
      <c r="A9" s="4" t="s">
        <v>84</v>
      </c>
      <c r="B9" s="5" t="n">
        <v>10726</v>
      </c>
      <c r="C9" s="5" t="n">
        <v>11521</v>
      </c>
      <c r="D9" s="5" t="n">
        <v>12208</v>
      </c>
      <c r="E9" s="5" t="n">
        <v>9872</v>
      </c>
      <c r="F9" s="5" t="n">
        <v>10615</v>
      </c>
      <c r="G9" s="5" t="n">
        <v>11066</v>
      </c>
      <c r="H9" s="5" t="n">
        <v>15368</v>
      </c>
      <c r="I9" s="5" t="n">
        <v>13716</v>
      </c>
      <c r="J9" s="5" t="n">
        <v>49823</v>
      </c>
      <c r="K9" s="5" t="n">
        <v>45269</v>
      </c>
      <c r="L9" s="5" t="n">
        <v>45646</v>
      </c>
    </row>
    <row r="10" spans="1:12">
      <c r="A10" s="4" t="s">
        <v>85</v>
      </c>
      <c r="B10" s="5" t="n">
        <v>4196</v>
      </c>
      <c r="C10" s="5" t="n">
        <v>4118</v>
      </c>
      <c r="D10" s="5" t="n">
        <v>4128</v>
      </c>
      <c r="E10" s="5" t="n">
        <v>4419</v>
      </c>
      <c r="F10" s="5" t="n">
        <v>4298</v>
      </c>
      <c r="G10" s="5" t="n">
        <v>4333</v>
      </c>
      <c r="H10" s="5" t="n">
        <v>5549</v>
      </c>
      <c r="I10" s="5" t="n">
        <v>4147</v>
      </c>
      <c r="J10" s="5" t="n">
        <v>17991</v>
      </c>
      <c r="K10" s="5" t="n">
        <v>17197</v>
      </c>
      <c r="L10" s="5" t="n">
        <v>12877</v>
      </c>
    </row>
    <row r="11" spans="1:12">
      <c r="A11" s="4" t="s">
        <v>86</v>
      </c>
      <c r="B11" s="5" t="n">
        <v>0</v>
      </c>
      <c r="C11" s="5" t="n">
        <v>0</v>
      </c>
      <c r="D11" s="5" t="n">
        <v>0</v>
      </c>
      <c r="E11" s="5" t="n">
        <v>0</v>
      </c>
      <c r="F11" s="5" t="n">
        <v>0</v>
      </c>
      <c r="G11" s="5" t="n">
        <v>0</v>
      </c>
      <c r="H11" s="5" t="n">
        <v>0</v>
      </c>
      <c r="I11" s="5" t="n">
        <v>3952</v>
      </c>
      <c r="J11" s="5" t="n">
        <v>0</v>
      </c>
      <c r="K11" s="5" t="n">
        <v>3952</v>
      </c>
      <c r="L11" s="5" t="n">
        <v>0</v>
      </c>
    </row>
    <row r="12" spans="1:12">
      <c r="A12" s="4" t="s">
        <v>87</v>
      </c>
      <c r="B12" s="5" t="n">
        <v>1440</v>
      </c>
      <c r="C12" s="5" t="n">
        <v>-142</v>
      </c>
      <c r="D12" s="5" t="n">
        <v>-58</v>
      </c>
      <c r="E12" s="5" t="n">
        <v>99</v>
      </c>
      <c r="F12" s="5" t="n">
        <v>-154</v>
      </c>
      <c r="G12" s="5" t="n">
        <v>-99</v>
      </c>
      <c r="H12" s="5" t="n">
        <v>176</v>
      </c>
      <c r="I12" s="5" t="n">
        <v>-1143</v>
      </c>
      <c r="J12" s="5" t="n">
        <v>1416</v>
      </c>
      <c r="K12" s="5" t="n">
        <v>-1297</v>
      </c>
      <c r="L12" s="5" t="n">
        <v>-434</v>
      </c>
    </row>
    <row r="13" spans="1:12">
      <c r="A13" s="4" t="s">
        <v>88</v>
      </c>
      <c r="B13" s="5" t="n">
        <v>3815</v>
      </c>
      <c r="C13" s="5" t="n">
        <v>3344</v>
      </c>
      <c r="D13" s="5" t="n">
        <v>-2072</v>
      </c>
      <c r="E13" s="5" t="n">
        <v>4797</v>
      </c>
      <c r="F13" s="5" t="n">
        <v>3819</v>
      </c>
      <c r="G13" s="5" t="n">
        <v>-978</v>
      </c>
      <c r="H13" s="5" t="n">
        <v>5807</v>
      </c>
      <c r="I13" s="5" t="n">
        <v>-3449</v>
      </c>
      <c r="J13" s="5" t="n">
        <v>10894</v>
      </c>
      <c r="K13" s="5" t="n">
        <v>4189</v>
      </c>
      <c r="L13" s="5" t="n">
        <v>-9659</v>
      </c>
    </row>
    <row r="14" spans="1:12">
      <c r="A14" s="4" t="s">
        <v>89</v>
      </c>
      <c r="B14" s="5" t="n">
        <v>463</v>
      </c>
      <c r="C14" s="5" t="n">
        <v>451</v>
      </c>
      <c r="D14" s="5" t="n">
        <v>518</v>
      </c>
      <c r="E14" s="5" t="n">
        <v>405</v>
      </c>
      <c r="F14" s="5" t="n">
        <v>408</v>
      </c>
      <c r="G14" s="5" t="n">
        <v>554</v>
      </c>
      <c r="H14" s="5" t="n">
        <v>637</v>
      </c>
      <c r="I14" s="5" t="n">
        <v>513</v>
      </c>
      <c r="J14" s="5" t="n">
        <v>2069</v>
      </c>
      <c r="K14" s="5" t="n">
        <v>1880</v>
      </c>
      <c r="L14" s="5" t="n">
        <v>689</v>
      </c>
    </row>
    <row r="15" spans="1:12">
      <c r="A15" s="4" t="s">
        <v>90</v>
      </c>
      <c r="B15" s="5" t="n">
        <v>3352</v>
      </c>
      <c r="C15" s="5" t="n">
        <v>2893</v>
      </c>
      <c r="D15" s="5" t="n">
        <v>-2590</v>
      </c>
      <c r="E15" s="5" t="n">
        <v>4392</v>
      </c>
      <c r="F15" s="5" t="n">
        <v>3411</v>
      </c>
      <c r="G15" s="5" t="n">
        <v>-1532</v>
      </c>
      <c r="H15" s="5" t="n">
        <v>5170</v>
      </c>
      <c r="I15" s="5" t="n">
        <v>-3962</v>
      </c>
      <c r="J15" s="5" t="n">
        <v>8825</v>
      </c>
      <c r="K15" s="5" t="n">
        <v>2309</v>
      </c>
      <c r="L15" s="5" t="n">
        <v>-10348</v>
      </c>
    </row>
    <row r="16" spans="1:12">
      <c r="A16" s="4" t="s">
        <v>91</v>
      </c>
      <c r="B16" s="5" t="n">
        <v>941</v>
      </c>
      <c r="C16" s="5" t="n">
        <v>1062</v>
      </c>
      <c r="D16" s="5" t="n">
        <v>-864</v>
      </c>
      <c r="E16" s="5" t="n">
        <v>1637</v>
      </c>
      <c r="F16" s="5" t="n">
        <v>1413</v>
      </c>
      <c r="G16" s="5" t="n">
        <v>-632</v>
      </c>
      <c r="H16" s="5" t="n">
        <v>1672</v>
      </c>
      <c r="I16" s="5" t="n">
        <v>-1519</v>
      </c>
      <c r="J16" s="5" t="n">
        <v>2811</v>
      </c>
      <c r="K16" s="5" t="n">
        <v>899</v>
      </c>
      <c r="L16" s="5" t="n">
        <v>-3483</v>
      </c>
    </row>
    <row r="17" spans="1:12">
      <c r="A17" s="4" t="s">
        <v>92</v>
      </c>
      <c r="B17" s="5" t="n">
        <v>2411</v>
      </c>
      <c r="C17" s="5" t="n">
        <v>1831</v>
      </c>
      <c r="D17" s="5" t="n">
        <v>-1726</v>
      </c>
      <c r="E17" s="5" t="n">
        <v>2755</v>
      </c>
      <c r="F17" s="5" t="n">
        <v>1998</v>
      </c>
      <c r="G17" s="5" t="n">
        <v>-900</v>
      </c>
      <c r="H17" s="5" t="n">
        <v>3498</v>
      </c>
      <c r="I17" s="5" t="n">
        <v>-2443</v>
      </c>
      <c r="J17" s="5" t="n">
        <v>6014</v>
      </c>
      <c r="K17" s="5" t="n">
        <v>1410</v>
      </c>
      <c r="L17" s="5" t="n">
        <v>-6865</v>
      </c>
    </row>
    <row r="18" spans="1:12">
      <c r="A18" s="4" t="s">
        <v>93</v>
      </c>
      <c r="B18" s="5" t="n">
        <v>75</v>
      </c>
      <c r="C18" s="5" t="n">
        <v>0</v>
      </c>
      <c r="D18" s="5" t="n">
        <v>42</v>
      </c>
      <c r="E18" s="5" t="n">
        <v>47</v>
      </c>
      <c r="F18" s="5" t="n">
        <v>28</v>
      </c>
      <c r="G18" s="5" t="n">
        <v>41</v>
      </c>
      <c r="H18" s="5" t="n">
        <v>55</v>
      </c>
      <c r="I18" s="5" t="n">
        <v>44</v>
      </c>
      <c r="J18" s="5" t="n">
        <v>172</v>
      </c>
      <c r="K18" s="5" t="n">
        <v>160</v>
      </c>
      <c r="L18" s="5" t="n">
        <v>143</v>
      </c>
    </row>
    <row r="19" spans="1:12">
      <c r="A19" s="4" t="s">
        <v>94</v>
      </c>
      <c r="B19" s="7" t="n">
        <v>2336</v>
      </c>
      <c r="C19" s="7" t="n">
        <v>1831</v>
      </c>
      <c r="D19" s="7" t="n">
        <v>-1768</v>
      </c>
      <c r="E19" s="7" t="n">
        <v>2708</v>
      </c>
      <c r="F19" s="7" t="n">
        <v>1970</v>
      </c>
      <c r="G19" s="7" t="n">
        <v>-941</v>
      </c>
      <c r="H19" s="7" t="n">
        <v>3443</v>
      </c>
      <c r="I19" s="7" t="n">
        <v>-2487</v>
      </c>
      <c r="J19" s="7" t="n">
        <v>5842</v>
      </c>
      <c r="K19" s="7" t="n">
        <v>1250</v>
      </c>
      <c r="L19" s="7" t="n">
        <v>-7008</v>
      </c>
    </row>
    <row r="20" spans="1:12">
      <c r="A20" s="4" t="s">
        <v>95</v>
      </c>
      <c r="B20" s="8" t="n">
        <v>0.1</v>
      </c>
      <c r="C20" s="8" t="n">
        <v>0.08</v>
      </c>
      <c r="D20" s="8" t="n">
        <v>-0.08</v>
      </c>
      <c r="E20" s="8" t="n">
        <v>0.12</v>
      </c>
      <c r="F20" s="8" t="n">
        <v>0.09</v>
      </c>
      <c r="G20" s="8" t="n">
        <v>-0.04</v>
      </c>
      <c r="H20" s="8" t="n">
        <v>0.15</v>
      </c>
      <c r="I20" s="8" t="n">
        <v>-0.11</v>
      </c>
      <c r="J20" s="8" t="n">
        <v>0.26</v>
      </c>
      <c r="K20" s="8" t="n">
        <v>0.06</v>
      </c>
      <c r="L20" s="8" t="n">
        <v>-0.38</v>
      </c>
    </row>
    <row r="21" spans="1:12">
      <c r="A21" s="4" t="s">
        <v>96</v>
      </c>
      <c r="B21" s="8" t="n">
        <v>0.1</v>
      </c>
      <c r="C21" s="8" t="n">
        <v>0.08</v>
      </c>
      <c r="D21" s="8" t="n">
        <v>-0.08</v>
      </c>
      <c r="E21" s="8" t="n">
        <v>0.12</v>
      </c>
      <c r="F21" s="8" t="n">
        <v>0.09</v>
      </c>
      <c r="G21" s="8" t="n">
        <v>-0.04</v>
      </c>
      <c r="H21" s="8" t="n">
        <v>0.15</v>
      </c>
      <c r="I21" s="8" t="n">
        <v>-0.11</v>
      </c>
      <c r="J21" s="8" t="n">
        <v>0.26</v>
      </c>
      <c r="K21" s="8" t="n">
        <v>0.06</v>
      </c>
      <c r="L21" s="8" t="n">
        <v>-0.38</v>
      </c>
    </row>
    <row r="22" spans="1:12">
      <c r="A22" s="4" t="s">
        <v>97</v>
      </c>
      <c r="B22" s="5" t="n">
        <v>22267</v>
      </c>
      <c r="C22" s="5" t="n">
        <v>22246</v>
      </c>
      <c r="D22" s="5" t="n">
        <v>22225</v>
      </c>
      <c r="E22" s="5" t="n">
        <v>22153</v>
      </c>
      <c r="F22" s="5" t="n">
        <v>22138</v>
      </c>
      <c r="G22" s="5" t="n">
        <v>22119</v>
      </c>
      <c r="H22" s="5" t="n">
        <v>22285</v>
      </c>
      <c r="I22" s="5" t="n">
        <v>22166</v>
      </c>
      <c r="J22" s="5" t="n">
        <v>22258</v>
      </c>
      <c r="K22" s="5" t="n">
        <v>22146</v>
      </c>
      <c r="L22" s="5" t="n">
        <v>18604</v>
      </c>
    </row>
    <row r="23" spans="1:12">
      <c r="A23" s="4" t="s">
        <v>98</v>
      </c>
      <c r="B23" s="5" t="n">
        <v>22550</v>
      </c>
      <c r="C23" s="5" t="n">
        <v>22419</v>
      </c>
      <c r="D23" s="5" t="n">
        <v>22225</v>
      </c>
      <c r="E23" s="5" t="n">
        <v>22438</v>
      </c>
      <c r="F23" s="5" t="n">
        <v>22403</v>
      </c>
      <c r="G23" s="5" t="n">
        <v>22119</v>
      </c>
      <c r="H23" s="5" t="n">
        <v>22603</v>
      </c>
      <c r="I23" s="5" t="n">
        <v>22366</v>
      </c>
      <c r="J23" s="5" t="n">
        <v>22516</v>
      </c>
      <c r="K23" s="5" t="n">
        <v>22408</v>
      </c>
      <c r="L23" s="5" t="n">
        <v>18604</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336</v>
      </c>
      <c r="B1" s="2" t="s">
        <v>69</v>
      </c>
      <c r="H1" s="2" t="s">
        <v>70</v>
      </c>
      <c r="J1" s="2" t="s">
        <v>1</v>
      </c>
    </row>
    <row r="2" spans="1:12">
      <c r="B2" s="2" t="s">
        <v>337</v>
      </c>
      <c r="C2" s="2" t="s">
        <v>338</v>
      </c>
      <c r="D2" s="2" t="s">
        <v>339</v>
      </c>
      <c r="E2" s="2" t="s">
        <v>340</v>
      </c>
      <c r="F2" s="2" t="s">
        <v>341</v>
      </c>
      <c r="G2" s="2" t="s">
        <v>342</v>
      </c>
      <c r="H2" s="2" t="s">
        <v>343</v>
      </c>
      <c r="I2" s="2" t="s">
        <v>344</v>
      </c>
      <c r="J2" s="2" t="s">
        <v>345</v>
      </c>
      <c r="K2" s="2" t="s">
        <v>344</v>
      </c>
      <c r="L2" s="2" t="s">
        <v>346</v>
      </c>
    </row>
    <row r="3" spans="1:12">
      <c r="A3" s="3" t="s">
        <v>347</v>
      </c>
    </row>
    <row r="4" spans="1:12">
      <c r="A4" s="4" t="s">
        <v>130</v>
      </c>
      <c r="J4" s="7" t="n">
        <v>1651000</v>
      </c>
      <c r="K4" s="7" t="n">
        <v>9217000</v>
      </c>
      <c r="L4" s="7" t="n">
        <v>6112000</v>
      </c>
    </row>
    <row r="5" spans="1:12">
      <c r="A5" s="4" t="s">
        <v>172</v>
      </c>
      <c r="J5" s="5" t="n">
        <v>106000</v>
      </c>
      <c r="K5" s="5" t="n">
        <v>628000</v>
      </c>
      <c r="L5" s="5" t="n">
        <v>363000</v>
      </c>
    </row>
    <row r="6" spans="1:12">
      <c r="A6" s="4" t="s">
        <v>348</v>
      </c>
      <c r="J6" s="5" t="n">
        <v>0</v>
      </c>
      <c r="K6" s="5" t="n">
        <v>0</v>
      </c>
      <c r="L6" s="5" t="n">
        <v>0</v>
      </c>
    </row>
    <row r="7" spans="1:12">
      <c r="A7" s="4" t="s">
        <v>349</v>
      </c>
      <c r="J7" s="5" t="n">
        <v>0</v>
      </c>
    </row>
    <row r="8" spans="1:12">
      <c r="A8" s="4" t="s">
        <v>350</v>
      </c>
      <c r="J8" s="5" t="n">
        <v>200000</v>
      </c>
      <c r="K8" s="5" t="n">
        <v>200000</v>
      </c>
      <c r="L8" s="5" t="n">
        <v>200000</v>
      </c>
    </row>
    <row r="9" spans="1:12">
      <c r="A9" s="4" t="s">
        <v>351</v>
      </c>
      <c r="J9" s="5" t="n">
        <v>500000</v>
      </c>
      <c r="K9" s="5" t="n">
        <v>600000</v>
      </c>
      <c r="L9" s="5" t="n">
        <v>600000</v>
      </c>
    </row>
    <row r="10" spans="1:12">
      <c r="A10" s="4" t="s">
        <v>352</v>
      </c>
      <c r="J10" s="5" t="n">
        <v>200000</v>
      </c>
    </row>
    <row r="11" spans="1:12">
      <c r="A11" s="4" t="s">
        <v>353</v>
      </c>
      <c r="H11" s="7" t="n">
        <v>1200000</v>
      </c>
      <c r="I11" s="7" t="n">
        <v>1000000</v>
      </c>
      <c r="J11" s="5" t="n">
        <v>1200000</v>
      </c>
      <c r="K11" s="5" t="n">
        <v>1000000</v>
      </c>
    </row>
    <row r="12" spans="1:12">
      <c r="A12" s="4" t="s">
        <v>354</v>
      </c>
      <c r="J12" s="7" t="n">
        <v>11600000</v>
      </c>
      <c r="K12" s="5" t="n">
        <v>11600000</v>
      </c>
      <c r="L12" s="5" t="n">
        <v>10300000</v>
      </c>
    </row>
    <row r="13" spans="1:12">
      <c r="A13" s="4" t="s">
        <v>355</v>
      </c>
      <c r="J13" s="5" t="n">
        <v>2</v>
      </c>
    </row>
    <row r="14" spans="1:12">
      <c r="A14" s="4" t="s">
        <v>86</v>
      </c>
      <c r="B14" s="7" t="n">
        <v>0</v>
      </c>
      <c r="C14" s="7" t="n">
        <v>0</v>
      </c>
      <c r="D14" s="7" t="n">
        <v>0</v>
      </c>
      <c r="E14" s="7" t="n">
        <v>0</v>
      </c>
      <c r="F14" s="7" t="n">
        <v>0</v>
      </c>
      <c r="G14" s="7" t="n">
        <v>0</v>
      </c>
      <c r="H14" s="5" t="n">
        <v>0</v>
      </c>
      <c r="I14" s="5" t="n">
        <v>3952000</v>
      </c>
      <c r="J14" s="7" t="n">
        <v>0</v>
      </c>
      <c r="K14" s="5" t="n">
        <v>3952000</v>
      </c>
      <c r="L14" s="5" t="n">
        <v>0</v>
      </c>
    </row>
    <row r="15" spans="1:12">
      <c r="A15" s="4" t="s">
        <v>40</v>
      </c>
      <c r="H15" s="5" t="n">
        <v>31483000</v>
      </c>
      <c r="I15" s="5" t="n">
        <v>30325000</v>
      </c>
      <c r="J15" s="5" t="n">
        <v>31483000</v>
      </c>
      <c r="K15" s="5" t="n">
        <v>30325000</v>
      </c>
      <c r="L15" s="5" t="n">
        <v>19933000</v>
      </c>
    </row>
    <row r="16" spans="1:12">
      <c r="A16" s="4" t="s">
        <v>356</v>
      </c>
      <c r="H16" s="5" t="n">
        <v>700000</v>
      </c>
      <c r="I16" s="5" t="n">
        <v>1400000</v>
      </c>
      <c r="J16" s="5" t="n">
        <v>700000</v>
      </c>
      <c r="K16" s="5" t="n">
        <v>1400000</v>
      </c>
    </row>
    <row r="17" spans="1:12">
      <c r="A17" s="4" t="s">
        <v>357</v>
      </c>
    </row>
    <row r="18" spans="1:12">
      <c r="A18" s="3" t="s">
        <v>347</v>
      </c>
    </row>
    <row r="19" spans="1:12">
      <c r="A19" s="4" t="s">
        <v>86</v>
      </c>
      <c r="I19" s="5" t="n">
        <v>4000000</v>
      </c>
      <c r="K19" s="5" t="n">
        <v>3952000</v>
      </c>
    </row>
    <row r="20" spans="1:12">
      <c r="A20" s="4" t="s">
        <v>40</v>
      </c>
      <c r="H20" s="7" t="n">
        <v>0</v>
      </c>
      <c r="I20" s="5" t="n">
        <v>0</v>
      </c>
      <c r="J20" s="7" t="n">
        <v>0</v>
      </c>
      <c r="K20" s="5" t="n">
        <v>0</v>
      </c>
      <c r="L20" s="7" t="n">
        <v>7880000</v>
      </c>
    </row>
    <row r="21" spans="1:12">
      <c r="A21" s="4" t="s">
        <v>358</v>
      </c>
    </row>
    <row r="22" spans="1:12">
      <c r="A22" s="3" t="s">
        <v>347</v>
      </c>
    </row>
    <row r="23" spans="1:12">
      <c r="A23" s="4" t="s">
        <v>356</v>
      </c>
      <c r="I23" s="5" t="n">
        <v>-1400000</v>
      </c>
      <c r="K23" s="5" t="n">
        <v>-1400000</v>
      </c>
    </row>
    <row r="24" spans="1:12">
      <c r="A24" s="4" t="s">
        <v>359</v>
      </c>
    </row>
    <row r="25" spans="1:12">
      <c r="A25" s="3" t="s">
        <v>347</v>
      </c>
    </row>
    <row r="26" spans="1:12">
      <c r="A26" s="4" t="s">
        <v>356</v>
      </c>
      <c r="I26" s="7" t="n">
        <v>1400000</v>
      </c>
      <c r="K26" s="7" t="n">
        <v>1400000</v>
      </c>
    </row>
  </sheetData>
  <mergeCells count="4">
    <mergeCell ref="A1:A2"/>
    <mergeCell ref="B1:G1"/>
    <mergeCell ref="H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row r="9" spans="1:2">
      <c r="A9" s="4" t="s">
        <v>367</v>
      </c>
    </row>
    <row r="10" spans="1:2">
      <c r="A10" s="3" t="s">
        <v>362</v>
      </c>
    </row>
    <row r="11" spans="1:2">
      <c r="A11" s="4" t="s">
        <v>363</v>
      </c>
      <c r="B11" s="4" t="s">
        <v>368</v>
      </c>
    </row>
    <row r="12" spans="1:2">
      <c r="A12" s="4" t="s">
        <v>369</v>
      </c>
    </row>
    <row r="13" spans="1:2">
      <c r="A13" s="3" t="s">
        <v>362</v>
      </c>
    </row>
    <row r="14" spans="1:2">
      <c r="A14" s="4" t="s">
        <v>370</v>
      </c>
      <c r="B14" s="4" t="s">
        <v>368</v>
      </c>
    </row>
    <row r="15" spans="1:2">
      <c r="A15" s="4" t="s">
        <v>371</v>
      </c>
    </row>
    <row r="16" spans="1:2">
      <c r="A16" s="3" t="s">
        <v>362</v>
      </c>
    </row>
    <row r="17" spans="1:2">
      <c r="A17" s="4" t="s">
        <v>370</v>
      </c>
      <c r="B17" s="4" t="s">
        <v>372</v>
      </c>
    </row>
    <row r="18" spans="1:2">
      <c r="A18" s="4" t="s">
        <v>373</v>
      </c>
    </row>
    <row r="19" spans="1:2">
      <c r="A19" s="3" t="s">
        <v>362</v>
      </c>
    </row>
    <row r="20" spans="1:2">
      <c r="A20" s="4" t="s">
        <v>370</v>
      </c>
      <c r="B20" s="4" t="s">
        <v>374</v>
      </c>
    </row>
    <row r="21" spans="1:2">
      <c r="A21" s="4" t="s">
        <v>375</v>
      </c>
    </row>
    <row r="22" spans="1:2">
      <c r="A22" s="3" t="s">
        <v>362</v>
      </c>
    </row>
    <row r="23" spans="1:2">
      <c r="A23" s="4" t="s">
        <v>370</v>
      </c>
      <c r="B23" s="4" t="s">
        <v>376</v>
      </c>
    </row>
    <row r="24" spans="1:2">
      <c r="A24" s="4" t="s">
        <v>377</v>
      </c>
    </row>
    <row r="25" spans="1:2">
      <c r="A25" s="3" t="s">
        <v>362</v>
      </c>
    </row>
    <row r="26" spans="1:2">
      <c r="A26" s="4" t="s">
        <v>370</v>
      </c>
      <c r="B26" s="4" t="s">
        <v>366</v>
      </c>
    </row>
    <row r="27" spans="1:2">
      <c r="A27" s="4" t="s">
        <v>378</v>
      </c>
    </row>
    <row r="28" spans="1:2">
      <c r="A28" s="3" t="s">
        <v>362</v>
      </c>
    </row>
    <row r="29" spans="1:2">
      <c r="A29" s="4" t="s">
        <v>370</v>
      </c>
      <c r="B29" s="4" t="s">
        <v>379</v>
      </c>
    </row>
    <row r="30" spans="1:2">
      <c r="A30" s="4" t="s">
        <v>380</v>
      </c>
    </row>
    <row r="31" spans="1:2">
      <c r="A31" s="3" t="s">
        <v>362</v>
      </c>
    </row>
    <row r="32" spans="1:2">
      <c r="A32" s="4" t="s">
        <v>370</v>
      </c>
      <c r="B32"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6"/>
    <col customWidth="1" max="5" min="5" width="21"/>
    <col customWidth="1" max="6" min="6" width="21"/>
    <col customWidth="1" max="7" min="7" width="21"/>
    <col customWidth="1" max="8" min="8" width="21"/>
  </cols>
  <sheetData>
    <row r="1" spans="1:8">
      <c r="A1" s="1" t="s">
        <v>382</v>
      </c>
      <c r="B1" s="2" t="s">
        <v>383</v>
      </c>
      <c r="C1" s="2" t="s">
        <v>384</v>
      </c>
      <c r="D1" s="2" t="s">
        <v>385</v>
      </c>
      <c r="E1" s="2" t="s">
        <v>343</v>
      </c>
      <c r="F1" s="2" t="s">
        <v>344</v>
      </c>
      <c r="G1" s="2" t="s">
        <v>346</v>
      </c>
      <c r="H1" s="2" t="s">
        <v>386</v>
      </c>
    </row>
    <row r="2" spans="1:8">
      <c r="A2" s="3" t="s">
        <v>387</v>
      </c>
    </row>
    <row r="3" spans="1:8">
      <c r="A3" s="4" t="s">
        <v>40</v>
      </c>
      <c r="E3" s="7" t="n">
        <v>31483000</v>
      </c>
      <c r="F3" s="7" t="n">
        <v>30325000</v>
      </c>
      <c r="G3" s="7" t="n">
        <v>19933000</v>
      </c>
    </row>
    <row r="4" spans="1:8">
      <c r="A4" s="4" t="s">
        <v>116</v>
      </c>
      <c r="E4" s="5" t="n">
        <v>0</v>
      </c>
      <c r="F4" s="5" t="n">
        <v>0</v>
      </c>
      <c r="G4" s="5" t="n">
        <v>193000</v>
      </c>
    </row>
    <row r="5" spans="1:8">
      <c r="A5" s="4" t="s">
        <v>388</v>
      </c>
    </row>
    <row r="6" spans="1:8">
      <c r="A6" s="3" t="s">
        <v>387</v>
      </c>
    </row>
    <row r="7" spans="1:8">
      <c r="A7" s="4" t="s">
        <v>40</v>
      </c>
      <c r="E7" s="5" t="n">
        <v>31483000</v>
      </c>
      <c r="F7" s="5" t="n">
        <v>30325000</v>
      </c>
      <c r="G7" s="5" t="n">
        <v>11453000</v>
      </c>
    </row>
    <row r="8" spans="1:8">
      <c r="A8" s="4" t="s">
        <v>357</v>
      </c>
    </row>
    <row r="9" spans="1:8">
      <c r="A9" s="3" t="s">
        <v>387</v>
      </c>
    </row>
    <row r="10" spans="1:8">
      <c r="A10" s="4" t="s">
        <v>40</v>
      </c>
      <c r="E10" s="5" t="n">
        <v>0</v>
      </c>
      <c r="F10" s="7" t="n">
        <v>0</v>
      </c>
      <c r="G10" s="5" t="n">
        <v>7880000</v>
      </c>
    </row>
    <row r="11" spans="1:8">
      <c r="A11" s="4" t="s">
        <v>389</v>
      </c>
    </row>
    <row r="12" spans="1:8">
      <c r="A12" s="3" t="s">
        <v>387</v>
      </c>
    </row>
    <row r="13" spans="1:8">
      <c r="A13" s="4" t="s">
        <v>390</v>
      </c>
      <c r="B13" s="7" t="n">
        <v>700000</v>
      </c>
    </row>
    <row r="14" spans="1:8">
      <c r="A14" s="4" t="s">
        <v>391</v>
      </c>
      <c r="B14" s="7" t="n">
        <v>100000</v>
      </c>
    </row>
    <row r="15" spans="1:8">
      <c r="A15" s="4" t="s">
        <v>392</v>
      </c>
      <c r="E15" s="5" t="n">
        <v>725000</v>
      </c>
    </row>
    <row r="16" spans="1:8">
      <c r="A16" s="4" t="s">
        <v>393</v>
      </c>
    </row>
    <row r="17" spans="1:8">
      <c r="A17" s="3" t="s">
        <v>387</v>
      </c>
    </row>
    <row r="18" spans="1:8">
      <c r="A18" s="4" t="s">
        <v>391</v>
      </c>
      <c r="H18" s="7" t="n">
        <v>300000</v>
      </c>
    </row>
    <row r="19" spans="1:8">
      <c r="A19" s="4" t="s">
        <v>394</v>
      </c>
      <c r="H19" s="7" t="n">
        <v>2700000</v>
      </c>
    </row>
    <row r="20" spans="1:8">
      <c r="A20" s="4" t="s">
        <v>40</v>
      </c>
      <c r="E20" s="5" t="n">
        <v>1156000</v>
      </c>
    </row>
    <row r="21" spans="1:8">
      <c r="A21" s="4" t="s">
        <v>392</v>
      </c>
      <c r="E21" s="5" t="n">
        <v>2668000</v>
      </c>
    </row>
    <row r="22" spans="1:8">
      <c r="A22" s="4" t="s">
        <v>395</v>
      </c>
    </row>
    <row r="23" spans="1:8">
      <c r="A23" s="3" t="s">
        <v>387</v>
      </c>
    </row>
    <row r="24" spans="1:8">
      <c r="A24" s="4" t="s">
        <v>390</v>
      </c>
      <c r="C24" s="7" t="n">
        <v>88800000</v>
      </c>
    </row>
    <row r="25" spans="1:8">
      <c r="A25" s="4" t="s">
        <v>394</v>
      </c>
      <c r="C25" s="7" t="n">
        <v>90000000</v>
      </c>
    </row>
    <row r="26" spans="1:8">
      <c r="A26" s="4" t="s">
        <v>396</v>
      </c>
      <c r="C26" s="5" t="n">
        <v>34</v>
      </c>
    </row>
    <row r="27" spans="1:8">
      <c r="A27" s="4" t="s">
        <v>397</v>
      </c>
      <c r="G27" s="5" t="n">
        <v>4500000</v>
      </c>
    </row>
    <row r="28" spans="1:8">
      <c r="A28" s="4" t="s">
        <v>40</v>
      </c>
      <c r="G28" s="5" t="n">
        <v>24486000</v>
      </c>
    </row>
    <row r="29" spans="1:8">
      <c r="A29" s="4" t="s">
        <v>392</v>
      </c>
      <c r="G29" s="5" t="n">
        <v>85912000</v>
      </c>
    </row>
    <row r="30" spans="1:8">
      <c r="A30" s="4" t="s">
        <v>398</v>
      </c>
      <c r="G30" s="5" t="n">
        <v>19500000</v>
      </c>
    </row>
    <row r="31" spans="1:8">
      <c r="A31" s="4" t="s">
        <v>399</v>
      </c>
      <c r="G31" s="5" t="n">
        <v>-7300000</v>
      </c>
    </row>
    <row r="32" spans="1:8">
      <c r="A32" s="4" t="s">
        <v>400</v>
      </c>
    </row>
    <row r="33" spans="1:8">
      <c r="A33" s="3" t="s">
        <v>387</v>
      </c>
    </row>
    <row r="34" spans="1:8">
      <c r="A34" s="4" t="s">
        <v>40</v>
      </c>
      <c r="G34" s="5" t="n">
        <v>24500000</v>
      </c>
    </row>
    <row r="35" spans="1:8">
      <c r="A35" s="4" t="s">
        <v>401</v>
      </c>
    </row>
    <row r="36" spans="1:8">
      <c r="A36" s="3" t="s">
        <v>387</v>
      </c>
    </row>
    <row r="37" spans="1:8">
      <c r="A37" s="4" t="s">
        <v>40</v>
      </c>
      <c r="G37" s="5" t="n">
        <v>0</v>
      </c>
    </row>
    <row r="38" spans="1:8">
      <c r="A38" s="4" t="s">
        <v>402</v>
      </c>
    </row>
    <row r="39" spans="1:8">
      <c r="A39" s="3" t="s">
        <v>387</v>
      </c>
    </row>
    <row r="40" spans="1:8">
      <c r="A40" s="4" t="s">
        <v>403</v>
      </c>
      <c r="G40" s="5" t="n">
        <v>100000</v>
      </c>
    </row>
    <row r="41" spans="1:8">
      <c r="A41" s="4" t="s">
        <v>404</v>
      </c>
      <c r="G41" s="5" t="n">
        <v>15000000</v>
      </c>
    </row>
    <row r="42" spans="1:8">
      <c r="A42" s="4" t="s">
        <v>405</v>
      </c>
      <c r="G42" s="5" t="n">
        <v>1900000</v>
      </c>
    </row>
    <row r="43" spans="1:8">
      <c r="A43" s="4" t="s">
        <v>406</v>
      </c>
      <c r="G43" s="5" t="n">
        <v>800000</v>
      </c>
    </row>
    <row r="44" spans="1:8">
      <c r="A44" s="4" t="s">
        <v>407</v>
      </c>
      <c r="G44" s="5" t="n">
        <v>3000000</v>
      </c>
    </row>
    <row r="45" spans="1:8">
      <c r="A45" s="4" t="s">
        <v>408</v>
      </c>
      <c r="G45" s="5" t="n">
        <v>3800000</v>
      </c>
    </row>
    <row r="46" spans="1:8">
      <c r="A46" s="4" t="s">
        <v>409</v>
      </c>
      <c r="G46" s="5" t="n">
        <v>200000</v>
      </c>
    </row>
    <row r="47" spans="1:8">
      <c r="A47" s="4" t="s">
        <v>410</v>
      </c>
      <c r="G47" s="5" t="n">
        <v>100000</v>
      </c>
    </row>
    <row r="48" spans="1:8">
      <c r="A48" s="4" t="s">
        <v>411</v>
      </c>
      <c r="G48" s="5" t="n">
        <v>11300000</v>
      </c>
    </row>
    <row r="49" spans="1:8">
      <c r="A49" s="4" t="s">
        <v>412</v>
      </c>
      <c r="G49" s="5" t="n">
        <v>600000</v>
      </c>
    </row>
    <row r="50" spans="1:8">
      <c r="A50" s="4" t="s">
        <v>413</v>
      </c>
    </row>
    <row r="51" spans="1:8">
      <c r="A51" s="3" t="s">
        <v>387</v>
      </c>
    </row>
    <row r="52" spans="1:8">
      <c r="A52" s="4" t="s">
        <v>40</v>
      </c>
      <c r="G52" s="5" t="n">
        <v>96000</v>
      </c>
    </row>
    <row r="53" spans="1:8">
      <c r="A53" s="4" t="s">
        <v>392</v>
      </c>
      <c r="D53" s="7" t="n">
        <v>1400000</v>
      </c>
      <c r="G53" s="5" t="n">
        <v>1350000</v>
      </c>
    </row>
    <row r="54" spans="1:8">
      <c r="A54" s="4" t="s">
        <v>414</v>
      </c>
      <c r="D54" s="5" t="n">
        <v>1000000</v>
      </c>
    </row>
    <row r="55" spans="1:8">
      <c r="A55" s="4" t="s">
        <v>415</v>
      </c>
      <c r="D55" s="5" t="n">
        <v>200000</v>
      </c>
      <c r="G55" s="7" t="n">
        <v>203000</v>
      </c>
    </row>
    <row r="56" spans="1:8">
      <c r="A56" s="4" t="s">
        <v>116</v>
      </c>
      <c r="D56" s="7" t="n">
        <v>200000</v>
      </c>
    </row>
    <row r="57" spans="1:8">
      <c r="A57" s="4" t="s">
        <v>416</v>
      </c>
      <c r="D57" s="5" t="n">
        <v>12005</v>
      </c>
    </row>
    <row r="58" spans="1:8">
      <c r="A58" s="4" t="s">
        <v>417</v>
      </c>
    </row>
    <row r="59" spans="1:8">
      <c r="A59" s="3" t="s">
        <v>387</v>
      </c>
    </row>
    <row r="60" spans="1:8">
      <c r="A60" s="4" t="s">
        <v>398</v>
      </c>
      <c r="E60" s="5" t="n">
        <v>1700000</v>
      </c>
    </row>
    <row r="61" spans="1:8">
      <c r="A61" s="4" t="s">
        <v>399</v>
      </c>
      <c r="E61"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18</v>
      </c>
      <c r="B1" s="2" t="s">
        <v>2</v>
      </c>
      <c r="C1" s="2" t="s">
        <v>30</v>
      </c>
      <c r="D1" s="2" t="s">
        <v>77</v>
      </c>
      <c r="E1" s="2" t="s">
        <v>419</v>
      </c>
    </row>
    <row r="2" spans="1:5">
      <c r="A2" s="3" t="s">
        <v>387</v>
      </c>
    </row>
    <row r="3" spans="1:5">
      <c r="A3" s="4" t="s">
        <v>35</v>
      </c>
      <c r="B3" s="7" t="n">
        <v>6094</v>
      </c>
      <c r="C3" s="7" t="n">
        <v>4810</v>
      </c>
    </row>
    <row r="4" spans="1:5">
      <c r="A4" s="4" t="s">
        <v>40</v>
      </c>
      <c r="B4" s="5" t="n">
        <v>31483</v>
      </c>
      <c r="C4" s="7" t="n">
        <v>30325</v>
      </c>
      <c r="D4" s="7" t="n">
        <v>19933</v>
      </c>
    </row>
    <row r="5" spans="1:5">
      <c r="A5" s="4" t="s">
        <v>393</v>
      </c>
    </row>
    <row r="6" spans="1:5">
      <c r="A6" s="3" t="s">
        <v>387</v>
      </c>
    </row>
    <row r="7" spans="1:5">
      <c r="A7" s="4" t="s">
        <v>420</v>
      </c>
      <c r="B7" s="5" t="n">
        <v>272</v>
      </c>
    </row>
    <row r="8" spans="1:5">
      <c r="A8" s="4" t="s">
        <v>185</v>
      </c>
      <c r="B8" s="5" t="n">
        <v>27</v>
      </c>
    </row>
    <row r="9" spans="1:5">
      <c r="A9" s="4" t="s">
        <v>421</v>
      </c>
      <c r="B9" s="5" t="n">
        <v>475</v>
      </c>
    </row>
    <row r="10" spans="1:5">
      <c r="A10" s="4" t="s">
        <v>422</v>
      </c>
      <c r="B10" s="5" t="n">
        <v>38</v>
      </c>
    </row>
    <row r="11" spans="1:5">
      <c r="A11" s="4" t="s">
        <v>423</v>
      </c>
      <c r="B11" s="5" t="n">
        <v>700</v>
      </c>
    </row>
    <row r="12" spans="1:5">
      <c r="A12" s="4" t="s">
        <v>40</v>
      </c>
      <c r="B12" s="5" t="n">
        <v>1156</v>
      </c>
    </row>
    <row r="13" spans="1:5">
      <c r="A13" s="4" t="s">
        <v>392</v>
      </c>
      <c r="B13" s="5" t="n">
        <v>2668</v>
      </c>
    </row>
    <row r="14" spans="1:5">
      <c r="A14" s="4" t="s">
        <v>424</v>
      </c>
      <c r="B14" s="5" t="n">
        <v>2668</v>
      </c>
    </row>
    <row r="15" spans="1:5">
      <c r="A15" s="4" t="s">
        <v>425</v>
      </c>
    </row>
    <row r="16" spans="1:5">
      <c r="A16" s="3" t="s">
        <v>387</v>
      </c>
    </row>
    <row r="17" spans="1:5">
      <c r="A17" s="4" t="s">
        <v>420</v>
      </c>
      <c r="B17" s="5" t="n">
        <v>80</v>
      </c>
    </row>
    <row r="18" spans="1:5">
      <c r="A18" s="4" t="s">
        <v>185</v>
      </c>
      <c r="B18" s="5" t="n">
        <v>56</v>
      </c>
    </row>
    <row r="19" spans="1:5">
      <c r="A19" s="4" t="s">
        <v>421</v>
      </c>
      <c r="B19" s="5" t="n">
        <v>457</v>
      </c>
    </row>
    <row r="20" spans="1:5">
      <c r="A20" s="4" t="s">
        <v>423</v>
      </c>
      <c r="B20" s="5" t="n">
        <v>132</v>
      </c>
    </row>
    <row r="21" spans="1:5">
      <c r="A21" s="4" t="s">
        <v>392</v>
      </c>
      <c r="B21" s="5" t="n">
        <v>725</v>
      </c>
    </row>
    <row r="22" spans="1:5">
      <c r="A22" s="4" t="s">
        <v>424</v>
      </c>
      <c r="B22" s="7" t="n">
        <v>725</v>
      </c>
    </row>
    <row r="23" spans="1:5">
      <c r="A23" s="4" t="s">
        <v>413</v>
      </c>
    </row>
    <row r="24" spans="1:5">
      <c r="A24" s="3" t="s">
        <v>387</v>
      </c>
    </row>
    <row r="25" spans="1:5">
      <c r="A25" s="4" t="s">
        <v>420</v>
      </c>
      <c r="D25" s="5" t="n">
        <v>196</v>
      </c>
    </row>
    <row r="26" spans="1:5">
      <c r="A26" s="4" t="s">
        <v>185</v>
      </c>
      <c r="D26" s="5" t="n">
        <v>19</v>
      </c>
    </row>
    <row r="27" spans="1:5">
      <c r="A27" s="4" t="s">
        <v>35</v>
      </c>
      <c r="D27" s="5" t="n">
        <v>7</v>
      </c>
    </row>
    <row r="28" spans="1:5">
      <c r="A28" s="4" t="s">
        <v>421</v>
      </c>
      <c r="D28" s="5" t="n">
        <v>691</v>
      </c>
    </row>
    <row r="29" spans="1:5">
      <c r="A29" s="4" t="s">
        <v>423</v>
      </c>
      <c r="D29" s="5" t="n">
        <v>458</v>
      </c>
    </row>
    <row r="30" spans="1:5">
      <c r="A30" s="4" t="s">
        <v>40</v>
      </c>
      <c r="D30" s="5" t="n">
        <v>96</v>
      </c>
    </row>
    <row r="31" spans="1:5">
      <c r="A31" s="4" t="s">
        <v>43</v>
      </c>
      <c r="D31" s="5" t="n">
        <v>-81</v>
      </c>
    </row>
    <row r="32" spans="1:5">
      <c r="A32" s="4" t="s">
        <v>47</v>
      </c>
      <c r="D32" s="5" t="n">
        <v>-36</v>
      </c>
    </row>
    <row r="33" spans="1:5">
      <c r="A33" s="4" t="s">
        <v>392</v>
      </c>
      <c r="D33" s="5" t="n">
        <v>1350</v>
      </c>
      <c r="E33" s="7" t="n">
        <v>1400</v>
      </c>
    </row>
    <row r="34" spans="1:5">
      <c r="A34" s="4" t="s">
        <v>426</v>
      </c>
      <c r="D34" s="5" t="n">
        <v>-193</v>
      </c>
    </row>
    <row r="35" spans="1:5">
      <c r="A35" s="4" t="s">
        <v>427</v>
      </c>
      <c r="D35" s="5" t="n">
        <v>-203</v>
      </c>
      <c r="E35" s="7" t="n">
        <v>-200</v>
      </c>
    </row>
    <row r="36" spans="1:5">
      <c r="A36" s="4" t="s">
        <v>424</v>
      </c>
      <c r="D36" s="5" t="n">
        <v>954</v>
      </c>
    </row>
    <row r="37" spans="1:5">
      <c r="A37" s="4" t="s">
        <v>395</v>
      </c>
    </row>
    <row r="38" spans="1:5">
      <c r="A38" s="3" t="s">
        <v>387</v>
      </c>
    </row>
    <row r="39" spans="1:5">
      <c r="A39" s="4" t="s">
        <v>420</v>
      </c>
      <c r="D39" s="5" t="n">
        <v>18230</v>
      </c>
    </row>
    <row r="40" spans="1:5">
      <c r="A40" s="4" t="s">
        <v>185</v>
      </c>
      <c r="D40" s="5" t="n">
        <v>7701</v>
      </c>
    </row>
    <row r="41" spans="1:5">
      <c r="A41" s="4" t="s">
        <v>35</v>
      </c>
      <c r="D41" s="5" t="n">
        <v>6683</v>
      </c>
    </row>
    <row r="42" spans="1:5">
      <c r="A42" s="4" t="s">
        <v>133</v>
      </c>
      <c r="D42" s="5" t="n">
        <v>2579</v>
      </c>
    </row>
    <row r="43" spans="1:5">
      <c r="A43" s="4" t="s">
        <v>421</v>
      </c>
      <c r="D43" s="5" t="n">
        <v>40421</v>
      </c>
    </row>
    <row r="44" spans="1:5">
      <c r="A44" s="4" t="s">
        <v>422</v>
      </c>
      <c r="D44" s="5" t="n">
        <v>537</v>
      </c>
    </row>
    <row r="45" spans="1:5">
      <c r="A45" s="4" t="s">
        <v>423</v>
      </c>
      <c r="D45" s="5" t="n">
        <v>11681</v>
      </c>
    </row>
    <row r="46" spans="1:5">
      <c r="A46" s="4" t="s">
        <v>40</v>
      </c>
      <c r="D46" s="5" t="n">
        <v>24486</v>
      </c>
    </row>
    <row r="47" spans="1:5">
      <c r="A47" s="4" t="s">
        <v>43</v>
      </c>
      <c r="D47" s="5" t="n">
        <v>-11865</v>
      </c>
    </row>
    <row r="48" spans="1:5">
      <c r="A48" s="4" t="s">
        <v>45</v>
      </c>
      <c r="D48" s="5" t="n">
        <v>-2039</v>
      </c>
    </row>
    <row r="49" spans="1:5">
      <c r="A49" s="4" t="s">
        <v>46</v>
      </c>
      <c r="D49" s="5" t="n">
        <v>-5205</v>
      </c>
    </row>
    <row r="50" spans="1:5">
      <c r="A50" s="4" t="s">
        <v>47</v>
      </c>
      <c r="D50" s="5" t="n">
        <v>-1379</v>
      </c>
    </row>
    <row r="51" spans="1:5">
      <c r="A51" s="4" t="s">
        <v>428</v>
      </c>
      <c r="D51" s="5" t="n">
        <v>-5918</v>
      </c>
    </row>
    <row r="52" spans="1:5">
      <c r="A52" s="4" t="s">
        <v>392</v>
      </c>
      <c r="D52" s="5" t="n">
        <v>85912</v>
      </c>
    </row>
    <row r="53" spans="1:5">
      <c r="A53" s="4" t="s">
        <v>424</v>
      </c>
      <c r="D53" s="7" t="n">
        <v>85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81</v>
      </c>
      <c r="B4" s="7" t="n">
        <v>349346</v>
      </c>
      <c r="C4" s="7" t="n">
        <v>354476</v>
      </c>
    </row>
    <row r="5" spans="1:3">
      <c r="A5" s="4" t="s">
        <v>109</v>
      </c>
      <c r="B5" s="7" t="n">
        <v>5924</v>
      </c>
      <c r="C5" s="7" t="n">
        <v>1453</v>
      </c>
    </row>
    <row r="6" spans="1:3">
      <c r="A6" s="4" t="s">
        <v>431</v>
      </c>
      <c r="B6" s="8" t="n">
        <v>0.27</v>
      </c>
      <c r="C6" s="8" t="n">
        <v>0.07000000000000001</v>
      </c>
    </row>
    <row r="7" spans="1:3">
      <c r="A7" s="4" t="s">
        <v>432</v>
      </c>
      <c r="B7" s="8" t="n">
        <v>0.26</v>
      </c>
      <c r="C7" s="8" t="n">
        <v>0.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0</v>
      </c>
      <c r="D1" s="2" t="s">
        <v>77</v>
      </c>
    </row>
    <row r="2" spans="1:4">
      <c r="A2" s="3" t="s">
        <v>183</v>
      </c>
    </row>
    <row r="3" spans="1:4">
      <c r="A3" s="4" t="s">
        <v>434</v>
      </c>
      <c r="B3" s="7" t="n">
        <v>42332</v>
      </c>
      <c r="C3" s="7" t="n">
        <v>38379</v>
      </c>
    </row>
    <row r="4" spans="1:4">
      <c r="A4" s="4" t="s">
        <v>435</v>
      </c>
      <c r="B4" s="5" t="n">
        <v>2176</v>
      </c>
      <c r="C4" s="5" t="n">
        <v>2207</v>
      </c>
      <c r="D4" s="7" t="n">
        <v>3927</v>
      </c>
    </row>
    <row r="5" spans="1:4">
      <c r="A5" s="4" t="s">
        <v>436</v>
      </c>
      <c r="B5" s="5" t="n">
        <v>40156</v>
      </c>
      <c r="C5" s="5" t="n">
        <v>36172</v>
      </c>
    </row>
    <row r="6" spans="1:4">
      <c r="A6" s="4" t="s">
        <v>437</v>
      </c>
      <c r="B6" s="5" t="n">
        <v>1324</v>
      </c>
      <c r="C6" s="5" t="n">
        <v>1250</v>
      </c>
    </row>
    <row r="7" spans="1:4">
      <c r="A7" s="4" t="s">
        <v>438</v>
      </c>
      <c r="B7" s="5" t="n">
        <v>6053</v>
      </c>
      <c r="C7" s="5" t="n">
        <v>4170</v>
      </c>
    </row>
    <row r="8" spans="1:4">
      <c r="A8" s="4" t="s">
        <v>439</v>
      </c>
      <c r="B8" s="7" t="n">
        <v>47533</v>
      </c>
      <c r="C8" s="7" t="n">
        <v>415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7</v>
      </c>
    </row>
    <row r="3" spans="1:4">
      <c r="A3" s="3" t="s">
        <v>441</v>
      </c>
    </row>
    <row r="4" spans="1:4">
      <c r="A4" s="4" t="s">
        <v>442</v>
      </c>
      <c r="B4" s="7" t="n">
        <v>2207</v>
      </c>
      <c r="C4" s="7" t="n">
        <v>3927</v>
      </c>
    </row>
    <row r="5" spans="1:4">
      <c r="A5" s="4" t="s">
        <v>443</v>
      </c>
      <c r="B5" s="5" t="n">
        <v>0</v>
      </c>
      <c r="C5" s="5" t="n">
        <v>2701</v>
      </c>
    </row>
    <row r="6" spans="1:4">
      <c r="A6" s="4" t="s">
        <v>444</v>
      </c>
      <c r="B6" s="5" t="n">
        <v>687</v>
      </c>
      <c r="C6" s="5" t="n">
        <v>1009</v>
      </c>
      <c r="D6" s="7" t="n">
        <v>1053</v>
      </c>
    </row>
    <row r="7" spans="1:4">
      <c r="A7" s="4" t="s">
        <v>445</v>
      </c>
      <c r="B7" s="5" t="n">
        <v>-718</v>
      </c>
      <c r="C7" s="5" t="n">
        <v>-5430</v>
      </c>
    </row>
    <row r="8" spans="1:4">
      <c r="A8" s="4" t="s">
        <v>446</v>
      </c>
      <c r="B8" s="7" t="n">
        <v>2176</v>
      </c>
      <c r="C8" s="7" t="n">
        <v>2207</v>
      </c>
      <c r="D8" s="7" t="n">
        <v>39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7</v>
      </c>
      <c r="B1" s="2" t="s">
        <v>1</v>
      </c>
    </row>
    <row r="2" spans="1:4">
      <c r="B2" s="2" t="s">
        <v>2</v>
      </c>
      <c r="C2" s="2" t="s">
        <v>30</v>
      </c>
      <c r="D2" s="2" t="s">
        <v>77</v>
      </c>
    </row>
    <row r="3" spans="1:4">
      <c r="A3" s="3" t="s">
        <v>186</v>
      </c>
    </row>
    <row r="4" spans="1:4">
      <c r="A4" s="4" t="s">
        <v>448</v>
      </c>
      <c r="B4" s="7" t="n">
        <v>5493</v>
      </c>
      <c r="C4" s="7" t="n">
        <v>9045</v>
      </c>
    </row>
    <row r="5" spans="1:4">
      <c r="A5" s="4" t="s">
        <v>449</v>
      </c>
      <c r="B5" s="5" t="n">
        <v>5014</v>
      </c>
      <c r="C5" s="5" t="n">
        <v>6285</v>
      </c>
    </row>
    <row r="6" spans="1:4">
      <c r="A6" s="4" t="s">
        <v>450</v>
      </c>
      <c r="B6" s="5" t="n">
        <v>3790</v>
      </c>
      <c r="C6" s="5" t="n">
        <v>4226</v>
      </c>
    </row>
    <row r="7" spans="1:4">
      <c r="A7" s="4" t="s">
        <v>451</v>
      </c>
      <c r="B7" s="5" t="n">
        <v>2576</v>
      </c>
      <c r="C7" s="5" t="n">
        <v>3827</v>
      </c>
    </row>
    <row r="8" spans="1:4">
      <c r="A8" s="4" t="s">
        <v>438</v>
      </c>
      <c r="B8" s="5" t="n">
        <v>1899</v>
      </c>
      <c r="C8" s="5" t="n">
        <v>1681</v>
      </c>
    </row>
    <row r="9" spans="1:4">
      <c r="A9" s="4" t="s">
        <v>452</v>
      </c>
      <c r="B9" s="5" t="n">
        <v>18772</v>
      </c>
      <c r="C9" s="5" t="n">
        <v>25064</v>
      </c>
    </row>
    <row r="10" spans="1:4">
      <c r="A10" s="4" t="s">
        <v>453</v>
      </c>
      <c r="B10" s="5" t="n">
        <v>214</v>
      </c>
      <c r="C10" s="5" t="n">
        <v>290</v>
      </c>
      <c r="D10" s="7" t="n">
        <v>246</v>
      </c>
    </row>
    <row r="11" spans="1:4">
      <c r="A11" s="4" t="s">
        <v>454</v>
      </c>
      <c r="B11" s="5" t="n">
        <v>18558</v>
      </c>
      <c r="C11" s="5" t="n">
        <v>24774</v>
      </c>
    </row>
    <row r="12" spans="1:4">
      <c r="A12" s="4" t="s">
        <v>455</v>
      </c>
      <c r="B12" s="7" t="n">
        <v>1651</v>
      </c>
      <c r="C12" s="7" t="n">
        <v>9217</v>
      </c>
      <c r="D12" s="7" t="n">
        <v>61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27"/>
    <col customWidth="1" max="6" min="6" width="65"/>
    <col customWidth="1" max="7" min="7" width="33"/>
  </cols>
  <sheetData>
    <row r="1" spans="1:7">
      <c r="A1" s="1" t="s">
        <v>99</v>
      </c>
      <c r="B1" s="2" t="s">
        <v>100</v>
      </c>
      <c r="C1" s="2" t="s">
        <v>101</v>
      </c>
      <c r="D1" s="2" t="s">
        <v>102</v>
      </c>
      <c r="E1" s="2" t="s">
        <v>103</v>
      </c>
      <c r="F1" s="2" t="s">
        <v>104</v>
      </c>
      <c r="G1" s="2" t="s">
        <v>105</v>
      </c>
    </row>
    <row r="2" spans="1:7">
      <c r="A2" s="4" t="s">
        <v>106</v>
      </c>
      <c r="C2" s="5" t="n">
        <v>18360282</v>
      </c>
    </row>
    <row r="3" spans="1:7">
      <c r="A3" s="4" t="s">
        <v>107</v>
      </c>
      <c r="B3" s="7" t="n">
        <v>159304</v>
      </c>
      <c r="C3" s="7" t="n">
        <v>184</v>
      </c>
      <c r="D3" s="7" t="n">
        <v>146043</v>
      </c>
      <c r="E3" s="7" t="n">
        <v>12143</v>
      </c>
      <c r="F3" s="7" t="n">
        <v>158370</v>
      </c>
      <c r="G3" s="7" t="n">
        <v>934</v>
      </c>
    </row>
    <row r="4" spans="1:7">
      <c r="A4" s="3" t="s">
        <v>108</v>
      </c>
    </row>
    <row r="5" spans="1:7">
      <c r="A5" s="4" t="s">
        <v>109</v>
      </c>
      <c r="B5" s="5" t="n">
        <v>-6865</v>
      </c>
      <c r="E5" s="5" t="n">
        <v>-7008</v>
      </c>
      <c r="F5" s="5" t="n">
        <v>-7008</v>
      </c>
      <c r="G5" s="5" t="n">
        <v>143</v>
      </c>
    </row>
    <row r="6" spans="1:7">
      <c r="A6" s="4" t="s">
        <v>110</v>
      </c>
      <c r="B6" s="5" t="n">
        <v>-159</v>
      </c>
      <c r="G6" s="5" t="n">
        <v>-159</v>
      </c>
    </row>
    <row r="7" spans="1:7">
      <c r="A7" s="4" t="s">
        <v>111</v>
      </c>
      <c r="C7" s="5" t="n">
        <v>3565000</v>
      </c>
    </row>
    <row r="8" spans="1:7">
      <c r="A8" s="4" t="s">
        <v>112</v>
      </c>
      <c r="B8" s="5" t="n">
        <v>33372</v>
      </c>
      <c r="C8" s="7" t="n">
        <v>36</v>
      </c>
      <c r="D8" s="5" t="n">
        <v>33336</v>
      </c>
      <c r="F8" s="5" t="n">
        <v>33372</v>
      </c>
    </row>
    <row r="9" spans="1:7">
      <c r="A9" s="4" t="s">
        <v>113</v>
      </c>
      <c r="C9" s="5" t="n">
        <v>27082</v>
      </c>
    </row>
    <row r="10" spans="1:7">
      <c r="A10" s="4" t="s">
        <v>114</v>
      </c>
      <c r="B10" s="5" t="n">
        <v>436</v>
      </c>
      <c r="D10" s="5" t="n">
        <v>436</v>
      </c>
      <c r="F10" s="5" t="n">
        <v>436</v>
      </c>
    </row>
    <row r="11" spans="1:7">
      <c r="A11" s="4" t="s">
        <v>115</v>
      </c>
      <c r="C11" s="5" t="n">
        <v>12005</v>
      </c>
    </row>
    <row r="12" spans="1:7">
      <c r="A12" s="4" t="s">
        <v>116</v>
      </c>
      <c r="B12" s="5" t="n">
        <v>193</v>
      </c>
      <c r="D12" s="5" t="n">
        <v>193</v>
      </c>
      <c r="F12" s="5" t="n">
        <v>193</v>
      </c>
    </row>
    <row r="13" spans="1:7">
      <c r="A13" s="4" t="s">
        <v>117</v>
      </c>
      <c r="C13" s="5" t="n">
        <v>45186</v>
      </c>
    </row>
    <row r="14" spans="1:7">
      <c r="A14" s="4" t="s">
        <v>118</v>
      </c>
      <c r="B14" s="5" t="n">
        <v>506</v>
      </c>
      <c r="D14" s="5" t="n">
        <v>506</v>
      </c>
      <c r="F14" s="5" t="n">
        <v>506</v>
      </c>
    </row>
    <row r="15" spans="1:7">
      <c r="A15" s="4" t="s">
        <v>119</v>
      </c>
      <c r="C15" s="5" t="n">
        <v>100320</v>
      </c>
    </row>
    <row r="16" spans="1:7">
      <c r="A16" s="4" t="s">
        <v>120</v>
      </c>
      <c r="B16" s="5" t="n">
        <v>627</v>
      </c>
      <c r="C16" s="7" t="n">
        <v>1</v>
      </c>
      <c r="D16" s="5" t="n">
        <v>626</v>
      </c>
      <c r="F16" s="5" t="n">
        <v>627</v>
      </c>
    </row>
    <row r="17" spans="1:7">
      <c r="A17" s="4" t="s">
        <v>121</v>
      </c>
      <c r="C17" s="5" t="n">
        <v>22109875</v>
      </c>
    </row>
    <row r="18" spans="1:7">
      <c r="A18" s="4" t="s">
        <v>122</v>
      </c>
      <c r="B18" s="5" t="n">
        <v>187414</v>
      </c>
      <c r="C18" s="7" t="n">
        <v>221</v>
      </c>
      <c r="D18" s="5" t="n">
        <v>181140</v>
      </c>
      <c r="E18" s="5" t="n">
        <v>5135</v>
      </c>
      <c r="F18" s="5" t="n">
        <v>186496</v>
      </c>
      <c r="G18" s="5" t="n">
        <v>918</v>
      </c>
    </row>
    <row r="19" spans="1:7">
      <c r="A19" s="3" t="s">
        <v>108</v>
      </c>
    </row>
    <row r="20" spans="1:7">
      <c r="A20" s="4" t="s">
        <v>109</v>
      </c>
      <c r="B20" s="5" t="n">
        <v>1410</v>
      </c>
      <c r="E20" s="5" t="n">
        <v>1250</v>
      </c>
      <c r="F20" s="5" t="n">
        <v>1250</v>
      </c>
      <c r="G20" s="5" t="n">
        <v>160</v>
      </c>
    </row>
    <row r="21" spans="1:7">
      <c r="A21" s="4" t="s">
        <v>110</v>
      </c>
      <c r="B21" s="5" t="n">
        <v>-410</v>
      </c>
      <c r="G21" s="5" t="n">
        <v>-410</v>
      </c>
    </row>
    <row r="22" spans="1:7">
      <c r="A22" s="4" t="s">
        <v>113</v>
      </c>
      <c r="C22" s="5" t="n">
        <v>41141</v>
      </c>
    </row>
    <row r="23" spans="1:7">
      <c r="A23" s="4" t="s">
        <v>114</v>
      </c>
      <c r="B23" s="5" t="n">
        <v>473</v>
      </c>
      <c r="D23" s="5" t="n">
        <v>473</v>
      </c>
      <c r="F23" s="5" t="n">
        <v>473</v>
      </c>
    </row>
    <row r="24" spans="1:7">
      <c r="A24" s="4" t="s">
        <v>116</v>
      </c>
      <c r="B24" s="5" t="n">
        <v>0</v>
      </c>
    </row>
    <row r="25" spans="1:7">
      <c r="A25" s="4" t="s">
        <v>119</v>
      </c>
      <c r="C25" s="5" t="n">
        <v>62348</v>
      </c>
    </row>
    <row r="26" spans="1:7">
      <c r="A26" s="4" t="s">
        <v>120</v>
      </c>
      <c r="B26" s="7" t="n">
        <v>946</v>
      </c>
      <c r="C26" s="7" t="n">
        <v>1</v>
      </c>
      <c r="D26" s="5" t="n">
        <v>945</v>
      </c>
      <c r="F26" s="5" t="n">
        <v>946</v>
      </c>
    </row>
    <row r="27" spans="1:7">
      <c r="A27" s="4" t="s">
        <v>123</v>
      </c>
      <c r="B27" s="5" t="n">
        <v>22213364</v>
      </c>
      <c r="C27" s="5" t="n">
        <v>22213364</v>
      </c>
    </row>
    <row r="28" spans="1:7">
      <c r="A28" s="4" t="s">
        <v>124</v>
      </c>
      <c r="B28" s="7" t="n">
        <v>189833</v>
      </c>
      <c r="C28" s="7" t="n">
        <v>222</v>
      </c>
      <c r="D28" s="5" t="n">
        <v>182558</v>
      </c>
      <c r="E28" s="5" t="n">
        <v>6385</v>
      </c>
      <c r="F28" s="5" t="n">
        <v>189165</v>
      </c>
      <c r="G28" s="5" t="n">
        <v>668</v>
      </c>
    </row>
    <row r="29" spans="1:7">
      <c r="A29" s="3" t="s">
        <v>108</v>
      </c>
    </row>
    <row r="30" spans="1:7">
      <c r="A30" s="4" t="s">
        <v>109</v>
      </c>
      <c r="B30" s="5" t="n">
        <v>6014</v>
      </c>
      <c r="E30" s="5" t="n">
        <v>5842</v>
      </c>
      <c r="F30" s="5" t="n">
        <v>5842</v>
      </c>
      <c r="G30" s="5" t="n">
        <v>172</v>
      </c>
    </row>
    <row r="31" spans="1:7">
      <c r="A31" s="4" t="s">
        <v>110</v>
      </c>
      <c r="B31" s="5" t="n">
        <v>-120</v>
      </c>
      <c r="G31" s="5" t="n">
        <v>-120</v>
      </c>
    </row>
    <row r="32" spans="1:7">
      <c r="A32" s="4" t="s">
        <v>113</v>
      </c>
      <c r="C32" s="5" t="n">
        <v>39805</v>
      </c>
    </row>
    <row r="33" spans="1:7">
      <c r="A33" s="4" t="s">
        <v>114</v>
      </c>
      <c r="B33" s="5" t="n">
        <v>423</v>
      </c>
      <c r="D33" s="5" t="n">
        <v>423</v>
      </c>
      <c r="F33" s="5" t="n">
        <v>423</v>
      </c>
    </row>
    <row r="34" spans="1:7">
      <c r="A34" s="4" t="s">
        <v>116</v>
      </c>
      <c r="B34" s="7" t="n">
        <v>0</v>
      </c>
    </row>
    <row r="35" spans="1:7">
      <c r="A35" s="4" t="s">
        <v>117</v>
      </c>
      <c r="B35" s="5" t="n">
        <v>0</v>
      </c>
      <c r="C35" s="5" t="n">
        <v>20141</v>
      </c>
    </row>
    <row r="36" spans="1:7">
      <c r="A36" s="4" t="s">
        <v>118</v>
      </c>
      <c r="B36" s="7" t="n">
        <v>200</v>
      </c>
      <c r="D36" s="5" t="n">
        <v>200</v>
      </c>
    </row>
    <row r="37" spans="1:7">
      <c r="A37" s="4" t="s">
        <v>119</v>
      </c>
      <c r="C37" s="5" t="n">
        <v>26697</v>
      </c>
    </row>
    <row r="38" spans="1:7">
      <c r="A38" s="4" t="s">
        <v>120</v>
      </c>
      <c r="B38" s="7" t="n">
        <v>1919</v>
      </c>
      <c r="C38" s="7" t="n">
        <v>1</v>
      </c>
      <c r="D38" s="5" t="n">
        <v>1918</v>
      </c>
      <c r="F38" s="5" t="n">
        <v>1919</v>
      </c>
    </row>
    <row r="39" spans="1:7">
      <c r="A39" s="4" t="s">
        <v>125</v>
      </c>
      <c r="B39" s="5" t="n">
        <v>22300007</v>
      </c>
      <c r="C39" s="5" t="n">
        <v>22300007</v>
      </c>
    </row>
    <row r="40" spans="1:7">
      <c r="A40" s="4" t="s">
        <v>126</v>
      </c>
      <c r="B40" s="7" t="n">
        <v>198269</v>
      </c>
      <c r="C40" s="7" t="n">
        <v>223</v>
      </c>
      <c r="D40" s="7" t="n">
        <v>185099</v>
      </c>
      <c r="E40" s="7" t="n">
        <v>12227</v>
      </c>
      <c r="F40" s="7" t="n">
        <v>197549</v>
      </c>
      <c r="G40" s="7" t="n">
        <v>7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6</v>
      </c>
      <c r="B1" s="2" t="s">
        <v>1</v>
      </c>
    </row>
    <row r="2" spans="1:3">
      <c r="B2" s="2" t="s">
        <v>2</v>
      </c>
      <c r="C2" s="2" t="s">
        <v>30</v>
      </c>
    </row>
    <row r="3" spans="1:3">
      <c r="A3" s="3" t="s">
        <v>457</v>
      </c>
    </row>
    <row r="4" spans="1:3">
      <c r="A4" s="4" t="s">
        <v>442</v>
      </c>
      <c r="B4" s="7" t="n">
        <v>290</v>
      </c>
      <c r="C4" s="7" t="n">
        <v>246</v>
      </c>
    </row>
    <row r="5" spans="1:3">
      <c r="A5" s="4" t="s">
        <v>458</v>
      </c>
      <c r="B5" s="5" t="n">
        <v>-76</v>
      </c>
      <c r="C5" s="5" t="n">
        <v>44</v>
      </c>
    </row>
    <row r="6" spans="1:3">
      <c r="A6" s="4" t="s">
        <v>446</v>
      </c>
      <c r="B6" s="7" t="n">
        <v>214</v>
      </c>
      <c r="C6" s="7" t="n">
        <v>2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9</v>
      </c>
      <c r="B1" s="2" t="s">
        <v>1</v>
      </c>
    </row>
    <row r="2" spans="1:4">
      <c r="B2" s="2" t="s">
        <v>2</v>
      </c>
      <c r="C2" s="2" t="s">
        <v>30</v>
      </c>
      <c r="D2" s="2" t="s">
        <v>77</v>
      </c>
    </row>
    <row r="3" spans="1:4">
      <c r="A3" s="3" t="s">
        <v>189</v>
      </c>
    </row>
    <row r="4" spans="1:4">
      <c r="A4" s="4" t="s">
        <v>460</v>
      </c>
      <c r="B4" s="7" t="n">
        <v>78592</v>
      </c>
      <c r="C4" s="7" t="n">
        <v>75129</v>
      </c>
    </row>
    <row r="5" spans="1:4">
      <c r="A5" s="4" t="s">
        <v>461</v>
      </c>
      <c r="B5" s="5" t="n">
        <v>69977</v>
      </c>
      <c r="C5" s="5" t="n">
        <v>69317</v>
      </c>
    </row>
    <row r="6" spans="1:4">
      <c r="A6" s="4" t="s">
        <v>462</v>
      </c>
      <c r="B6" s="5" t="n">
        <v>10363</v>
      </c>
      <c r="C6" s="5" t="n">
        <v>9295</v>
      </c>
    </row>
    <row r="7" spans="1:4">
      <c r="A7" s="4" t="s">
        <v>463</v>
      </c>
      <c r="B7" s="5" t="n">
        <v>4876</v>
      </c>
      <c r="C7" s="5" t="n">
        <v>4523</v>
      </c>
    </row>
    <row r="8" spans="1:4">
      <c r="A8" s="4" t="s">
        <v>464</v>
      </c>
      <c r="B8" s="5" t="n">
        <v>8646</v>
      </c>
      <c r="C8" s="5" t="n">
        <v>4474</v>
      </c>
    </row>
    <row r="9" spans="1:4">
      <c r="A9" s="4" t="s">
        <v>465</v>
      </c>
      <c r="B9" s="5" t="n">
        <v>177</v>
      </c>
      <c r="C9" s="5" t="n">
        <v>189</v>
      </c>
    </row>
    <row r="10" spans="1:4">
      <c r="A10" s="4" t="s">
        <v>466</v>
      </c>
      <c r="B10" s="5" t="n">
        <v>172631</v>
      </c>
      <c r="C10" s="5" t="n">
        <v>162927</v>
      </c>
    </row>
    <row r="11" spans="1:4">
      <c r="A11" s="4" t="s">
        <v>467</v>
      </c>
      <c r="B11" s="5" t="n">
        <v>-41456</v>
      </c>
      <c r="C11" s="5" t="n">
        <v>-31562</v>
      </c>
    </row>
    <row r="12" spans="1:4">
      <c r="A12" s="4" t="s">
        <v>468</v>
      </c>
      <c r="B12" s="5" t="n">
        <v>131175</v>
      </c>
      <c r="C12" s="5" t="n">
        <v>131365</v>
      </c>
    </row>
    <row r="13" spans="1:4">
      <c r="A13" s="4" t="s">
        <v>422</v>
      </c>
      <c r="B13" s="5" t="n">
        <v>63502</v>
      </c>
      <c r="C13" s="5" t="n">
        <v>59216</v>
      </c>
    </row>
    <row r="14" spans="1:4">
      <c r="A14" s="4" t="s">
        <v>467</v>
      </c>
      <c r="B14" s="5" t="n">
        <v>-40469</v>
      </c>
      <c r="C14" s="5" t="n">
        <v>-36044</v>
      </c>
    </row>
    <row r="15" spans="1:4">
      <c r="A15" s="4" t="s">
        <v>38</v>
      </c>
      <c r="B15" s="5" t="n">
        <v>23033</v>
      </c>
      <c r="C15" s="5" t="n">
        <v>23172</v>
      </c>
    </row>
    <row r="16" spans="1:4">
      <c r="A16" s="4" t="s">
        <v>469</v>
      </c>
      <c r="B16" s="7" t="n">
        <v>14700</v>
      </c>
      <c r="C16" s="7" t="n">
        <v>13700</v>
      </c>
      <c r="D16" s="7" t="n">
        <v>10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470</v>
      </c>
      <c r="B1" s="2" t="s">
        <v>69</v>
      </c>
      <c r="H1" s="2" t="s">
        <v>70</v>
      </c>
      <c r="J1" s="2" t="s">
        <v>1</v>
      </c>
    </row>
    <row r="2" spans="1:12">
      <c r="B2" s="2" t="s">
        <v>337</v>
      </c>
      <c r="C2" s="2" t="s">
        <v>338</v>
      </c>
      <c r="D2" s="2" t="s">
        <v>339</v>
      </c>
      <c r="E2" s="2" t="s">
        <v>340</v>
      </c>
      <c r="F2" s="2" t="s">
        <v>341</v>
      </c>
      <c r="G2" s="2" t="s">
        <v>342</v>
      </c>
      <c r="H2" s="2" t="s">
        <v>343</v>
      </c>
      <c r="I2" s="2" t="s">
        <v>344</v>
      </c>
      <c r="J2" s="2" t="s">
        <v>345</v>
      </c>
      <c r="K2" s="2" t="s">
        <v>344</v>
      </c>
      <c r="L2" s="2" t="s">
        <v>346</v>
      </c>
    </row>
    <row r="3" spans="1:12">
      <c r="A3" s="3" t="s">
        <v>192</v>
      </c>
    </row>
    <row r="4" spans="1:12">
      <c r="A4" s="4" t="s">
        <v>355</v>
      </c>
      <c r="J4" s="5" t="n">
        <v>2</v>
      </c>
    </row>
    <row r="5" spans="1:12">
      <c r="A5" s="3" t="s">
        <v>471</v>
      </c>
    </row>
    <row r="6" spans="1:12">
      <c r="A6" s="4" t="s">
        <v>472</v>
      </c>
      <c r="D6" s="7" t="n">
        <v>34277000</v>
      </c>
      <c r="G6" s="7" t="n">
        <v>19933000</v>
      </c>
      <c r="J6" s="7" t="n">
        <v>34277000</v>
      </c>
      <c r="K6" s="7" t="n">
        <v>19933000</v>
      </c>
    </row>
    <row r="7" spans="1:12">
      <c r="A7" s="4" t="s">
        <v>473</v>
      </c>
      <c r="D7" s="5" t="n">
        <v>-3952000</v>
      </c>
      <c r="G7" s="5" t="n">
        <v>0</v>
      </c>
      <c r="J7" s="5" t="n">
        <v>-3952000</v>
      </c>
      <c r="K7" s="5" t="n">
        <v>0</v>
      </c>
    </row>
    <row r="8" spans="1:12">
      <c r="A8" s="4" t="s">
        <v>474</v>
      </c>
      <c r="D8" s="5" t="n">
        <v>30325000</v>
      </c>
      <c r="G8" s="5" t="n">
        <v>19933000</v>
      </c>
      <c r="J8" s="5" t="n">
        <v>30325000</v>
      </c>
      <c r="K8" s="5" t="n">
        <v>19933000</v>
      </c>
    </row>
    <row r="9" spans="1:12">
      <c r="A9" s="4" t="s">
        <v>475</v>
      </c>
      <c r="K9" s="5" t="n">
        <v>14944000</v>
      </c>
    </row>
    <row r="10" spans="1:12">
      <c r="A10" s="4" t="s">
        <v>86</v>
      </c>
      <c r="B10" s="7" t="n">
        <v>0</v>
      </c>
      <c r="C10" s="7" t="n">
        <v>0</v>
      </c>
      <c r="D10" s="5" t="n">
        <v>0</v>
      </c>
      <c r="E10" s="7" t="n">
        <v>0</v>
      </c>
      <c r="F10" s="7" t="n">
        <v>0</v>
      </c>
      <c r="G10" s="5" t="n">
        <v>0</v>
      </c>
      <c r="H10" s="7" t="n">
        <v>0</v>
      </c>
      <c r="I10" s="7" t="n">
        <v>-3952000</v>
      </c>
      <c r="J10" s="5" t="n">
        <v>0</v>
      </c>
      <c r="K10" s="5" t="n">
        <v>-3952000</v>
      </c>
      <c r="L10" s="7" t="n">
        <v>0</v>
      </c>
    </row>
    <row r="11" spans="1:12">
      <c r="A11" s="4" t="s">
        <v>255</v>
      </c>
      <c r="J11" s="5" t="n">
        <v>1158000</v>
      </c>
    </row>
    <row r="12" spans="1:12">
      <c r="A12" s="4" t="s">
        <v>476</v>
      </c>
      <c r="H12" s="5" t="n">
        <v>35435000</v>
      </c>
      <c r="I12" s="5" t="n">
        <v>34277000</v>
      </c>
      <c r="J12" s="5" t="n">
        <v>35435000</v>
      </c>
      <c r="K12" s="5" t="n">
        <v>34277000</v>
      </c>
      <c r="L12" s="5" t="n">
        <v>19933000</v>
      </c>
    </row>
    <row r="13" spans="1:12">
      <c r="A13" s="4" t="s">
        <v>477</v>
      </c>
      <c r="H13" s="5" t="n">
        <v>-3952000</v>
      </c>
      <c r="I13" s="5" t="n">
        <v>-3952000</v>
      </c>
      <c r="J13" s="5" t="n">
        <v>-3952000</v>
      </c>
      <c r="K13" s="5" t="n">
        <v>-3952000</v>
      </c>
      <c r="L13" s="5" t="n">
        <v>0</v>
      </c>
    </row>
    <row r="14" spans="1:12">
      <c r="A14" s="4" t="s">
        <v>478</v>
      </c>
      <c r="H14" s="5" t="n">
        <v>31483000</v>
      </c>
      <c r="I14" s="5" t="n">
        <v>30325000</v>
      </c>
      <c r="J14" s="5" t="n">
        <v>31483000</v>
      </c>
      <c r="K14" s="5" t="n">
        <v>30325000</v>
      </c>
      <c r="L14" s="5" t="n">
        <v>19933000</v>
      </c>
    </row>
    <row r="15" spans="1:12">
      <c r="A15" s="4" t="s">
        <v>357</v>
      </c>
    </row>
    <row r="16" spans="1:12">
      <c r="A16" s="3" t="s">
        <v>471</v>
      </c>
    </row>
    <row r="17" spans="1:12">
      <c r="A17" s="4" t="s">
        <v>472</v>
      </c>
      <c r="D17" s="5" t="n">
        <v>3952000000</v>
      </c>
      <c r="G17" s="5" t="n">
        <v>7880000</v>
      </c>
      <c r="J17" s="5" t="n">
        <v>3952000000</v>
      </c>
      <c r="K17" s="5" t="n">
        <v>7880000</v>
      </c>
    </row>
    <row r="18" spans="1:12">
      <c r="A18" s="4" t="s">
        <v>473</v>
      </c>
      <c r="D18" s="5" t="n">
        <v>-3952000000</v>
      </c>
      <c r="G18" s="5" t="n">
        <v>0</v>
      </c>
      <c r="J18" s="5" t="n">
        <v>-3952000000</v>
      </c>
      <c r="K18" s="5" t="n">
        <v>0</v>
      </c>
    </row>
    <row r="19" spans="1:12">
      <c r="A19" s="4" t="s">
        <v>474</v>
      </c>
      <c r="D19" s="5" t="n">
        <v>0</v>
      </c>
      <c r="G19" s="5" t="n">
        <v>7880000</v>
      </c>
      <c r="J19" s="5" t="n">
        <v>0</v>
      </c>
      <c r="K19" s="5" t="n">
        <v>7880000</v>
      </c>
    </row>
    <row r="20" spans="1:12">
      <c r="A20" s="4" t="s">
        <v>475</v>
      </c>
      <c r="K20" s="5" t="n">
        <v>-3928000</v>
      </c>
    </row>
    <row r="21" spans="1:12">
      <c r="A21" s="4" t="s">
        <v>86</v>
      </c>
      <c r="I21" s="5" t="n">
        <v>-4000000</v>
      </c>
      <c r="K21" s="5" t="n">
        <v>-3952000</v>
      </c>
    </row>
    <row r="22" spans="1:12">
      <c r="A22" s="4" t="s">
        <v>255</v>
      </c>
      <c r="J22" s="5" t="n">
        <v>0</v>
      </c>
    </row>
    <row r="23" spans="1:12">
      <c r="A23" s="4" t="s">
        <v>476</v>
      </c>
      <c r="H23" s="5" t="n">
        <v>3952000</v>
      </c>
      <c r="I23" s="5" t="n">
        <v>3952000000</v>
      </c>
      <c r="J23" s="5" t="n">
        <v>3952000</v>
      </c>
      <c r="K23" s="5" t="n">
        <v>3952000000</v>
      </c>
      <c r="L23" s="5" t="n">
        <v>7880000</v>
      </c>
    </row>
    <row r="24" spans="1:12">
      <c r="A24" s="4" t="s">
        <v>477</v>
      </c>
      <c r="H24" s="5" t="n">
        <v>-3952000</v>
      </c>
      <c r="I24" s="5" t="n">
        <v>-3952000000</v>
      </c>
      <c r="J24" s="5" t="n">
        <v>-3952000</v>
      </c>
      <c r="K24" s="5" t="n">
        <v>-3952000000</v>
      </c>
      <c r="L24" s="5" t="n">
        <v>0</v>
      </c>
    </row>
    <row r="25" spans="1:12">
      <c r="A25" s="4" t="s">
        <v>478</v>
      </c>
      <c r="H25" s="5" t="n">
        <v>0</v>
      </c>
      <c r="I25" s="5" t="n">
        <v>0</v>
      </c>
      <c r="J25" s="5" t="n">
        <v>0</v>
      </c>
      <c r="K25" s="5" t="n">
        <v>0</v>
      </c>
      <c r="L25" s="5" t="n">
        <v>7880000</v>
      </c>
    </row>
    <row r="26" spans="1:12">
      <c r="A26" s="4" t="s">
        <v>388</v>
      </c>
    </row>
    <row r="27" spans="1:12">
      <c r="A27" s="3" t="s">
        <v>471</v>
      </c>
    </row>
    <row r="28" spans="1:12">
      <c r="A28" s="4" t="s">
        <v>472</v>
      </c>
      <c r="D28" s="5" t="n">
        <v>30325000</v>
      </c>
      <c r="G28" s="5" t="n">
        <v>11453000</v>
      </c>
      <c r="J28" s="5" t="n">
        <v>30325000</v>
      </c>
      <c r="K28" s="5" t="n">
        <v>11453000</v>
      </c>
    </row>
    <row r="29" spans="1:12">
      <c r="A29" s="4" t="s">
        <v>473</v>
      </c>
      <c r="D29" s="5" t="n">
        <v>0</v>
      </c>
      <c r="G29" s="5" t="n">
        <v>0</v>
      </c>
      <c r="J29" s="5" t="n">
        <v>0</v>
      </c>
      <c r="K29" s="5" t="n">
        <v>0</v>
      </c>
    </row>
    <row r="30" spans="1:12">
      <c r="A30" s="4" t="s">
        <v>474</v>
      </c>
      <c r="D30" s="7" t="n">
        <v>30325000</v>
      </c>
      <c r="G30" s="7" t="n">
        <v>11453000</v>
      </c>
      <c r="J30" s="5" t="n">
        <v>30325000</v>
      </c>
      <c r="K30" s="5" t="n">
        <v>11453000</v>
      </c>
    </row>
    <row r="31" spans="1:12">
      <c r="A31" s="4" t="s">
        <v>475</v>
      </c>
      <c r="K31" s="5" t="n">
        <v>18872000</v>
      </c>
    </row>
    <row r="32" spans="1:12">
      <c r="A32" s="4" t="s">
        <v>86</v>
      </c>
      <c r="K32" s="5" t="n">
        <v>0</v>
      </c>
    </row>
    <row r="33" spans="1:12">
      <c r="A33" s="4" t="s">
        <v>255</v>
      </c>
      <c r="J33" s="5" t="n">
        <v>1158000</v>
      </c>
    </row>
    <row r="34" spans="1:12">
      <c r="A34" s="4" t="s">
        <v>476</v>
      </c>
      <c r="H34" s="5" t="n">
        <v>31483000</v>
      </c>
      <c r="I34" s="5" t="n">
        <v>30325000</v>
      </c>
      <c r="J34" s="5" t="n">
        <v>31483000</v>
      </c>
      <c r="K34" s="5" t="n">
        <v>30325000</v>
      </c>
      <c r="L34" s="5" t="n">
        <v>11453000</v>
      </c>
    </row>
    <row r="35" spans="1:12">
      <c r="A35" s="4" t="s">
        <v>477</v>
      </c>
      <c r="H35" s="5" t="n">
        <v>0</v>
      </c>
      <c r="I35" s="5" t="n">
        <v>0</v>
      </c>
      <c r="J35" s="5" t="n">
        <v>0</v>
      </c>
      <c r="K35" s="5" t="n">
        <v>0</v>
      </c>
      <c r="L35" s="5" t="n">
        <v>0</v>
      </c>
    </row>
    <row r="36" spans="1:12">
      <c r="A36" s="4" t="s">
        <v>478</v>
      </c>
      <c r="H36" s="7" t="n">
        <v>31483000</v>
      </c>
      <c r="I36" s="7" t="n">
        <v>30325000</v>
      </c>
      <c r="J36" s="7" t="n">
        <v>31483000</v>
      </c>
      <c r="K36" s="7" t="n">
        <v>30325000</v>
      </c>
      <c r="L36" s="7" t="n">
        <v>11453000</v>
      </c>
    </row>
  </sheetData>
  <mergeCells count="4">
    <mergeCell ref="A1:A2"/>
    <mergeCell ref="B1:G1"/>
    <mergeCell ref="H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7</v>
      </c>
    </row>
    <row r="3" spans="1:4">
      <c r="A3" s="3" t="s">
        <v>480</v>
      </c>
    </row>
    <row r="4" spans="1:4">
      <c r="A4" s="4" t="s">
        <v>481</v>
      </c>
      <c r="B4" s="7" t="n">
        <v>33669000</v>
      </c>
      <c r="C4" s="7" t="n">
        <v>32710000</v>
      </c>
    </row>
    <row r="5" spans="1:4">
      <c r="A5" s="4" t="s">
        <v>482</v>
      </c>
      <c r="B5" s="5" t="n">
        <v>13848000</v>
      </c>
      <c r="C5" s="5" t="n">
        <v>10508000</v>
      </c>
    </row>
    <row r="6" spans="1:4">
      <c r="A6" s="4" t="s">
        <v>483</v>
      </c>
      <c r="B6" s="5" t="n">
        <v>19821000</v>
      </c>
      <c r="C6" s="5" t="n">
        <v>22202000</v>
      </c>
    </row>
    <row r="7" spans="1:4">
      <c r="A7" s="4" t="s">
        <v>484</v>
      </c>
      <c r="B7" s="5" t="n">
        <v>3300000</v>
      </c>
      <c r="C7" s="5" t="n">
        <v>3500000</v>
      </c>
      <c r="D7" s="7" t="n">
        <v>2100000</v>
      </c>
    </row>
    <row r="8" spans="1:4">
      <c r="A8" s="3" t="s">
        <v>485</v>
      </c>
    </row>
    <row r="9" spans="1:4">
      <c r="A9" s="5" t="n">
        <v>2017</v>
      </c>
      <c r="B9" s="5" t="n">
        <v>3200000</v>
      </c>
    </row>
    <row r="10" spans="1:4">
      <c r="A10" s="5" t="n">
        <v>2018</v>
      </c>
      <c r="B10" s="5" t="n">
        <v>3000000</v>
      </c>
    </row>
    <row r="11" spans="1:4">
      <c r="A11" s="5" t="n">
        <v>2019</v>
      </c>
      <c r="B11" s="5" t="n">
        <v>2600000</v>
      </c>
    </row>
    <row r="12" spans="1:4">
      <c r="A12" s="5" t="n">
        <v>2020</v>
      </c>
      <c r="B12" s="5" t="n">
        <v>2500000</v>
      </c>
    </row>
    <row r="13" spans="1:4">
      <c r="A13" s="5" t="n">
        <v>2021</v>
      </c>
      <c r="B13" s="5" t="n">
        <v>2400000</v>
      </c>
    </row>
    <row r="14" spans="1:4">
      <c r="A14" s="4" t="s">
        <v>348</v>
      </c>
      <c r="B14" s="5" t="n">
        <v>0</v>
      </c>
      <c r="C14" s="5" t="n">
        <v>0</v>
      </c>
      <c r="D14" s="7" t="n">
        <v>0</v>
      </c>
    </row>
    <row r="15" spans="1:4">
      <c r="A15" s="4" t="s">
        <v>486</v>
      </c>
    </row>
    <row r="16" spans="1:4">
      <c r="A16" s="3" t="s">
        <v>480</v>
      </c>
    </row>
    <row r="17" spans="1:4">
      <c r="A17" s="4" t="s">
        <v>481</v>
      </c>
      <c r="B17" s="5" t="n">
        <v>23045000</v>
      </c>
      <c r="C17" s="5" t="n">
        <v>22202000</v>
      </c>
    </row>
    <row r="18" spans="1:4">
      <c r="A18" s="4" t="s">
        <v>482</v>
      </c>
      <c r="B18" s="5" t="n">
        <v>6682000</v>
      </c>
      <c r="C18" s="5" t="n">
        <v>4369000</v>
      </c>
    </row>
    <row r="19" spans="1:4">
      <c r="A19" s="4" t="s">
        <v>483</v>
      </c>
      <c r="B19" s="7" t="n">
        <v>16363000</v>
      </c>
      <c r="C19" s="5" t="n">
        <v>17833000</v>
      </c>
    </row>
    <row r="20" spans="1:4">
      <c r="A20" s="4" t="s">
        <v>487</v>
      </c>
      <c r="B20" s="4" t="s">
        <v>368</v>
      </c>
    </row>
    <row r="21" spans="1:4">
      <c r="A21" s="4" t="s">
        <v>488</v>
      </c>
    </row>
    <row r="22" spans="1:4">
      <c r="A22" s="3" t="s">
        <v>480</v>
      </c>
    </row>
    <row r="23" spans="1:4">
      <c r="A23" s="4" t="s">
        <v>481</v>
      </c>
      <c r="B23" s="7" t="n">
        <v>2934000</v>
      </c>
      <c r="C23" s="5" t="n">
        <v>2930000</v>
      </c>
    </row>
    <row r="24" spans="1:4">
      <c r="A24" s="4" t="s">
        <v>482</v>
      </c>
      <c r="B24" s="5" t="n">
        <v>2180000</v>
      </c>
      <c r="C24" s="5" t="n">
        <v>1713000</v>
      </c>
    </row>
    <row r="25" spans="1:4">
      <c r="A25" s="4" t="s">
        <v>483</v>
      </c>
      <c r="B25" s="7" t="n">
        <v>754000</v>
      </c>
      <c r="C25" s="5" t="n">
        <v>1217000</v>
      </c>
    </row>
    <row r="26" spans="1:4">
      <c r="A26" s="4" t="s">
        <v>487</v>
      </c>
      <c r="B26" s="4" t="s">
        <v>366</v>
      </c>
    </row>
    <row r="27" spans="1:4">
      <c r="A27" s="4" t="s">
        <v>489</v>
      </c>
    </row>
    <row r="28" spans="1:4">
      <c r="A28" s="3" t="s">
        <v>480</v>
      </c>
    </row>
    <row r="29" spans="1:4">
      <c r="A29" s="4" t="s">
        <v>481</v>
      </c>
      <c r="B29" s="7" t="n">
        <v>4573000</v>
      </c>
      <c r="C29" s="5" t="n">
        <v>4455000</v>
      </c>
    </row>
    <row r="30" spans="1:4">
      <c r="A30" s="4" t="s">
        <v>482</v>
      </c>
      <c r="B30" s="5" t="n">
        <v>3655000</v>
      </c>
      <c r="C30" s="5" t="n">
        <v>3382000</v>
      </c>
    </row>
    <row r="31" spans="1:4">
      <c r="A31" s="4" t="s">
        <v>483</v>
      </c>
      <c r="B31" s="7" t="n">
        <v>918000</v>
      </c>
      <c r="C31" s="5" t="n">
        <v>1073000</v>
      </c>
    </row>
    <row r="32" spans="1:4">
      <c r="A32" s="4" t="s">
        <v>487</v>
      </c>
      <c r="B32" s="4" t="s">
        <v>364</v>
      </c>
    </row>
    <row r="33" spans="1:4">
      <c r="A33" s="4" t="s">
        <v>490</v>
      </c>
    </row>
    <row r="34" spans="1:4">
      <c r="A34" s="3" t="s">
        <v>480</v>
      </c>
    </row>
    <row r="35" spans="1:4">
      <c r="A35" s="4" t="s">
        <v>481</v>
      </c>
      <c r="B35" s="7" t="n">
        <v>1769000</v>
      </c>
      <c r="C35" s="5" t="n">
        <v>1769000</v>
      </c>
    </row>
    <row r="36" spans="1:4">
      <c r="A36" s="4" t="s">
        <v>482</v>
      </c>
      <c r="B36" s="5" t="n">
        <v>576000</v>
      </c>
      <c r="C36" s="5" t="n">
        <v>510000</v>
      </c>
    </row>
    <row r="37" spans="1:4">
      <c r="A37" s="4" t="s">
        <v>483</v>
      </c>
      <c r="B37" s="7" t="n">
        <v>1193000</v>
      </c>
      <c r="C37" s="5" t="n">
        <v>1259000</v>
      </c>
    </row>
    <row r="38" spans="1:4">
      <c r="A38" s="4" t="s">
        <v>487</v>
      </c>
      <c r="B38" s="4" t="s">
        <v>381</v>
      </c>
    </row>
    <row r="39" spans="1:4">
      <c r="A39" s="4" t="s">
        <v>491</v>
      </c>
    </row>
    <row r="40" spans="1:4">
      <c r="A40" s="3" t="s">
        <v>480</v>
      </c>
    </row>
    <row r="41" spans="1:4">
      <c r="A41" s="4" t="s">
        <v>481</v>
      </c>
      <c r="B41" s="7" t="n">
        <v>1348000</v>
      </c>
      <c r="C41" s="5" t="n">
        <v>1354000</v>
      </c>
    </row>
    <row r="42" spans="1:4">
      <c r="A42" s="4" t="s">
        <v>482</v>
      </c>
      <c r="B42" s="5" t="n">
        <v>755000</v>
      </c>
      <c r="C42" s="5" t="n">
        <v>534000</v>
      </c>
    </row>
    <row r="43" spans="1:4">
      <c r="A43" s="4" t="s">
        <v>483</v>
      </c>
      <c r="B43" s="7" t="n">
        <v>593000</v>
      </c>
      <c r="C43" s="7" t="n">
        <v>820000</v>
      </c>
    </row>
    <row r="44" spans="1:4">
      <c r="A44" s="4" t="s">
        <v>487</v>
      </c>
      <c r="B44" s="4" t="s">
        <v>4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3</v>
      </c>
      <c r="B1" s="2" t="s">
        <v>2</v>
      </c>
      <c r="C1" s="2" t="s">
        <v>30</v>
      </c>
    </row>
    <row r="2" spans="1:3">
      <c r="A2" s="3" t="s">
        <v>195</v>
      </c>
    </row>
    <row r="3" spans="1:3">
      <c r="A3" s="4" t="s">
        <v>43</v>
      </c>
      <c r="B3" s="7" t="n">
        <v>29935</v>
      </c>
      <c r="C3" s="7" t="n">
        <v>24400</v>
      </c>
    </row>
    <row r="4" spans="1:3">
      <c r="A4" s="4" t="s">
        <v>494</v>
      </c>
      <c r="B4" s="5" t="n">
        <v>1049</v>
      </c>
      <c r="C4" s="5" t="n">
        <v>729</v>
      </c>
    </row>
    <row r="5" spans="1:3">
      <c r="A5" s="4" t="s">
        <v>495</v>
      </c>
      <c r="B5" s="7" t="n">
        <v>30984</v>
      </c>
      <c r="C5" s="7" t="n">
        <v>251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96</v>
      </c>
      <c r="B1" s="2" t="s">
        <v>497</v>
      </c>
      <c r="C1" s="2" t="s">
        <v>343</v>
      </c>
      <c r="D1" s="2" t="s">
        <v>344</v>
      </c>
      <c r="E1" s="2" t="s">
        <v>346</v>
      </c>
    </row>
    <row r="2" spans="1:5">
      <c r="A2" s="3" t="s">
        <v>498</v>
      </c>
    </row>
    <row r="3" spans="1:5">
      <c r="A3" s="4" t="s">
        <v>499</v>
      </c>
      <c r="C3" s="7" t="n">
        <v>140000000</v>
      </c>
    </row>
    <row r="4" spans="1:5">
      <c r="A4" s="4" t="s">
        <v>500</v>
      </c>
      <c r="E4" s="7" t="n">
        <v>9000000</v>
      </c>
    </row>
    <row r="5" spans="1:5">
      <c r="A5" s="4" t="s">
        <v>501</v>
      </c>
      <c r="C5" s="5" t="n">
        <v>700000</v>
      </c>
      <c r="D5" s="7" t="n">
        <v>1400000</v>
      </c>
    </row>
    <row r="6" spans="1:5">
      <c r="A6" s="4" t="s">
        <v>502</v>
      </c>
      <c r="C6" s="5" t="n">
        <v>3000000</v>
      </c>
      <c r="D6" s="5" t="n">
        <v>4400000</v>
      </c>
    </row>
    <row r="7" spans="1:5">
      <c r="A7" s="4" t="s">
        <v>172</v>
      </c>
      <c r="C7" s="7" t="n">
        <v>106000</v>
      </c>
      <c r="D7" s="7" t="n">
        <v>628000</v>
      </c>
      <c r="E7" s="7" t="n">
        <v>363000</v>
      </c>
    </row>
    <row r="8" spans="1:5">
      <c r="A8" s="4" t="s">
        <v>503</v>
      </c>
      <c r="C8" s="4" t="s">
        <v>504</v>
      </c>
      <c r="D8" s="4" t="s">
        <v>505</v>
      </c>
      <c r="E8" s="4" t="s">
        <v>506</v>
      </c>
    </row>
    <row r="9" spans="1:5">
      <c r="A9" s="4" t="s">
        <v>507</v>
      </c>
      <c r="C9" s="4" t="s">
        <v>504</v>
      </c>
      <c r="D9" s="4" t="s">
        <v>508</v>
      </c>
      <c r="E9" s="4" t="s">
        <v>509</v>
      </c>
    </row>
    <row r="10" spans="1:5">
      <c r="A10" s="4" t="s">
        <v>510</v>
      </c>
    </row>
    <row r="11" spans="1:5">
      <c r="A11" s="3" t="s">
        <v>498</v>
      </c>
    </row>
    <row r="12" spans="1:5">
      <c r="A12" s="4" t="s">
        <v>511</v>
      </c>
      <c r="B12" s="7" t="n">
        <v>140000000</v>
      </c>
    </row>
    <row r="13" spans="1:5">
      <c r="A13" s="4" t="s">
        <v>512</v>
      </c>
      <c r="B13" s="9" t="n">
        <v>3.5</v>
      </c>
    </row>
    <row r="14" spans="1:5">
      <c r="A14" s="4" t="s">
        <v>513</v>
      </c>
      <c r="B14" s="5" t="n">
        <v>3</v>
      </c>
    </row>
    <row r="15" spans="1:5">
      <c r="A15" s="4" t="s">
        <v>514</v>
      </c>
      <c r="B15" s="7" t="n">
        <v>15000000</v>
      </c>
    </row>
    <row r="16" spans="1:5">
      <c r="A16" s="4" t="s">
        <v>515</v>
      </c>
      <c r="B16" s="5" t="n">
        <v>75000000</v>
      </c>
    </row>
    <row r="17" spans="1:5">
      <c r="A17" s="4" t="s">
        <v>516</v>
      </c>
      <c r="B17" s="9" t="n">
        <v>3.5</v>
      </c>
    </row>
    <row r="18" spans="1:5">
      <c r="A18" s="4" t="s">
        <v>517</v>
      </c>
    </row>
    <row r="19" spans="1:5">
      <c r="A19" s="3" t="s">
        <v>498</v>
      </c>
    </row>
    <row r="20" spans="1:5">
      <c r="A20" s="4" t="s">
        <v>518</v>
      </c>
      <c r="B20" s="4" t="s">
        <v>519</v>
      </c>
    </row>
    <row r="21" spans="1:5">
      <c r="A21" s="4" t="s">
        <v>520</v>
      </c>
    </row>
    <row r="22" spans="1:5">
      <c r="A22" s="3" t="s">
        <v>498</v>
      </c>
    </row>
    <row r="23" spans="1:5">
      <c r="A23" s="4" t="s">
        <v>518</v>
      </c>
      <c r="B23" s="4" t="s">
        <v>521</v>
      </c>
    </row>
    <row r="24" spans="1:5">
      <c r="A24" s="4" t="s">
        <v>522</v>
      </c>
    </row>
    <row r="25" spans="1:5">
      <c r="A25" s="3" t="s">
        <v>498</v>
      </c>
    </row>
    <row r="26" spans="1:5">
      <c r="A26" s="4" t="s">
        <v>518</v>
      </c>
      <c r="B26" s="4" t="s">
        <v>523</v>
      </c>
    </row>
    <row r="27" spans="1:5">
      <c r="A27" s="4" t="s">
        <v>524</v>
      </c>
    </row>
    <row r="28" spans="1:5">
      <c r="A28" s="3" t="s">
        <v>498</v>
      </c>
    </row>
    <row r="29" spans="1:5">
      <c r="A29" s="4" t="s">
        <v>518</v>
      </c>
      <c r="B29" s="4" t="s">
        <v>525</v>
      </c>
    </row>
    <row r="30" spans="1:5">
      <c r="A30" s="4" t="s">
        <v>526</v>
      </c>
    </row>
    <row r="31" spans="1:5">
      <c r="A31" s="3" t="s">
        <v>498</v>
      </c>
    </row>
    <row r="32" spans="1:5">
      <c r="A32" s="4" t="s">
        <v>518</v>
      </c>
      <c r="B32" s="4" t="s">
        <v>521</v>
      </c>
    </row>
    <row r="33" spans="1:5">
      <c r="A33" s="4" t="s">
        <v>527</v>
      </c>
    </row>
    <row r="34" spans="1:5">
      <c r="A34" s="3" t="s">
        <v>498</v>
      </c>
    </row>
    <row r="35" spans="1:5">
      <c r="A35" s="4" t="s">
        <v>518</v>
      </c>
      <c r="B35" s="4" t="s">
        <v>523</v>
      </c>
    </row>
    <row r="36" spans="1:5">
      <c r="A36" s="4" t="s">
        <v>528</v>
      </c>
    </row>
    <row r="37" spans="1:5">
      <c r="A37" s="3" t="s">
        <v>498</v>
      </c>
    </row>
    <row r="38" spans="1:5">
      <c r="A38" s="4" t="s">
        <v>500</v>
      </c>
      <c r="C38" s="7" t="n">
        <v>64200000</v>
      </c>
      <c r="D38" s="7" t="n">
        <v>70900000</v>
      </c>
    </row>
    <row r="39" spans="1:5">
      <c r="A39" s="4" t="s">
        <v>529</v>
      </c>
      <c r="C39" s="5" t="n">
        <v>2200000</v>
      </c>
      <c r="D39" s="5" t="n">
        <v>2400000</v>
      </c>
    </row>
    <row r="40" spans="1:5">
      <c r="A40" s="4" t="s">
        <v>172</v>
      </c>
      <c r="C40" s="5" t="n">
        <v>100000</v>
      </c>
      <c r="D40" s="5" t="n">
        <v>600000</v>
      </c>
    </row>
    <row r="41" spans="1:5">
      <c r="A41" s="4" t="s">
        <v>530</v>
      </c>
    </row>
    <row r="42" spans="1:5">
      <c r="A42" s="3" t="s">
        <v>498</v>
      </c>
    </row>
    <row r="43" spans="1:5">
      <c r="A43" s="4" t="s">
        <v>511</v>
      </c>
      <c r="C43" s="5" t="n">
        <v>30600000</v>
      </c>
    </row>
    <row r="44" spans="1:5">
      <c r="A44" s="4" t="s">
        <v>499</v>
      </c>
      <c r="C44" s="5" t="n">
        <v>27600000</v>
      </c>
      <c r="D44" s="5" t="n">
        <v>34500000</v>
      </c>
    </row>
    <row r="45" spans="1:5">
      <c r="A45" s="4" t="s">
        <v>500</v>
      </c>
      <c r="C45" s="7" t="n">
        <v>0</v>
      </c>
      <c r="D4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1</v>
      </c>
      <c r="B1" s="2" t="s">
        <v>2</v>
      </c>
      <c r="C1" s="2" t="s">
        <v>30</v>
      </c>
    </row>
    <row r="2" spans="1:3">
      <c r="A2" s="3" t="s">
        <v>198</v>
      </c>
    </row>
    <row r="3" spans="1:3">
      <c r="A3" s="4" t="s">
        <v>532</v>
      </c>
      <c r="B3" s="7" t="n">
        <v>0</v>
      </c>
      <c r="C3" s="7"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7" t="n">
        <v>-700</v>
      </c>
      <c r="C3" s="7" t="n">
        <v>-1400</v>
      </c>
    </row>
    <row r="4" spans="1:3">
      <c r="A4" s="4" t="s">
        <v>528</v>
      </c>
    </row>
    <row r="5" spans="1:3">
      <c r="A5" s="3" t="s">
        <v>534</v>
      </c>
    </row>
    <row r="6" spans="1:3">
      <c r="A6" s="5" t="n">
        <v>2017</v>
      </c>
      <c r="B6" s="5" t="n">
        <v>6936</v>
      </c>
    </row>
    <row r="7" spans="1:3">
      <c r="A7" s="5" t="n">
        <v>2018</v>
      </c>
      <c r="B7" s="5" t="n">
        <v>57259</v>
      </c>
    </row>
    <row r="8" spans="1:3">
      <c r="A8" s="5" t="n">
        <v>2019</v>
      </c>
      <c r="B8" s="5" t="n">
        <v>0</v>
      </c>
    </row>
    <row r="9" spans="1:3">
      <c r="A9" s="5" t="n">
        <v>2020</v>
      </c>
      <c r="B9" s="5" t="n">
        <v>0</v>
      </c>
    </row>
    <row r="10" spans="1:3">
      <c r="A10" s="4" t="s">
        <v>536</v>
      </c>
      <c r="B10" s="5" t="n">
        <v>0</v>
      </c>
    </row>
    <row r="11" spans="1:3">
      <c r="A11" s="4" t="s">
        <v>535</v>
      </c>
      <c r="B11" s="5" t="n">
        <v>-741</v>
      </c>
    </row>
    <row r="12" spans="1:3">
      <c r="A12" s="4" t="s">
        <v>537</v>
      </c>
      <c r="B12" s="7" t="n">
        <v>63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7</v>
      </c>
    </row>
    <row r="3" spans="1:4">
      <c r="A3" s="3" t="s">
        <v>539</v>
      </c>
    </row>
    <row r="4" spans="1:4">
      <c r="A4" s="4" t="s">
        <v>540</v>
      </c>
      <c r="B4" s="4" t="s">
        <v>541</v>
      </c>
    </row>
    <row r="5" spans="1:4">
      <c r="A5" s="4" t="s">
        <v>542</v>
      </c>
      <c r="B5" s="4" t="s">
        <v>521</v>
      </c>
    </row>
    <row r="6" spans="1:4">
      <c r="A6" s="4" t="s">
        <v>543</v>
      </c>
      <c r="B6" s="4" t="s">
        <v>544</v>
      </c>
    </row>
    <row r="7" spans="1:4">
      <c r="A7" s="4" t="s">
        <v>545</v>
      </c>
      <c r="B7" s="4" t="s">
        <v>546</v>
      </c>
    </row>
    <row r="8" spans="1:4">
      <c r="A8" s="4" t="s">
        <v>547</v>
      </c>
      <c r="B8" s="6" t="n">
        <v>1.7</v>
      </c>
      <c r="C8" s="6" t="n">
        <v>1.5</v>
      </c>
      <c r="D8" s="6" t="n">
        <v>1.2</v>
      </c>
    </row>
    <row r="9" spans="1:4">
      <c r="A9" s="4" t="s">
        <v>548</v>
      </c>
    </row>
    <row r="10" spans="1:4">
      <c r="A10" s="3" t="s">
        <v>539</v>
      </c>
    </row>
    <row r="11" spans="1:4">
      <c r="A11" s="4" t="s">
        <v>549</v>
      </c>
      <c r="B11" s="4" t="s">
        <v>550</v>
      </c>
    </row>
    <row r="12" spans="1:4">
      <c r="A12" s="4" t="s">
        <v>551</v>
      </c>
    </row>
    <row r="13" spans="1:4">
      <c r="A13" s="3" t="s">
        <v>539</v>
      </c>
    </row>
    <row r="14" spans="1:4">
      <c r="A14" s="4" t="s">
        <v>549</v>
      </c>
      <c r="B14" s="4" t="s">
        <v>552</v>
      </c>
    </row>
    <row r="15" spans="1:4">
      <c r="A15" s="4" t="s">
        <v>548</v>
      </c>
    </row>
    <row r="16" spans="1:4">
      <c r="A16" s="3" t="s">
        <v>539</v>
      </c>
    </row>
    <row r="17" spans="1:4">
      <c r="A17" s="4" t="s">
        <v>553</v>
      </c>
      <c r="B17" s="4" t="s">
        <v>525</v>
      </c>
    </row>
    <row r="18" spans="1:4">
      <c r="A18" s="4" t="s">
        <v>551</v>
      </c>
    </row>
    <row r="19" spans="1:4">
      <c r="A19" s="3" t="s">
        <v>539</v>
      </c>
    </row>
    <row r="20" spans="1:4">
      <c r="A20" s="4" t="s">
        <v>553</v>
      </c>
      <c r="B20" s="4" t="s">
        <v>5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4</v>
      </c>
      <c r="B1" s="2" t="s">
        <v>1</v>
      </c>
    </row>
    <row r="2" spans="1:4">
      <c r="B2" s="2" t="s">
        <v>2</v>
      </c>
      <c r="C2" s="2" t="s">
        <v>30</v>
      </c>
      <c r="D2" s="2" t="s">
        <v>77</v>
      </c>
    </row>
    <row r="3" spans="1:4">
      <c r="A3" s="3" t="s">
        <v>555</v>
      </c>
    </row>
    <row r="4" spans="1:4">
      <c r="A4" s="4" t="s">
        <v>78</v>
      </c>
      <c r="B4" s="7" t="n">
        <v>8414</v>
      </c>
      <c r="C4" s="7" t="n">
        <v>12206</v>
      </c>
      <c r="D4" s="7" t="n">
        <v>17566</v>
      </c>
    </row>
    <row r="5" spans="1:4">
      <c r="A5" s="4" t="s">
        <v>556</v>
      </c>
      <c r="B5" s="5" t="n">
        <v>9531</v>
      </c>
      <c r="C5" s="5" t="n">
        <v>8431</v>
      </c>
      <c r="D5" s="5" t="n">
        <v>6195</v>
      </c>
    </row>
    <row r="6" spans="1:4">
      <c r="A6" s="4" t="s">
        <v>557</v>
      </c>
      <c r="B6" s="7" t="n">
        <v>2200</v>
      </c>
      <c r="C6" s="5" t="n">
        <v>1400</v>
      </c>
      <c r="D6" s="5" t="n">
        <v>1300</v>
      </c>
    </row>
    <row r="7" spans="1:4">
      <c r="A7" s="4" t="s">
        <v>558</v>
      </c>
    </row>
    <row r="8" spans="1:4">
      <c r="A8" s="3" t="s">
        <v>555</v>
      </c>
    </row>
    <row r="9" spans="1:4">
      <c r="A9" s="4" t="s">
        <v>559</v>
      </c>
      <c r="B9" s="4" t="s">
        <v>560</v>
      </c>
    </row>
    <row r="10" spans="1:4">
      <c r="A10" s="4" t="s">
        <v>78</v>
      </c>
      <c r="B10" s="7" t="n">
        <v>4031</v>
      </c>
      <c r="C10" s="5" t="n">
        <v>6166</v>
      </c>
      <c r="D10" s="5" t="n">
        <v>10598</v>
      </c>
    </row>
    <row r="11" spans="1:4">
      <c r="A11" s="4" t="s">
        <v>556</v>
      </c>
      <c r="B11" s="7" t="n">
        <v>6150</v>
      </c>
      <c r="C11" s="5" t="n">
        <v>5675</v>
      </c>
      <c r="D11" s="5" t="n">
        <v>3325</v>
      </c>
    </row>
    <row r="12" spans="1:4">
      <c r="A12" s="4" t="s">
        <v>561</v>
      </c>
    </row>
    <row r="13" spans="1:4">
      <c r="A13" s="3" t="s">
        <v>555</v>
      </c>
    </row>
    <row r="14" spans="1:4">
      <c r="A14" s="4" t="s">
        <v>559</v>
      </c>
      <c r="B14" s="4" t="s">
        <v>562</v>
      </c>
    </row>
    <row r="15" spans="1:4">
      <c r="A15" s="4" t="s">
        <v>563</v>
      </c>
    </row>
    <row r="16" spans="1:4">
      <c r="A16" s="3" t="s">
        <v>555</v>
      </c>
    </row>
    <row r="17" spans="1:4">
      <c r="A17" s="4" t="s">
        <v>559</v>
      </c>
      <c r="B17" s="4" t="s">
        <v>564</v>
      </c>
    </row>
    <row r="18" spans="1:4">
      <c r="A18" s="4" t="s">
        <v>565</v>
      </c>
    </row>
    <row r="19" spans="1:4">
      <c r="A19" s="3" t="s">
        <v>555</v>
      </c>
    </row>
    <row r="20" spans="1:4">
      <c r="A20" s="4" t="s">
        <v>78</v>
      </c>
      <c r="B20" s="7" t="n">
        <v>4383</v>
      </c>
      <c r="C20" s="5" t="n">
        <v>6040</v>
      </c>
      <c r="D20" s="5" t="n">
        <v>6968</v>
      </c>
    </row>
    <row r="21" spans="1:4">
      <c r="A21" s="4" t="s">
        <v>556</v>
      </c>
      <c r="B21" s="7" t="n">
        <v>3381</v>
      </c>
      <c r="C21" s="7" t="n">
        <v>2756</v>
      </c>
      <c r="D21" s="7" t="n">
        <v>28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7</v>
      </c>
    </row>
    <row r="3" spans="1:4">
      <c r="A3" s="3" t="s">
        <v>128</v>
      </c>
    </row>
    <row r="4" spans="1:4">
      <c r="A4" s="4" t="s">
        <v>92</v>
      </c>
      <c r="B4" s="7" t="n">
        <v>6014</v>
      </c>
      <c r="C4" s="7" t="n">
        <v>1410</v>
      </c>
      <c r="D4" s="7" t="n">
        <v>-6865</v>
      </c>
    </row>
    <row r="5" spans="1:4">
      <c r="A5" s="3" t="s">
        <v>129</v>
      </c>
    </row>
    <row r="6" spans="1:4">
      <c r="A6" s="4" t="s">
        <v>85</v>
      </c>
      <c r="B6" s="5" t="n">
        <v>17991</v>
      </c>
      <c r="C6" s="5" t="n">
        <v>17197</v>
      </c>
      <c r="D6" s="5" t="n">
        <v>12877</v>
      </c>
    </row>
    <row r="7" spans="1:4">
      <c r="A7" s="4" t="s">
        <v>130</v>
      </c>
      <c r="B7" s="5" t="n">
        <v>1651</v>
      </c>
      <c r="C7" s="5" t="n">
        <v>9217</v>
      </c>
      <c r="D7" s="5" t="n">
        <v>6112</v>
      </c>
    </row>
    <row r="8" spans="1:4">
      <c r="A8" s="4" t="s">
        <v>131</v>
      </c>
      <c r="B8" s="5" t="n">
        <v>0</v>
      </c>
      <c r="C8" s="5" t="n">
        <v>3952</v>
      </c>
      <c r="D8" s="5" t="n">
        <v>0</v>
      </c>
    </row>
    <row r="9" spans="1:4">
      <c r="A9" s="4" t="s">
        <v>132</v>
      </c>
      <c r="B9" s="5" t="n">
        <v>687</v>
      </c>
      <c r="C9" s="5" t="n">
        <v>1009</v>
      </c>
      <c r="D9" s="5" t="n">
        <v>1053</v>
      </c>
    </row>
    <row r="10" spans="1:4">
      <c r="A10" s="4" t="s">
        <v>120</v>
      </c>
      <c r="B10" s="5" t="n">
        <v>1919</v>
      </c>
      <c r="C10" s="5" t="n">
        <v>946</v>
      </c>
      <c r="D10" s="5" t="n">
        <v>627</v>
      </c>
    </row>
    <row r="11" spans="1:4">
      <c r="A11" s="4" t="s">
        <v>133</v>
      </c>
      <c r="B11" s="5" t="n">
        <v>2589</v>
      </c>
      <c r="C11" s="5" t="n">
        <v>621</v>
      </c>
      <c r="D11" s="5" t="n">
        <v>-3551</v>
      </c>
    </row>
    <row r="12" spans="1:4">
      <c r="A12" s="4" t="s">
        <v>134</v>
      </c>
      <c r="B12" s="5" t="n">
        <v>575</v>
      </c>
      <c r="C12" s="5" t="n">
        <v>-416</v>
      </c>
      <c r="D12" s="5" t="n">
        <v>638</v>
      </c>
    </row>
    <row r="13" spans="1:4">
      <c r="A13" s="3" t="s">
        <v>135</v>
      </c>
    </row>
    <row r="14" spans="1:4">
      <c r="A14" s="4" t="s">
        <v>136</v>
      </c>
      <c r="B14" s="5" t="n">
        <v>-6276</v>
      </c>
      <c r="C14" s="5" t="n">
        <v>3467</v>
      </c>
      <c r="D14" s="5" t="n">
        <v>3755</v>
      </c>
    </row>
    <row r="15" spans="1:4">
      <c r="A15" s="4" t="s">
        <v>137</v>
      </c>
      <c r="B15" s="5" t="n">
        <v>4648</v>
      </c>
      <c r="C15" s="5" t="n">
        <v>-3392</v>
      </c>
      <c r="D15" s="5" t="n">
        <v>-1685</v>
      </c>
    </row>
    <row r="16" spans="1:4">
      <c r="A16" s="4" t="s">
        <v>138</v>
      </c>
      <c r="B16" s="5" t="n">
        <v>-1283</v>
      </c>
      <c r="C16" s="5" t="n">
        <v>5140</v>
      </c>
      <c r="D16" s="5" t="n">
        <v>-1329</v>
      </c>
    </row>
    <row r="17" spans="1:4">
      <c r="A17" s="4" t="s">
        <v>139</v>
      </c>
      <c r="B17" s="5" t="n">
        <v>7881</v>
      </c>
      <c r="C17" s="5" t="n">
        <v>-7614</v>
      </c>
      <c r="D17" s="5" t="n">
        <v>1587</v>
      </c>
    </row>
    <row r="18" spans="1:4">
      <c r="A18" s="4" t="s">
        <v>140</v>
      </c>
      <c r="B18" s="5" t="n">
        <v>1703</v>
      </c>
      <c r="C18" s="5" t="n">
        <v>-2660</v>
      </c>
      <c r="D18" s="5" t="n">
        <v>1458</v>
      </c>
    </row>
    <row r="19" spans="1:4">
      <c r="A19" s="4" t="s">
        <v>141</v>
      </c>
      <c r="B19" s="5" t="n">
        <v>38099</v>
      </c>
      <c r="C19" s="5" t="n">
        <v>28877</v>
      </c>
      <c r="D19" s="5" t="n">
        <v>14677</v>
      </c>
    </row>
    <row r="20" spans="1:4">
      <c r="A20" s="3" t="s">
        <v>142</v>
      </c>
    </row>
    <row r="21" spans="1:4">
      <c r="A21" s="4" t="s">
        <v>143</v>
      </c>
      <c r="B21" s="5" t="n">
        <v>-15875</v>
      </c>
      <c r="C21" s="5" t="n">
        <v>-19734</v>
      </c>
      <c r="D21" s="5" t="n">
        <v>-20358</v>
      </c>
    </row>
    <row r="22" spans="1:4">
      <c r="A22" s="4" t="s">
        <v>144</v>
      </c>
      <c r="B22" s="5" t="n">
        <v>367</v>
      </c>
      <c r="C22" s="5" t="n">
        <v>1199</v>
      </c>
      <c r="D22" s="5" t="n">
        <v>118</v>
      </c>
    </row>
    <row r="23" spans="1:4">
      <c r="A23" s="4" t="s">
        <v>145</v>
      </c>
      <c r="B23" s="5" t="n">
        <v>-3393</v>
      </c>
      <c r="C23" s="5" t="n">
        <v>0</v>
      </c>
      <c r="D23" s="5" t="n">
        <v>-86865</v>
      </c>
    </row>
    <row r="24" spans="1:4">
      <c r="A24" s="4" t="s">
        <v>146</v>
      </c>
      <c r="B24" s="5" t="n">
        <v>-18901</v>
      </c>
      <c r="C24" s="5" t="n">
        <v>-18535</v>
      </c>
      <c r="D24" s="5" t="n">
        <v>-107105</v>
      </c>
    </row>
    <row r="25" spans="1:4">
      <c r="A25" s="3" t="s">
        <v>147</v>
      </c>
    </row>
    <row r="26" spans="1:4">
      <c r="A26" s="4" t="s">
        <v>148</v>
      </c>
      <c r="B26" s="5" t="n">
        <v>423</v>
      </c>
      <c r="C26" s="5" t="n">
        <v>473</v>
      </c>
      <c r="D26" s="5" t="n">
        <v>33808</v>
      </c>
    </row>
    <row r="27" spans="1:4">
      <c r="A27" s="4" t="s">
        <v>149</v>
      </c>
      <c r="B27" s="5" t="n">
        <v>200</v>
      </c>
      <c r="C27" s="5" t="n">
        <v>0</v>
      </c>
      <c r="D27" s="5" t="n">
        <v>506</v>
      </c>
    </row>
    <row r="28" spans="1:4">
      <c r="A28" s="4" t="s">
        <v>150</v>
      </c>
      <c r="B28" s="5" t="n">
        <v>0</v>
      </c>
      <c r="C28" s="5" t="n">
        <v>0</v>
      </c>
      <c r="D28" s="5" t="n">
        <v>62125</v>
      </c>
    </row>
    <row r="29" spans="1:4">
      <c r="A29" s="4" t="s">
        <v>151</v>
      </c>
      <c r="B29" s="5" t="n">
        <v>-6699</v>
      </c>
      <c r="C29" s="5" t="n">
        <v>-7994</v>
      </c>
      <c r="D29" s="5" t="n">
        <v>-2527</v>
      </c>
    </row>
    <row r="30" spans="1:4">
      <c r="A30" s="4" t="s">
        <v>152</v>
      </c>
      <c r="B30" s="5" t="n">
        <v>0</v>
      </c>
      <c r="C30" s="5" t="n">
        <v>0</v>
      </c>
      <c r="D30" s="5" t="n">
        <v>31000</v>
      </c>
    </row>
    <row r="31" spans="1:4">
      <c r="A31" s="4" t="s">
        <v>153</v>
      </c>
      <c r="B31" s="5" t="n">
        <v>0</v>
      </c>
      <c r="C31" s="5" t="n">
        <v>0</v>
      </c>
      <c r="D31" s="5" t="n">
        <v>-31000</v>
      </c>
    </row>
    <row r="32" spans="1:4">
      <c r="A32" s="4" t="s">
        <v>154</v>
      </c>
      <c r="B32" s="5" t="n">
        <v>0</v>
      </c>
      <c r="C32" s="5" t="n">
        <v>-95</v>
      </c>
      <c r="D32" s="5" t="n">
        <v>-393</v>
      </c>
    </row>
    <row r="33" spans="1:4">
      <c r="A33" s="4" t="s">
        <v>155</v>
      </c>
      <c r="B33" s="5" t="n">
        <v>-120</v>
      </c>
      <c r="C33" s="5" t="n">
        <v>-410</v>
      </c>
      <c r="D33" s="5" t="n">
        <v>-159</v>
      </c>
    </row>
    <row r="34" spans="1:4">
      <c r="A34" s="4" t="s">
        <v>156</v>
      </c>
      <c r="B34" s="5" t="n">
        <v>0</v>
      </c>
      <c r="C34" s="5" t="n">
        <v>0</v>
      </c>
      <c r="D34" s="5" t="n">
        <v>-344</v>
      </c>
    </row>
    <row r="35" spans="1:4">
      <c r="A35" s="4" t="s">
        <v>157</v>
      </c>
      <c r="B35" s="5" t="n">
        <v>0</v>
      </c>
      <c r="C35" s="5" t="n">
        <v>-263</v>
      </c>
      <c r="D35" s="5" t="n">
        <v>-1665</v>
      </c>
    </row>
    <row r="36" spans="1:4">
      <c r="A36" s="4" t="s">
        <v>158</v>
      </c>
      <c r="B36" s="5" t="n">
        <v>-6196</v>
      </c>
      <c r="C36" s="5" t="n">
        <v>-8289</v>
      </c>
      <c r="D36" s="5" t="n">
        <v>91351</v>
      </c>
    </row>
    <row r="37" spans="1:4">
      <c r="A37" s="4" t="s">
        <v>159</v>
      </c>
      <c r="B37" s="5" t="n">
        <v>13002</v>
      </c>
      <c r="C37" s="5" t="n">
        <v>2053</v>
      </c>
      <c r="D37" s="5" t="n">
        <v>-1077</v>
      </c>
    </row>
    <row r="38" spans="1:4">
      <c r="A38" s="4" t="s">
        <v>160</v>
      </c>
      <c r="B38" s="5" t="n">
        <v>23608</v>
      </c>
      <c r="C38" s="5" t="n">
        <v>21555</v>
      </c>
      <c r="D38" s="5" t="n">
        <v>22632</v>
      </c>
    </row>
    <row r="39" spans="1:4">
      <c r="A39" s="4" t="s">
        <v>161</v>
      </c>
      <c r="B39" s="5" t="n">
        <v>36610</v>
      </c>
      <c r="C39" s="5" t="n">
        <v>23608</v>
      </c>
      <c r="D39" s="5" t="n">
        <v>21555</v>
      </c>
    </row>
    <row r="40" spans="1:4">
      <c r="A40" s="3" t="s">
        <v>162</v>
      </c>
    </row>
    <row r="41" spans="1:4">
      <c r="A41" s="4" t="s">
        <v>163</v>
      </c>
      <c r="B41" s="5" t="n">
        <v>316</v>
      </c>
      <c r="C41" s="5" t="n">
        <v>584</v>
      </c>
      <c r="D41" s="5" t="n">
        <v>262</v>
      </c>
    </row>
    <row r="42" spans="1:4">
      <c r="A42" s="4" t="s">
        <v>164</v>
      </c>
      <c r="B42" s="5" t="n">
        <v>2223</v>
      </c>
      <c r="C42" s="5" t="n">
        <v>1753</v>
      </c>
      <c r="D42" s="5" t="n">
        <v>524</v>
      </c>
    </row>
    <row r="43" spans="1:4">
      <c r="A43" s="3" t="s">
        <v>165</v>
      </c>
    </row>
    <row r="44" spans="1:4">
      <c r="A44" s="4" t="s">
        <v>166</v>
      </c>
      <c r="B44" s="5" t="n">
        <v>666</v>
      </c>
      <c r="C44" s="5" t="n">
        <v>2917</v>
      </c>
      <c r="D44" s="5" t="n">
        <v>2054</v>
      </c>
    </row>
    <row r="45" spans="1:4">
      <c r="A45" s="4" t="s">
        <v>167</v>
      </c>
      <c r="B45" s="5" t="n">
        <v>0</v>
      </c>
      <c r="C45" s="5" t="n">
        <v>0</v>
      </c>
      <c r="D45" s="5" t="n">
        <v>24115</v>
      </c>
    </row>
    <row r="46" spans="1:4">
      <c r="A46" s="4" t="s">
        <v>168</v>
      </c>
      <c r="B46" s="5" t="n">
        <v>0</v>
      </c>
      <c r="C46" s="5" t="n">
        <v>0</v>
      </c>
      <c r="D46" s="5" t="n">
        <v>203</v>
      </c>
    </row>
    <row r="47" spans="1:4">
      <c r="A47" s="4" t="s">
        <v>169</v>
      </c>
      <c r="B47" s="7" t="n">
        <v>0</v>
      </c>
      <c r="C47" s="7" t="n">
        <v>0</v>
      </c>
      <c r="D47" s="7" t="n">
        <v>1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66</v>
      </c>
      <c r="B1" s="2" t="s">
        <v>69</v>
      </c>
      <c r="H1" s="2" t="s">
        <v>70</v>
      </c>
      <c r="J1" s="2" t="s">
        <v>1</v>
      </c>
    </row>
    <row r="2" spans="1:12">
      <c r="B2" s="2" t="s">
        <v>337</v>
      </c>
      <c r="C2" s="2" t="s">
        <v>338</v>
      </c>
      <c r="D2" s="2" t="s">
        <v>339</v>
      </c>
      <c r="E2" s="2" t="s">
        <v>340</v>
      </c>
      <c r="F2" s="2" t="s">
        <v>341</v>
      </c>
      <c r="G2" s="2" t="s">
        <v>342</v>
      </c>
      <c r="H2" s="2" t="s">
        <v>343</v>
      </c>
      <c r="I2" s="2" t="s">
        <v>344</v>
      </c>
      <c r="J2" s="2" t="s">
        <v>567</v>
      </c>
      <c r="K2" s="2" t="s">
        <v>344</v>
      </c>
      <c r="L2" s="2" t="s">
        <v>346</v>
      </c>
    </row>
    <row r="3" spans="1:12">
      <c r="A3" s="3" t="s">
        <v>207</v>
      </c>
    </row>
    <row r="4" spans="1:12">
      <c r="A4" s="4" t="s">
        <v>568</v>
      </c>
      <c r="J4" s="5" t="n">
        <v>2</v>
      </c>
    </row>
    <row r="5" spans="1:12">
      <c r="A5" s="3" t="s">
        <v>78</v>
      </c>
    </row>
    <row r="6" spans="1:12">
      <c r="A6" s="4" t="s">
        <v>79</v>
      </c>
      <c r="B6" s="7" t="n">
        <v>27183</v>
      </c>
      <c r="C6" s="7" t="n">
        <v>24695</v>
      </c>
      <c r="D6" s="7" t="n">
        <v>23704</v>
      </c>
      <c r="E6" s="7" t="n">
        <v>32888</v>
      </c>
      <c r="F6" s="7" t="n">
        <v>32223</v>
      </c>
      <c r="G6" s="7" t="n">
        <v>34397</v>
      </c>
      <c r="H6" s="7" t="n">
        <v>36147</v>
      </c>
      <c r="I6" s="7" t="n">
        <v>34812</v>
      </c>
      <c r="J6" s="7" t="n">
        <v>111729</v>
      </c>
      <c r="K6" s="7" t="n">
        <v>134320</v>
      </c>
      <c r="L6" s="7" t="n">
        <v>160079</v>
      </c>
    </row>
    <row r="7" spans="1:12">
      <c r="A7" s="4" t="s">
        <v>80</v>
      </c>
      <c r="B7" s="5" t="n">
        <v>54690</v>
      </c>
      <c r="C7" s="5" t="n">
        <v>55857</v>
      </c>
      <c r="D7" s="5" t="n">
        <v>54749</v>
      </c>
      <c r="E7" s="5" t="n">
        <v>49798</v>
      </c>
      <c r="F7" s="5" t="n">
        <v>50718</v>
      </c>
      <c r="G7" s="5" t="n">
        <v>49639</v>
      </c>
      <c r="H7" s="5" t="n">
        <v>70602</v>
      </c>
      <c r="I7" s="5" t="n">
        <v>65543</v>
      </c>
      <c r="J7" s="5" t="n">
        <v>235898</v>
      </c>
      <c r="K7" s="5" t="n">
        <v>215698</v>
      </c>
      <c r="L7" s="5" t="n">
        <v>178973</v>
      </c>
    </row>
    <row r="8" spans="1:12">
      <c r="A8" s="4" t="s">
        <v>81</v>
      </c>
      <c r="B8" s="5" t="n">
        <v>81873</v>
      </c>
      <c r="C8" s="5" t="n">
        <v>80552</v>
      </c>
      <c r="D8" s="5" t="n">
        <v>78453</v>
      </c>
      <c r="E8" s="5" t="n">
        <v>82686</v>
      </c>
      <c r="F8" s="5" t="n">
        <v>82941</v>
      </c>
      <c r="G8" s="5" t="n">
        <v>84036</v>
      </c>
      <c r="H8" s="5" t="n">
        <v>106749</v>
      </c>
      <c r="I8" s="5" t="n">
        <v>100355</v>
      </c>
      <c r="J8" s="5" t="n">
        <v>347627</v>
      </c>
      <c r="K8" s="5" t="n">
        <v>350018</v>
      </c>
      <c r="L8" s="5" t="n">
        <v>339052</v>
      </c>
    </row>
    <row r="9" spans="1:12">
      <c r="A9" s="3" t="s">
        <v>82</v>
      </c>
    </row>
    <row r="10" spans="1:12">
      <c r="A10" s="4" t="s">
        <v>83</v>
      </c>
      <c r="B10" s="5" t="n">
        <v>61696</v>
      </c>
      <c r="C10" s="5" t="n">
        <v>61711</v>
      </c>
      <c r="D10" s="5" t="n">
        <v>64247</v>
      </c>
      <c r="E10" s="5" t="n">
        <v>63499</v>
      </c>
      <c r="F10" s="5" t="n">
        <v>64363</v>
      </c>
      <c r="G10" s="5" t="n">
        <v>69714</v>
      </c>
      <c r="H10" s="5" t="n">
        <v>79849</v>
      </c>
      <c r="I10" s="5" t="n">
        <v>83132</v>
      </c>
      <c r="J10" s="5" t="n">
        <v>267503</v>
      </c>
      <c r="K10" s="5" t="n">
        <v>280708</v>
      </c>
      <c r="L10" s="5" t="n">
        <v>290622</v>
      </c>
    </row>
    <row r="11" spans="1:12">
      <c r="A11" s="4" t="s">
        <v>569</v>
      </c>
      <c r="J11" s="5" t="n">
        <v>14301</v>
      </c>
      <c r="K11" s="5" t="n">
        <v>13481</v>
      </c>
      <c r="L11" s="5" t="n">
        <v>10800</v>
      </c>
    </row>
    <row r="12" spans="1:12">
      <c r="A12" s="4" t="s">
        <v>570</v>
      </c>
      <c r="J12" s="5" t="n">
        <v>65823</v>
      </c>
      <c r="K12" s="5" t="n">
        <v>55829</v>
      </c>
      <c r="L12" s="5" t="n">
        <v>37630</v>
      </c>
    </row>
    <row r="13" spans="1:12">
      <c r="A13" s="4" t="s">
        <v>84</v>
      </c>
      <c r="B13" s="5" t="n">
        <v>10726</v>
      </c>
      <c r="C13" s="5" t="n">
        <v>11521</v>
      </c>
      <c r="D13" s="5" t="n">
        <v>12208</v>
      </c>
      <c r="E13" s="5" t="n">
        <v>9872</v>
      </c>
      <c r="F13" s="5" t="n">
        <v>10615</v>
      </c>
      <c r="G13" s="5" t="n">
        <v>11066</v>
      </c>
      <c r="H13" s="5" t="n">
        <v>15368</v>
      </c>
      <c r="I13" s="5" t="n">
        <v>13716</v>
      </c>
      <c r="J13" s="5" t="n">
        <v>49823</v>
      </c>
      <c r="K13" s="5" t="n">
        <v>45269</v>
      </c>
      <c r="L13" s="5" t="n">
        <v>45646</v>
      </c>
    </row>
    <row r="14" spans="1:12">
      <c r="A14" s="4" t="s">
        <v>571</v>
      </c>
      <c r="J14" s="5" t="n">
        <v>3690</v>
      </c>
      <c r="K14" s="5" t="n">
        <v>3716</v>
      </c>
      <c r="L14" s="5" t="n">
        <v>2077</v>
      </c>
    </row>
    <row r="15" spans="1:12">
      <c r="A15" s="4" t="s">
        <v>572</v>
      </c>
      <c r="J15" s="5" t="n">
        <v>53513</v>
      </c>
      <c r="K15" s="5" t="n">
        <v>48985</v>
      </c>
      <c r="L15" s="5" t="n">
        <v>47723</v>
      </c>
    </row>
    <row r="16" spans="1:12">
      <c r="A16" s="4" t="s">
        <v>86</v>
      </c>
      <c r="B16" s="5" t="n">
        <v>0</v>
      </c>
      <c r="C16" s="5" t="n">
        <v>0</v>
      </c>
      <c r="D16" s="5" t="n">
        <v>0</v>
      </c>
      <c r="E16" s="5" t="n">
        <v>0</v>
      </c>
      <c r="F16" s="5" t="n">
        <v>0</v>
      </c>
      <c r="G16" s="5" t="n">
        <v>0</v>
      </c>
      <c r="H16" s="5" t="n">
        <v>0</v>
      </c>
      <c r="I16" s="5" t="n">
        <v>3952</v>
      </c>
      <c r="J16" s="5" t="n">
        <v>0</v>
      </c>
      <c r="K16" s="5" t="n">
        <v>3952</v>
      </c>
      <c r="L16" s="5" t="n">
        <v>0</v>
      </c>
    </row>
    <row r="17" spans="1:12">
      <c r="A17" s="4" t="s">
        <v>87</v>
      </c>
      <c r="B17" s="5" t="n">
        <v>1440</v>
      </c>
      <c r="C17" s="5" t="n">
        <v>-142</v>
      </c>
      <c r="D17" s="5" t="n">
        <v>-58</v>
      </c>
      <c r="E17" s="5" t="n">
        <v>99</v>
      </c>
      <c r="F17" s="5" t="n">
        <v>-154</v>
      </c>
      <c r="G17" s="5" t="n">
        <v>-99</v>
      </c>
      <c r="H17" s="5" t="n">
        <v>176</v>
      </c>
      <c r="I17" s="5" t="n">
        <v>-1143</v>
      </c>
      <c r="J17" s="5" t="n">
        <v>1416</v>
      </c>
      <c r="K17" s="5" t="n">
        <v>-1297</v>
      </c>
      <c r="L17" s="5" t="n">
        <v>-434</v>
      </c>
    </row>
    <row r="18" spans="1:12">
      <c r="A18" s="4" t="s">
        <v>88</v>
      </c>
      <c r="B18" s="5" t="n">
        <v>3815</v>
      </c>
      <c r="C18" s="5" t="n">
        <v>3344</v>
      </c>
      <c r="D18" s="5" t="n">
        <v>-2072</v>
      </c>
      <c r="E18" s="5" t="n">
        <v>4797</v>
      </c>
      <c r="F18" s="5" t="n">
        <v>3819</v>
      </c>
      <c r="G18" s="5" t="n">
        <v>-978</v>
      </c>
      <c r="H18" s="5" t="n">
        <v>5807</v>
      </c>
      <c r="I18" s="5" t="n">
        <v>-3449</v>
      </c>
      <c r="J18" s="5" t="n">
        <v>10894</v>
      </c>
      <c r="K18" s="5" t="n">
        <v>4189</v>
      </c>
      <c r="L18" s="5" t="n">
        <v>-9659</v>
      </c>
    </row>
    <row r="19" spans="1:12">
      <c r="A19" s="4" t="s">
        <v>89</v>
      </c>
      <c r="B19" s="7" t="n">
        <v>463</v>
      </c>
      <c r="C19" s="7" t="n">
        <v>451</v>
      </c>
      <c r="D19" s="7" t="n">
        <v>518</v>
      </c>
      <c r="E19" s="7" t="n">
        <v>405</v>
      </c>
      <c r="F19" s="7" t="n">
        <v>408</v>
      </c>
      <c r="G19" s="7" t="n">
        <v>554</v>
      </c>
      <c r="H19" s="7" t="n">
        <v>637</v>
      </c>
      <c r="I19" s="5" t="n">
        <v>513</v>
      </c>
      <c r="J19" s="5" t="n">
        <v>2069</v>
      </c>
      <c r="K19" s="5" t="n">
        <v>1880</v>
      </c>
      <c r="L19" s="5" t="n">
        <v>689</v>
      </c>
    </row>
    <row r="20" spans="1:12">
      <c r="A20" s="4" t="s">
        <v>90</v>
      </c>
      <c r="J20" s="5" t="n">
        <v>8825</v>
      </c>
      <c r="K20" s="5" t="n">
        <v>2309</v>
      </c>
      <c r="L20" s="5" t="n">
        <v>-10348</v>
      </c>
    </row>
    <row r="21" spans="1:12">
      <c r="A21" s="4" t="s">
        <v>573</v>
      </c>
    </row>
    <row r="22" spans="1:12">
      <c r="A22" s="3" t="s">
        <v>78</v>
      </c>
    </row>
    <row r="23" spans="1:12">
      <c r="A23" s="4" t="s">
        <v>79</v>
      </c>
      <c r="J23" s="5" t="n">
        <v>0</v>
      </c>
      <c r="K23" s="5" t="n">
        <v>0</v>
      </c>
      <c r="L23" s="5" t="n">
        <v>0</v>
      </c>
    </row>
    <row r="24" spans="1:12">
      <c r="A24" s="4" t="s">
        <v>80</v>
      </c>
      <c r="J24" s="5" t="n">
        <v>0</v>
      </c>
      <c r="K24" s="5" t="n">
        <v>0</v>
      </c>
      <c r="L24" s="5" t="n">
        <v>0</v>
      </c>
    </row>
    <row r="25" spans="1:12">
      <c r="A25" s="4" t="s">
        <v>81</v>
      </c>
      <c r="J25" s="5" t="n">
        <v>0</v>
      </c>
      <c r="K25" s="5" t="n">
        <v>0</v>
      </c>
      <c r="L25" s="5" t="n">
        <v>0</v>
      </c>
    </row>
    <row r="26" spans="1:12">
      <c r="A26" s="3" t="s">
        <v>82</v>
      </c>
    </row>
    <row r="27" spans="1:12">
      <c r="A27" s="4" t="s">
        <v>83</v>
      </c>
      <c r="J27" s="5" t="n">
        <v>0</v>
      </c>
      <c r="K27" s="5" t="n">
        <v>0</v>
      </c>
      <c r="L27" s="5" t="n">
        <v>0</v>
      </c>
    </row>
    <row r="28" spans="1:12">
      <c r="A28" s="4" t="s">
        <v>569</v>
      </c>
      <c r="J28" s="5" t="n">
        <v>0</v>
      </c>
      <c r="K28" s="5" t="n">
        <v>0</v>
      </c>
      <c r="L28" s="5" t="n">
        <v>0</v>
      </c>
    </row>
    <row r="29" spans="1:12">
      <c r="A29" s="4" t="s">
        <v>570</v>
      </c>
      <c r="J29" s="5" t="n">
        <v>0</v>
      </c>
      <c r="K29" s="5" t="n">
        <v>0</v>
      </c>
      <c r="L29" s="5" t="n">
        <v>0</v>
      </c>
    </row>
    <row r="30" spans="1:12">
      <c r="A30" s="4" t="s">
        <v>84</v>
      </c>
      <c r="J30" s="5" t="n">
        <v>49823</v>
      </c>
      <c r="K30" s="5" t="n">
        <v>45269</v>
      </c>
      <c r="L30" s="5" t="n">
        <v>45646</v>
      </c>
    </row>
    <row r="31" spans="1:12">
      <c r="A31" s="4" t="s">
        <v>571</v>
      </c>
      <c r="J31" s="5" t="n">
        <v>3690</v>
      </c>
      <c r="K31" s="5" t="n">
        <v>3716</v>
      </c>
      <c r="L31" s="5" t="n">
        <v>2077</v>
      </c>
    </row>
    <row r="32" spans="1:12">
      <c r="A32" s="4" t="s">
        <v>572</v>
      </c>
      <c r="J32" s="5" t="n">
        <v>53513</v>
      </c>
      <c r="K32" s="5" t="n">
        <v>48985</v>
      </c>
      <c r="L32" s="5" t="n">
        <v>47723</v>
      </c>
    </row>
    <row r="33" spans="1:12">
      <c r="A33" s="4" t="s">
        <v>86</v>
      </c>
      <c r="K33" s="5" t="n">
        <v>3952</v>
      </c>
    </row>
    <row r="34" spans="1:12">
      <c r="A34" s="4" t="s">
        <v>87</v>
      </c>
      <c r="K34" s="5" t="n">
        <v>-1297</v>
      </c>
      <c r="L34" s="5" t="n">
        <v>-434</v>
      </c>
    </row>
    <row r="35" spans="1:12">
      <c r="A35" s="4" t="s">
        <v>89</v>
      </c>
      <c r="K35" s="5" t="n">
        <v>1880</v>
      </c>
      <c r="L35" s="5" t="n">
        <v>689</v>
      </c>
    </row>
    <row r="36" spans="1:12">
      <c r="A36" s="4" t="s">
        <v>388</v>
      </c>
    </row>
    <row r="37" spans="1:12">
      <c r="A37" s="3" t="s">
        <v>82</v>
      </c>
    </row>
    <row r="38" spans="1:12">
      <c r="A38" s="4" t="s">
        <v>86</v>
      </c>
      <c r="K38" s="5" t="n">
        <v>0</v>
      </c>
    </row>
    <row r="39" spans="1:12">
      <c r="A39" s="4" t="s">
        <v>574</v>
      </c>
    </row>
    <row r="40" spans="1:12">
      <c r="A40" s="3" t="s">
        <v>78</v>
      </c>
    </row>
    <row r="41" spans="1:12">
      <c r="A41" s="4" t="s">
        <v>79</v>
      </c>
      <c r="J41" s="5" t="n">
        <v>21882</v>
      </c>
      <c r="K41" s="5" t="n">
        <v>22462</v>
      </c>
      <c r="L41" s="5" t="n">
        <v>19398</v>
      </c>
    </row>
    <row r="42" spans="1:12">
      <c r="A42" s="4" t="s">
        <v>80</v>
      </c>
      <c r="J42" s="5" t="n">
        <v>202496</v>
      </c>
      <c r="K42" s="5" t="n">
        <v>203851</v>
      </c>
      <c r="L42" s="5" t="n">
        <v>170333</v>
      </c>
    </row>
    <row r="43" spans="1:12">
      <c r="A43" s="4" t="s">
        <v>81</v>
      </c>
      <c r="J43" s="5" t="n">
        <v>224378</v>
      </c>
      <c r="K43" s="5" t="n">
        <v>226313</v>
      </c>
      <c r="L43" s="5" t="n">
        <v>189731</v>
      </c>
    </row>
    <row r="44" spans="1:12">
      <c r="A44" s="3" t="s">
        <v>82</v>
      </c>
    </row>
    <row r="45" spans="1:12">
      <c r="A45" s="4" t="s">
        <v>83</v>
      </c>
      <c r="J45" s="5" t="n">
        <v>151860</v>
      </c>
      <c r="K45" s="5" t="n">
        <v>155321</v>
      </c>
      <c r="L45" s="5" t="n">
        <v>136226</v>
      </c>
    </row>
    <row r="46" spans="1:12">
      <c r="A46" s="4" t="s">
        <v>569</v>
      </c>
      <c r="J46" s="5" t="n">
        <v>7517</v>
      </c>
      <c r="K46" s="5" t="n">
        <v>7468</v>
      </c>
      <c r="L46" s="5" t="n">
        <v>5885</v>
      </c>
    </row>
    <row r="47" spans="1:12">
      <c r="A47" s="4" t="s">
        <v>570</v>
      </c>
      <c r="J47" s="5" t="n">
        <v>65001</v>
      </c>
      <c r="K47" s="5" t="n">
        <v>63524</v>
      </c>
      <c r="L47" s="5" t="n">
        <v>47620</v>
      </c>
    </row>
    <row r="48" spans="1:12">
      <c r="A48" s="4" t="s">
        <v>357</v>
      </c>
    </row>
    <row r="49" spans="1:12">
      <c r="A49" s="3" t="s">
        <v>82</v>
      </c>
    </row>
    <row r="50" spans="1:12">
      <c r="A50" s="4" t="s">
        <v>86</v>
      </c>
      <c r="I50" s="7" t="n">
        <v>4000</v>
      </c>
      <c r="K50" s="5" t="n">
        <v>3952</v>
      </c>
    </row>
    <row r="51" spans="1:12">
      <c r="A51" s="4" t="s">
        <v>575</v>
      </c>
    </row>
    <row r="52" spans="1:12">
      <c r="A52" s="3" t="s">
        <v>78</v>
      </c>
    </row>
    <row r="53" spans="1:12">
      <c r="A53" s="4" t="s">
        <v>79</v>
      </c>
      <c r="J53" s="5" t="n">
        <v>89847</v>
      </c>
      <c r="K53" s="5" t="n">
        <v>111858</v>
      </c>
      <c r="L53" s="5" t="n">
        <v>140681</v>
      </c>
    </row>
    <row r="54" spans="1:12">
      <c r="A54" s="4" t="s">
        <v>80</v>
      </c>
      <c r="J54" s="5" t="n">
        <v>33402</v>
      </c>
      <c r="K54" s="5" t="n">
        <v>11847</v>
      </c>
      <c r="L54" s="5" t="n">
        <v>8640</v>
      </c>
    </row>
    <row r="55" spans="1:12">
      <c r="A55" s="4" t="s">
        <v>81</v>
      </c>
      <c r="J55" s="5" t="n">
        <v>123249</v>
      </c>
      <c r="K55" s="5" t="n">
        <v>123705</v>
      </c>
      <c r="L55" s="5" t="n">
        <v>149321</v>
      </c>
    </row>
    <row r="56" spans="1:12">
      <c r="A56" s="3" t="s">
        <v>82</v>
      </c>
    </row>
    <row r="57" spans="1:12">
      <c r="A57" s="4" t="s">
        <v>83</v>
      </c>
      <c r="J57" s="5" t="n">
        <v>115643</v>
      </c>
      <c r="K57" s="5" t="n">
        <v>125387</v>
      </c>
      <c r="L57" s="5" t="n">
        <v>154396</v>
      </c>
    </row>
    <row r="58" spans="1:12">
      <c r="A58" s="4" t="s">
        <v>569</v>
      </c>
      <c r="J58" s="5" t="n">
        <v>6784</v>
      </c>
      <c r="K58" s="5" t="n">
        <v>6013</v>
      </c>
      <c r="L58" s="5" t="n">
        <v>4915</v>
      </c>
    </row>
    <row r="59" spans="1:12">
      <c r="A59" s="4" t="s">
        <v>570</v>
      </c>
      <c r="J59" s="7" t="n">
        <v>822</v>
      </c>
      <c r="K59" s="7" t="n">
        <v>-7695</v>
      </c>
      <c r="L59" s="7" t="n">
        <v>-9990</v>
      </c>
    </row>
  </sheetData>
  <mergeCells count="4">
    <mergeCell ref="A1:A2"/>
    <mergeCell ref="B1:G1"/>
    <mergeCell ref="H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6</v>
      </c>
      <c r="B1" s="2" t="s">
        <v>1</v>
      </c>
    </row>
    <row r="2" spans="1:4">
      <c r="B2" s="2" t="s">
        <v>2</v>
      </c>
      <c r="C2" s="2" t="s">
        <v>30</v>
      </c>
      <c r="D2" s="2" t="s">
        <v>77</v>
      </c>
    </row>
    <row r="3" spans="1:4">
      <c r="A3" s="3" t="s">
        <v>577</v>
      </c>
    </row>
    <row r="4" spans="1:4">
      <c r="A4" s="4" t="s">
        <v>578</v>
      </c>
      <c r="B4" s="7" t="n">
        <v>314307</v>
      </c>
      <c r="C4" s="7" t="n">
        <v>301848</v>
      </c>
    </row>
    <row r="5" spans="1:4">
      <c r="A5" s="4" t="s">
        <v>579</v>
      </c>
      <c r="B5" s="5" t="n">
        <v>15875</v>
      </c>
      <c r="C5" s="5" t="n">
        <v>19734</v>
      </c>
      <c r="D5" s="7" t="n">
        <v>107105</v>
      </c>
    </row>
    <row r="6" spans="1:4">
      <c r="A6" s="4" t="s">
        <v>580</v>
      </c>
    </row>
    <row r="7" spans="1:4">
      <c r="A7" s="3" t="s">
        <v>577</v>
      </c>
    </row>
    <row r="8" spans="1:4">
      <c r="A8" s="4" t="s">
        <v>578</v>
      </c>
      <c r="B8" s="5" t="n">
        <v>129506</v>
      </c>
      <c r="C8" s="5" t="n">
        <v>133718</v>
      </c>
    </row>
    <row r="9" spans="1:4">
      <c r="A9" s="4" t="s">
        <v>579</v>
      </c>
      <c r="B9" s="5" t="n">
        <v>5643</v>
      </c>
      <c r="C9" s="5" t="n">
        <v>5466</v>
      </c>
      <c r="D9" s="5" t="n">
        <v>45031</v>
      </c>
    </row>
    <row r="10" spans="1:4">
      <c r="A10" s="4" t="s">
        <v>581</v>
      </c>
    </row>
    <row r="11" spans="1:4">
      <c r="A11" s="3" t="s">
        <v>577</v>
      </c>
    </row>
    <row r="12" spans="1:4">
      <c r="A12" s="4" t="s">
        <v>578</v>
      </c>
      <c r="B12" s="5" t="n">
        <v>135323</v>
      </c>
      <c r="C12" s="5" t="n">
        <v>132556</v>
      </c>
    </row>
    <row r="13" spans="1:4">
      <c r="A13" s="4" t="s">
        <v>579</v>
      </c>
      <c r="B13" s="5" t="n">
        <v>9548</v>
      </c>
      <c r="C13" s="5" t="n">
        <v>13327</v>
      </c>
      <c r="D13" s="5" t="n">
        <v>61056</v>
      </c>
    </row>
    <row r="14" spans="1:4">
      <c r="A14" s="4" t="s">
        <v>582</v>
      </c>
    </row>
    <row r="15" spans="1:4">
      <c r="A15" s="3" t="s">
        <v>577</v>
      </c>
    </row>
    <row r="16" spans="1:4">
      <c r="A16" s="4" t="s">
        <v>578</v>
      </c>
      <c r="B16" s="5" t="n">
        <v>49478</v>
      </c>
      <c r="C16" s="5" t="n">
        <v>35574</v>
      </c>
    </row>
    <row r="17" spans="1:4">
      <c r="A17" s="4" t="s">
        <v>579</v>
      </c>
      <c r="B17" s="7" t="n">
        <v>684</v>
      </c>
      <c r="C17" s="7" t="n">
        <v>941</v>
      </c>
      <c r="D17" s="7" t="n">
        <v>10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3</v>
      </c>
      <c r="B1" s="2" t="s">
        <v>1</v>
      </c>
    </row>
    <row r="2" spans="1:4">
      <c r="B2" s="2" t="s">
        <v>2</v>
      </c>
      <c r="C2" s="2" t="s">
        <v>30</v>
      </c>
      <c r="D2" s="2" t="s">
        <v>77</v>
      </c>
    </row>
    <row r="3" spans="1:4">
      <c r="A3" s="3" t="s">
        <v>210</v>
      </c>
    </row>
    <row r="4" spans="1:4">
      <c r="A4" s="4" t="s">
        <v>584</v>
      </c>
      <c r="B4" s="7" t="n">
        <v>9700</v>
      </c>
      <c r="C4" s="7" t="n">
        <v>9800</v>
      </c>
    </row>
    <row r="5" spans="1:4">
      <c r="A5" s="4" t="s">
        <v>585</v>
      </c>
      <c r="B5" s="5" t="n">
        <v>5500</v>
      </c>
      <c r="C5" s="5" t="n">
        <v>6000</v>
      </c>
    </row>
    <row r="6" spans="1:4">
      <c r="A6" s="4" t="s">
        <v>586</v>
      </c>
      <c r="B6" s="5" t="n">
        <v>26200</v>
      </c>
      <c r="C6" s="7" t="n">
        <v>26500</v>
      </c>
      <c r="D6" s="7" t="n">
        <v>21800</v>
      </c>
    </row>
    <row r="7" spans="1:4">
      <c r="A7" s="3" t="s">
        <v>587</v>
      </c>
    </row>
    <row r="8" spans="1:4">
      <c r="A8" s="5" t="n">
        <v>2017</v>
      </c>
      <c r="B8" s="5" t="n">
        <v>18885</v>
      </c>
    </row>
    <row r="9" spans="1:4">
      <c r="A9" s="5" t="n">
        <v>2018</v>
      </c>
      <c r="B9" s="5" t="n">
        <v>16903</v>
      </c>
    </row>
    <row r="10" spans="1:4">
      <c r="A10" s="5" t="n">
        <v>2019</v>
      </c>
      <c r="B10" s="5" t="n">
        <v>12694</v>
      </c>
    </row>
    <row r="11" spans="1:4">
      <c r="A11" s="5" t="n">
        <v>2020</v>
      </c>
      <c r="B11" s="5" t="n">
        <v>7984</v>
      </c>
    </row>
    <row r="12" spans="1:4">
      <c r="A12" s="5" t="n">
        <v>2021</v>
      </c>
      <c r="B12" s="5" t="n">
        <v>5562</v>
      </c>
    </row>
    <row r="13" spans="1:4">
      <c r="A13" s="4" t="s">
        <v>536</v>
      </c>
      <c r="B13" s="5" t="n">
        <v>6021</v>
      </c>
    </row>
    <row r="14" spans="1:4">
      <c r="A14" s="4" t="s">
        <v>100</v>
      </c>
      <c r="B14" s="7" t="n">
        <v>680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88</v>
      </c>
      <c r="B1" s="2" t="s">
        <v>1</v>
      </c>
    </row>
    <row r="2" spans="1:5">
      <c r="B2" s="2" t="s">
        <v>2</v>
      </c>
      <c r="C2" s="2" t="s">
        <v>30</v>
      </c>
      <c r="D2" s="2" t="s">
        <v>77</v>
      </c>
      <c r="E2" s="2" t="s">
        <v>589</v>
      </c>
    </row>
    <row r="3" spans="1:5">
      <c r="A3" s="3" t="s">
        <v>590</v>
      </c>
    </row>
    <row r="4" spans="1:5">
      <c r="A4" s="4" t="s">
        <v>591</v>
      </c>
      <c r="E4" s="7" t="n">
        <v>44700</v>
      </c>
    </row>
    <row r="5" spans="1:5">
      <c r="A5" s="4" t="s">
        <v>592</v>
      </c>
      <c r="B5" s="7" t="n">
        <v>2500</v>
      </c>
    </row>
    <row r="6" spans="1:5">
      <c r="A6" s="4" t="s">
        <v>593</v>
      </c>
      <c r="B6" s="4" t="s">
        <v>594</v>
      </c>
      <c r="C6" s="4" t="s">
        <v>595</v>
      </c>
    </row>
    <row r="7" spans="1:5">
      <c r="A7" s="4" t="s">
        <v>596</v>
      </c>
      <c r="B7" s="7" t="n">
        <v>2443</v>
      </c>
      <c r="C7" s="7" t="n">
        <v>2516</v>
      </c>
      <c r="D7" s="7" t="n">
        <v>1932</v>
      </c>
    </row>
    <row r="8" spans="1:5">
      <c r="A8" s="4" t="s">
        <v>597</v>
      </c>
    </row>
    <row r="9" spans="1:5">
      <c r="A9" s="3" t="s">
        <v>590</v>
      </c>
    </row>
    <row r="10" spans="1:5">
      <c r="A10" s="4" t="s">
        <v>591</v>
      </c>
      <c r="B10" s="5" t="n">
        <v>44400</v>
      </c>
    </row>
    <row r="11" spans="1:5">
      <c r="A11" s="4" t="s">
        <v>598</v>
      </c>
    </row>
    <row r="12" spans="1:5">
      <c r="A12" s="3" t="s">
        <v>590</v>
      </c>
    </row>
    <row r="13" spans="1:5">
      <c r="A13" s="4" t="s">
        <v>591</v>
      </c>
      <c r="B13" s="7" t="n">
        <v>16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99</v>
      </c>
      <c r="B1" s="2" t="s">
        <v>69</v>
      </c>
      <c r="H1" s="2" t="s">
        <v>70</v>
      </c>
      <c r="J1" s="2" t="s">
        <v>1</v>
      </c>
    </row>
    <row r="2" spans="1:12">
      <c r="B2" s="2" t="s">
        <v>71</v>
      </c>
      <c r="C2" s="2" t="s">
        <v>72</v>
      </c>
      <c r="D2" s="2" t="s">
        <v>73</v>
      </c>
      <c r="E2" s="2" t="s">
        <v>74</v>
      </c>
      <c r="F2" s="2" t="s">
        <v>75</v>
      </c>
      <c r="G2" s="2" t="s">
        <v>76</v>
      </c>
      <c r="H2" s="2" t="s">
        <v>2</v>
      </c>
      <c r="I2" s="2" t="s">
        <v>30</v>
      </c>
      <c r="J2" s="2" t="s">
        <v>2</v>
      </c>
      <c r="K2" s="2" t="s">
        <v>30</v>
      </c>
      <c r="L2" s="2" t="s">
        <v>77</v>
      </c>
    </row>
    <row r="3" spans="1:12">
      <c r="A3" s="3" t="s">
        <v>600</v>
      </c>
    </row>
    <row r="4" spans="1:12">
      <c r="A4" s="4" t="s">
        <v>601</v>
      </c>
      <c r="J4" s="7" t="n">
        <v>19</v>
      </c>
      <c r="K4" s="7" t="n">
        <v>53</v>
      </c>
      <c r="L4" s="7" t="n">
        <v>-44</v>
      </c>
    </row>
    <row r="5" spans="1:12">
      <c r="A5" s="4" t="s">
        <v>602</v>
      </c>
      <c r="J5" s="5" t="n">
        <v>203</v>
      </c>
      <c r="K5" s="5" t="n">
        <v>216</v>
      </c>
      <c r="L5" s="5" t="n">
        <v>112</v>
      </c>
    </row>
    <row r="6" spans="1:12">
      <c r="A6" s="4" t="s">
        <v>603</v>
      </c>
      <c r="J6" s="5" t="n">
        <v>0</v>
      </c>
      <c r="K6" s="5" t="n">
        <v>9</v>
      </c>
      <c r="L6" s="5" t="n">
        <v>0</v>
      </c>
    </row>
    <row r="7" spans="1:12">
      <c r="A7" s="4" t="s">
        <v>604</v>
      </c>
      <c r="J7" s="5" t="n">
        <v>222</v>
      </c>
      <c r="K7" s="5" t="n">
        <v>278</v>
      </c>
      <c r="L7" s="5" t="n">
        <v>68</v>
      </c>
    </row>
    <row r="8" spans="1:12">
      <c r="A8" s="3" t="s">
        <v>605</v>
      </c>
    </row>
    <row r="9" spans="1:12">
      <c r="A9" s="4" t="s">
        <v>601</v>
      </c>
      <c r="J9" s="5" t="n">
        <v>1943</v>
      </c>
      <c r="K9" s="5" t="n">
        <v>794</v>
      </c>
      <c r="L9" s="5" t="n">
        <v>-2653</v>
      </c>
    </row>
    <row r="10" spans="1:12">
      <c r="A10" s="4" t="s">
        <v>602</v>
      </c>
      <c r="J10" s="5" t="n">
        <v>643</v>
      </c>
      <c r="K10" s="5" t="n">
        <v>-155</v>
      </c>
      <c r="L10" s="5" t="n">
        <v>-894</v>
      </c>
    </row>
    <row r="11" spans="1:12">
      <c r="A11" s="4" t="s">
        <v>603</v>
      </c>
      <c r="J11" s="5" t="n">
        <v>3</v>
      </c>
      <c r="K11" s="5" t="n">
        <v>-18</v>
      </c>
      <c r="L11" s="5" t="n">
        <v>-4</v>
      </c>
    </row>
    <row r="12" spans="1:12">
      <c r="A12" s="4" t="s">
        <v>606</v>
      </c>
      <c r="J12" s="5" t="n">
        <v>2589</v>
      </c>
      <c r="K12" s="5" t="n">
        <v>621</v>
      </c>
      <c r="L12" s="5" t="n">
        <v>-3551</v>
      </c>
    </row>
    <row r="13" spans="1:12">
      <c r="A13" s="4" t="s">
        <v>607</v>
      </c>
      <c r="B13" s="7" t="n">
        <v>941</v>
      </c>
      <c r="C13" s="7" t="n">
        <v>1062</v>
      </c>
      <c r="D13" s="7" t="n">
        <v>-864</v>
      </c>
      <c r="E13" s="7" t="n">
        <v>1637</v>
      </c>
      <c r="F13" s="7" t="n">
        <v>1413</v>
      </c>
      <c r="G13" s="7" t="n">
        <v>-632</v>
      </c>
      <c r="H13" s="7" t="n">
        <v>1672</v>
      </c>
      <c r="I13" s="7" t="n">
        <v>-1519</v>
      </c>
      <c r="J13" s="5" t="n">
        <v>2811</v>
      </c>
      <c r="K13" s="5" t="n">
        <v>899</v>
      </c>
      <c r="L13" s="5" t="n">
        <v>-3483</v>
      </c>
    </row>
    <row r="14" spans="1:12">
      <c r="A14" s="3" t="s">
        <v>608</v>
      </c>
    </row>
    <row r="15" spans="1:12">
      <c r="A15" s="4" t="s">
        <v>609</v>
      </c>
      <c r="J15" s="5" t="n">
        <v>3004</v>
      </c>
      <c r="K15" s="5" t="n">
        <v>785</v>
      </c>
      <c r="L15" s="5" t="n">
        <v>-3518</v>
      </c>
    </row>
    <row r="16" spans="1:12">
      <c r="A16" s="4" t="s">
        <v>610</v>
      </c>
      <c r="J16" s="5" t="n">
        <v>561</v>
      </c>
      <c r="K16" s="5" t="n">
        <v>42</v>
      </c>
      <c r="L16" s="5" t="n">
        <v>-476</v>
      </c>
    </row>
    <row r="17" spans="1:12">
      <c r="A17" s="4" t="s">
        <v>611</v>
      </c>
      <c r="J17" s="5" t="n">
        <v>23</v>
      </c>
      <c r="K17" s="5" t="n">
        <v>124</v>
      </c>
      <c r="L17" s="5" t="n">
        <v>145</v>
      </c>
    </row>
    <row r="18" spans="1:12">
      <c r="A18" s="4" t="s">
        <v>612</v>
      </c>
      <c r="J18" s="5" t="n">
        <v>-808</v>
      </c>
      <c r="K18" s="5" t="n">
        <v>-454</v>
      </c>
      <c r="L18" s="5" t="n">
        <v>157</v>
      </c>
    </row>
    <row r="19" spans="1:12">
      <c r="A19" s="4" t="s">
        <v>438</v>
      </c>
      <c r="J19" s="7" t="n">
        <v>31</v>
      </c>
      <c r="K19" s="7" t="n">
        <v>402</v>
      </c>
      <c r="L19" s="7" t="n">
        <v>209</v>
      </c>
    </row>
  </sheetData>
  <mergeCells count="4">
    <mergeCell ref="A1:A2"/>
    <mergeCell ref="B1:G1"/>
    <mergeCell ref="H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591</v>
      </c>
      <c r="B3" s="7" t="n">
        <v>16213</v>
      </c>
      <c r="C3" s="7" t="n">
        <v>18341</v>
      </c>
    </row>
    <row r="4" spans="1:3">
      <c r="A4" s="4" t="s">
        <v>615</v>
      </c>
      <c r="B4" s="5" t="n">
        <v>1629</v>
      </c>
      <c r="C4" s="5" t="n">
        <v>1056</v>
      </c>
    </row>
    <row r="5" spans="1:3">
      <c r="A5" s="4" t="s">
        <v>616</v>
      </c>
      <c r="B5" s="5" t="n">
        <v>2317</v>
      </c>
      <c r="C5" s="5" t="n">
        <v>1050</v>
      </c>
    </row>
    <row r="6" spans="1:3">
      <c r="A6" s="4" t="s">
        <v>617</v>
      </c>
      <c r="B6" s="5" t="n">
        <v>2894</v>
      </c>
      <c r="C6" s="5" t="n">
        <v>2030</v>
      </c>
    </row>
    <row r="7" spans="1:3">
      <c r="A7" s="4" t="s">
        <v>618</v>
      </c>
      <c r="B7" s="5" t="n">
        <v>912</v>
      </c>
      <c r="C7" s="5" t="n">
        <v>838</v>
      </c>
    </row>
    <row r="8" spans="1:3">
      <c r="A8" s="4" t="s">
        <v>619</v>
      </c>
      <c r="B8" s="5" t="n">
        <v>858</v>
      </c>
      <c r="C8" s="5" t="n">
        <v>881</v>
      </c>
    </row>
    <row r="9" spans="1:3">
      <c r="A9" s="4" t="s">
        <v>620</v>
      </c>
      <c r="B9" s="5" t="n">
        <v>24823</v>
      </c>
      <c r="C9" s="5" t="n">
        <v>24196</v>
      </c>
    </row>
    <row r="10" spans="1:3">
      <c r="A10" s="4" t="s">
        <v>621</v>
      </c>
      <c r="B10" s="5" t="n">
        <v>-127</v>
      </c>
      <c r="C10" s="5" t="n">
        <v>-17</v>
      </c>
    </row>
    <row r="11" spans="1:3">
      <c r="A11" s="4" t="s">
        <v>622</v>
      </c>
      <c r="B11" s="5" t="n">
        <v>24696</v>
      </c>
      <c r="C11" s="5" t="n">
        <v>24179</v>
      </c>
    </row>
    <row r="12" spans="1:3">
      <c r="A12" s="3" t="s">
        <v>623</v>
      </c>
    </row>
    <row r="13" spans="1:3">
      <c r="A13" s="4" t="s">
        <v>624</v>
      </c>
      <c r="B13" s="5" t="n">
        <v>-754</v>
      </c>
      <c r="C13" s="5" t="n">
        <v>-748</v>
      </c>
    </row>
    <row r="14" spans="1:3">
      <c r="A14" s="4" t="s">
        <v>85</v>
      </c>
      <c r="B14" s="5" t="n">
        <v>-29256</v>
      </c>
      <c r="C14" s="5" t="n">
        <v>-26157</v>
      </c>
    </row>
    <row r="15" spans="1:3">
      <c r="A15" s="4" t="s">
        <v>625</v>
      </c>
      <c r="B15" s="5" t="n">
        <v>-30010</v>
      </c>
      <c r="C15" s="5" t="n">
        <v>-26905</v>
      </c>
    </row>
    <row r="16" spans="1:3">
      <c r="A16" s="4" t="s">
        <v>626</v>
      </c>
      <c r="B16" s="7" t="n">
        <v>-5314</v>
      </c>
      <c r="C16" s="7" t="n">
        <v>-27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7" t="n">
        <v>2516</v>
      </c>
      <c r="C4" s="7" t="n">
        <v>1932</v>
      </c>
    </row>
    <row r="5" spans="1:3">
      <c r="A5" s="4" t="s">
        <v>630</v>
      </c>
      <c r="B5" s="5" t="n">
        <v>6</v>
      </c>
      <c r="C5" s="5" t="n">
        <v>743</v>
      </c>
    </row>
    <row r="6" spans="1:3">
      <c r="A6" s="4" t="s">
        <v>631</v>
      </c>
      <c r="B6" s="5" t="n">
        <v>-79</v>
      </c>
      <c r="C6" s="5" t="n">
        <v>-159</v>
      </c>
    </row>
    <row r="7" spans="1:3">
      <c r="A7" s="4" t="s">
        <v>632</v>
      </c>
      <c r="B7" s="7" t="n">
        <v>2443</v>
      </c>
      <c r="C7" s="7" t="n">
        <v>25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633</v>
      </c>
      <c r="B1" s="2" t="s">
        <v>1</v>
      </c>
    </row>
    <row r="2" spans="1:4">
      <c r="B2" s="2" t="s">
        <v>2</v>
      </c>
      <c r="C2" s="2" t="s">
        <v>30</v>
      </c>
      <c r="D2" s="2" t="s">
        <v>77</v>
      </c>
    </row>
    <row r="3" spans="1:4">
      <c r="A3" s="3" t="s">
        <v>216</v>
      </c>
    </row>
    <row r="4" spans="1:4">
      <c r="A4" s="4" t="s">
        <v>634</v>
      </c>
      <c r="B4" s="5" t="n">
        <v>1902077</v>
      </c>
    </row>
    <row r="5" spans="1:4">
      <c r="A5" s="4" t="s">
        <v>635</v>
      </c>
      <c r="B5" s="5" t="n">
        <v>553970</v>
      </c>
    </row>
    <row r="6" spans="1:4">
      <c r="A6" s="3" t="s">
        <v>636</v>
      </c>
    </row>
    <row r="7" spans="1:4">
      <c r="A7" s="4" t="s">
        <v>637</v>
      </c>
      <c r="B7" s="5" t="n">
        <v>0</v>
      </c>
    </row>
    <row r="8" spans="1:4">
      <c r="A8" s="4" t="s">
        <v>638</v>
      </c>
    </row>
    <row r="9" spans="1:4">
      <c r="A9" s="3" t="s">
        <v>636</v>
      </c>
    </row>
    <row r="10" spans="1:4">
      <c r="A10" s="4" t="s">
        <v>639</v>
      </c>
      <c r="B10" s="5" t="n">
        <v>534428</v>
      </c>
      <c r="C10" s="5" t="n">
        <v>534428</v>
      </c>
    </row>
    <row r="11" spans="1:4">
      <c r="A11" s="4" t="s">
        <v>637</v>
      </c>
      <c r="B11" s="5" t="n">
        <v>-20141</v>
      </c>
      <c r="C11" s="5" t="n">
        <v>0</v>
      </c>
    </row>
    <row r="12" spans="1:4">
      <c r="A12" s="4" t="s">
        <v>640</v>
      </c>
      <c r="B12" s="5" t="n">
        <v>514287</v>
      </c>
      <c r="C12" s="5" t="n">
        <v>534428</v>
      </c>
      <c r="D12" s="5" t="n">
        <v>534428</v>
      </c>
    </row>
    <row r="13" spans="1:4">
      <c r="A13" s="3" t="s">
        <v>641</v>
      </c>
    </row>
    <row r="14" spans="1:4">
      <c r="A14" s="4" t="s">
        <v>642</v>
      </c>
      <c r="B14" s="8" t="n">
        <v>10.97</v>
      </c>
      <c r="C14" s="8" t="n">
        <v>10.97</v>
      </c>
    </row>
    <row r="15" spans="1:4">
      <c r="A15" s="4" t="s">
        <v>643</v>
      </c>
      <c r="B15" s="10" t="n">
        <v>9.949999999999999</v>
      </c>
      <c r="C15" s="5" t="n">
        <v>0</v>
      </c>
    </row>
    <row r="16" spans="1:4">
      <c r="A16" s="4" t="s">
        <v>644</v>
      </c>
      <c r="B16" s="7" t="n">
        <v>11</v>
      </c>
      <c r="C16" s="8" t="n">
        <v>10.97</v>
      </c>
      <c r="D16" s="8" t="n">
        <v>10.97</v>
      </c>
    </row>
    <row r="17" spans="1:4">
      <c r="A17" s="3" t="s">
        <v>645</v>
      </c>
    </row>
    <row r="18" spans="1:4">
      <c r="A18" s="4" t="s">
        <v>646</v>
      </c>
      <c r="B18" s="4" t="s">
        <v>647</v>
      </c>
      <c r="C18" s="4" t="s">
        <v>648</v>
      </c>
      <c r="D18" s="4" t="s">
        <v>649</v>
      </c>
    </row>
    <row r="19" spans="1:4">
      <c r="A19" s="4" t="s">
        <v>650</v>
      </c>
      <c r="B19" s="7" t="n">
        <v>2414</v>
      </c>
      <c r="C19" s="7" t="n">
        <v>224</v>
      </c>
      <c r="D19" s="7" t="n">
        <v>7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51</v>
      </c>
      <c r="B1" s="2" t="s">
        <v>652</v>
      </c>
      <c r="C1" s="2" t="s">
        <v>653</v>
      </c>
      <c r="D1" s="2" t="s">
        <v>654</v>
      </c>
      <c r="E1" s="2" t="s">
        <v>655</v>
      </c>
      <c r="F1" s="2" t="s">
        <v>656</v>
      </c>
      <c r="G1" s="2" t="s">
        <v>2</v>
      </c>
      <c r="H1" s="2" t="s">
        <v>30</v>
      </c>
      <c r="I1" s="2" t="s">
        <v>77</v>
      </c>
    </row>
    <row r="2" spans="1:9">
      <c r="A2" s="3" t="s">
        <v>657</v>
      </c>
    </row>
    <row r="3" spans="1:9">
      <c r="A3" s="4" t="s">
        <v>658</v>
      </c>
      <c r="G3" s="5" t="n">
        <v>27240</v>
      </c>
      <c r="H3" s="5" t="n">
        <v>75340</v>
      </c>
    </row>
    <row r="4" spans="1:9">
      <c r="A4" s="4" t="s">
        <v>659</v>
      </c>
      <c r="G4" s="5" t="n">
        <v>71882</v>
      </c>
      <c r="H4" s="5" t="n">
        <v>61010</v>
      </c>
    </row>
    <row r="5" spans="1:9">
      <c r="A5" s="4" t="s">
        <v>660</v>
      </c>
    </row>
    <row r="6" spans="1:9">
      <c r="A6" s="3" t="s">
        <v>657</v>
      </c>
    </row>
    <row r="7" spans="1:9">
      <c r="A7" s="4" t="s">
        <v>661</v>
      </c>
      <c r="G7" s="4" t="s">
        <v>662</v>
      </c>
    </row>
    <row r="8" spans="1:9">
      <c r="A8" s="4" t="s">
        <v>663</v>
      </c>
      <c r="B8" s="5" t="n">
        <v>28674</v>
      </c>
    </row>
    <row r="9" spans="1:9">
      <c r="A9" s="4" t="s">
        <v>120</v>
      </c>
      <c r="G9" s="6" t="n">
        <v>0.3</v>
      </c>
      <c r="H9" s="6" t="n">
        <v>0.3</v>
      </c>
      <c r="I9" s="6" t="n">
        <v>0.3</v>
      </c>
    </row>
    <row r="10" spans="1:9">
      <c r="A10" s="4" t="s">
        <v>658</v>
      </c>
      <c r="C10" s="5" t="n">
        <v>22638</v>
      </c>
    </row>
    <row r="11" spans="1:9">
      <c r="A11" s="4" t="s">
        <v>664</v>
      </c>
    </row>
    <row r="12" spans="1:9">
      <c r="A12" s="3" t="s">
        <v>657</v>
      </c>
    </row>
    <row r="13" spans="1:9">
      <c r="A13" s="4" t="s">
        <v>661</v>
      </c>
      <c r="G13" s="4" t="s">
        <v>374</v>
      </c>
    </row>
    <row r="14" spans="1:9">
      <c r="A14" s="4" t="s">
        <v>663</v>
      </c>
      <c r="F14" s="5" t="n">
        <v>132107</v>
      </c>
    </row>
    <row r="15" spans="1:9">
      <c r="A15" s="4" t="s">
        <v>120</v>
      </c>
      <c r="G15" s="6" t="n">
        <v>0.5</v>
      </c>
      <c r="H15" s="9" t="n">
        <v>0.6</v>
      </c>
      <c r="I15" s="6" t="n">
        <v>0.6</v>
      </c>
    </row>
    <row r="16" spans="1:9">
      <c r="A16" s="4" t="s">
        <v>665</v>
      </c>
    </row>
    <row r="17" spans="1:9">
      <c r="A17" s="3" t="s">
        <v>657</v>
      </c>
    </row>
    <row r="18" spans="1:9">
      <c r="A18" s="4" t="s">
        <v>661</v>
      </c>
      <c r="G18" s="4" t="s">
        <v>374</v>
      </c>
    </row>
    <row r="19" spans="1:9">
      <c r="A19" s="4" t="s">
        <v>663</v>
      </c>
      <c r="E19" s="5" t="n">
        <v>38372</v>
      </c>
    </row>
    <row r="20" spans="1:9">
      <c r="A20" s="4" t="s">
        <v>120</v>
      </c>
      <c r="G20" s="6" t="n">
        <v>0.1</v>
      </c>
      <c r="H20" s="9" t="n">
        <v>0.1</v>
      </c>
    </row>
    <row r="21" spans="1:9">
      <c r="A21" s="4" t="s">
        <v>666</v>
      </c>
    </row>
    <row r="22" spans="1:9">
      <c r="A22" s="3" t="s">
        <v>657</v>
      </c>
    </row>
    <row r="23" spans="1:9">
      <c r="A23" s="4" t="s">
        <v>667</v>
      </c>
      <c r="G23" s="9" t="n">
        <v>0.1</v>
      </c>
      <c r="H23" s="9" t="n">
        <v>0.2</v>
      </c>
    </row>
    <row r="24" spans="1:9">
      <c r="A24" s="4" t="s">
        <v>668</v>
      </c>
    </row>
    <row r="25" spans="1:9">
      <c r="A25" s="3" t="s">
        <v>657</v>
      </c>
    </row>
    <row r="26" spans="1:9">
      <c r="A26" s="4" t="s">
        <v>661</v>
      </c>
      <c r="D26" s="4" t="s">
        <v>374</v>
      </c>
    </row>
    <row r="27" spans="1:9">
      <c r="A27" s="4" t="s">
        <v>120</v>
      </c>
      <c r="G27" s="9" t="n">
        <v>0.1</v>
      </c>
      <c r="H27" s="9" t="n">
        <v>0.1</v>
      </c>
    </row>
    <row r="28" spans="1:9">
      <c r="A28" s="4" t="s">
        <v>669</v>
      </c>
    </row>
    <row r="29" spans="1:9">
      <c r="A29" s="3" t="s">
        <v>657</v>
      </c>
    </row>
    <row r="30" spans="1:9">
      <c r="A30" s="4" t="s">
        <v>659</v>
      </c>
      <c r="D30" s="5" t="n">
        <v>43208</v>
      </c>
    </row>
    <row r="31" spans="1:9">
      <c r="A31" s="4" t="s">
        <v>667</v>
      </c>
      <c r="G31" s="6" t="n">
        <v>0.2</v>
      </c>
      <c r="H31" s="6"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5" t="n">
        <v>91529</v>
      </c>
      <c r="C4" s="5" t="n">
        <v>105859</v>
      </c>
    </row>
    <row r="5" spans="1:3">
      <c r="A5" s="4" t="s">
        <v>659</v>
      </c>
      <c r="B5" s="5" t="n">
        <v>71882</v>
      </c>
      <c r="C5" s="5" t="n">
        <v>61010</v>
      </c>
    </row>
    <row r="6" spans="1:3">
      <c r="A6" s="4" t="s">
        <v>658</v>
      </c>
      <c r="B6" s="5" t="n">
        <v>-27240</v>
      </c>
      <c r="C6" s="5" t="n">
        <v>-75340</v>
      </c>
    </row>
    <row r="7" spans="1:3">
      <c r="A7" s="4" t="s">
        <v>673</v>
      </c>
      <c r="B7" s="5" t="n">
        <v>136171</v>
      </c>
      <c r="C7" s="5" t="n">
        <v>91529</v>
      </c>
    </row>
    <row r="8" spans="1:3">
      <c r="A8" s="3" t="s">
        <v>674</v>
      </c>
    </row>
    <row r="9" spans="1:3">
      <c r="A9" s="4" t="s">
        <v>675</v>
      </c>
      <c r="B9" s="8" t="n">
        <v>14.47</v>
      </c>
      <c r="C9" s="8" t="n">
        <v>16.56</v>
      </c>
    </row>
    <row r="10" spans="1:3">
      <c r="A10" s="4" t="s">
        <v>676</v>
      </c>
      <c r="B10" s="10" t="n">
        <v>9.92</v>
      </c>
      <c r="C10" s="10" t="n">
        <v>12.44</v>
      </c>
    </row>
    <row r="11" spans="1:3">
      <c r="A11" s="4" t="s">
        <v>677</v>
      </c>
      <c r="B11" s="10" t="n">
        <v>12.68</v>
      </c>
      <c r="C11" s="10" t="n">
        <v>15.76</v>
      </c>
    </row>
    <row r="12" spans="1:3">
      <c r="A12" s="4" t="s">
        <v>678</v>
      </c>
      <c r="B12" s="8" t="n">
        <v>12.42</v>
      </c>
      <c r="C12" s="8" t="n">
        <v>1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0</v>
      </c>
      <c r="B1" s="2" t="s">
        <v>1</v>
      </c>
    </row>
    <row r="2" spans="1:4">
      <c r="B2" s="2" t="s">
        <v>2</v>
      </c>
      <c r="C2" s="2" t="s">
        <v>30</v>
      </c>
      <c r="D2" s="2" t="s">
        <v>77</v>
      </c>
    </row>
    <row r="3" spans="1:4">
      <c r="A3" s="3" t="s">
        <v>171</v>
      </c>
    </row>
    <row r="4" spans="1:4">
      <c r="A4" s="4" t="s">
        <v>172</v>
      </c>
      <c r="B4" s="7" t="n">
        <v>106</v>
      </c>
      <c r="C4" s="7" t="n">
        <v>628</v>
      </c>
      <c r="D4" s="7" t="n">
        <v>3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7</v>
      </c>
    </row>
    <row r="3" spans="1:4">
      <c r="A3" s="4" t="s">
        <v>101</v>
      </c>
    </row>
    <row r="4" spans="1:4">
      <c r="A4" s="3" t="s">
        <v>657</v>
      </c>
    </row>
    <row r="5" spans="1:4">
      <c r="A5" s="4" t="s">
        <v>680</v>
      </c>
      <c r="B5" s="5" t="n">
        <v>39805</v>
      </c>
      <c r="C5" s="5" t="n">
        <v>41141</v>
      </c>
      <c r="D5" s="5" t="n">
        <v>27082</v>
      </c>
    </row>
    <row r="6" spans="1:4">
      <c r="A6" s="4" t="s">
        <v>681</v>
      </c>
    </row>
    <row r="7" spans="1:4">
      <c r="A7" s="3" t="s">
        <v>657</v>
      </c>
    </row>
    <row r="8" spans="1:4">
      <c r="A8" s="4" t="s">
        <v>540</v>
      </c>
      <c r="B8" s="4" t="s">
        <v>682</v>
      </c>
    </row>
    <row r="9" spans="1:4">
      <c r="A9" s="4" t="s">
        <v>683</v>
      </c>
      <c r="B9" s="4" t="s">
        <v>684</v>
      </c>
    </row>
    <row r="10" spans="1:4">
      <c r="A10" s="4" t="s">
        <v>685</v>
      </c>
      <c r="B10" s="4" t="s">
        <v>686</v>
      </c>
    </row>
    <row r="11" spans="1:4">
      <c r="A11" s="4" t="s">
        <v>687</v>
      </c>
      <c r="B11" s="7" t="n">
        <v>25000</v>
      </c>
    </row>
    <row r="12" spans="1:4">
      <c r="A12" s="4" t="s">
        <v>688</v>
      </c>
      <c r="B12" s="5" t="n">
        <v>56179</v>
      </c>
    </row>
    <row r="13" spans="1:4">
      <c r="A13" s="4" t="s">
        <v>689</v>
      </c>
      <c r="B13" s="8" t="n">
        <v>11.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37"/>
    <col customWidth="1" max="3" min="3" width="37"/>
  </cols>
  <sheetData>
    <row r="1" spans="1:3">
      <c r="A1" s="1" t="s">
        <v>690</v>
      </c>
      <c r="B1" s="2" t="s">
        <v>70</v>
      </c>
      <c r="C1" s="2" t="s">
        <v>1</v>
      </c>
    </row>
    <row r="2" spans="1:3">
      <c r="B2" s="2" t="s">
        <v>691</v>
      </c>
      <c r="C2" s="2" t="s">
        <v>691</v>
      </c>
    </row>
    <row r="3" spans="1:3">
      <c r="A3" s="3" t="s">
        <v>692</v>
      </c>
    </row>
    <row r="4" spans="1:3">
      <c r="A4" s="4" t="s">
        <v>693</v>
      </c>
      <c r="B4" s="7" t="n">
        <v>10</v>
      </c>
      <c r="C4" s="7" t="n">
        <v>10</v>
      </c>
    </row>
    <row r="5" spans="1:3">
      <c r="A5" s="4" t="s">
        <v>112</v>
      </c>
      <c r="C5" s="7" t="n">
        <v>33372</v>
      </c>
    </row>
    <row r="6" spans="1:3">
      <c r="A6" s="4" t="s">
        <v>153</v>
      </c>
      <c r="B6" s="7" t="n">
        <v>9000</v>
      </c>
      <c r="C6" s="7" t="n">
        <v>9000</v>
      </c>
    </row>
    <row r="7" spans="1:3">
      <c r="A7" s="4" t="s">
        <v>101</v>
      </c>
    </row>
    <row r="8" spans="1:3">
      <c r="A8" s="3" t="s">
        <v>692</v>
      </c>
    </row>
    <row r="9" spans="1:3">
      <c r="A9" s="4" t="s">
        <v>694</v>
      </c>
      <c r="B9" s="5" t="n">
        <v>3565000</v>
      </c>
      <c r="C9" s="5" t="n">
        <v>3565000</v>
      </c>
    </row>
    <row r="10" spans="1:3">
      <c r="A10" s="4" t="s">
        <v>112</v>
      </c>
      <c r="C10" s="7" t="n">
        <v>36</v>
      </c>
    </row>
    <row r="11" spans="1:3">
      <c r="A11" s="4" t="s">
        <v>104</v>
      </c>
    </row>
    <row r="12" spans="1:3">
      <c r="A12" s="3" t="s">
        <v>692</v>
      </c>
    </row>
    <row r="13" spans="1:3">
      <c r="A13" s="4" t="s">
        <v>112</v>
      </c>
      <c r="B13" s="7" t="n">
        <v>33400</v>
      </c>
      <c r="C13" s="7" t="n">
        <v>333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95</v>
      </c>
      <c r="B1" s="2" t="s">
        <v>69</v>
      </c>
      <c r="H1" s="2" t="s">
        <v>70</v>
      </c>
      <c r="J1" s="2" t="s">
        <v>1</v>
      </c>
    </row>
    <row r="2" spans="1:12">
      <c r="B2" s="2" t="s">
        <v>71</v>
      </c>
      <c r="C2" s="2" t="s">
        <v>72</v>
      </c>
      <c r="D2" s="2" t="s">
        <v>73</v>
      </c>
      <c r="E2" s="2" t="s">
        <v>74</v>
      </c>
      <c r="F2" s="2" t="s">
        <v>75</v>
      </c>
      <c r="G2" s="2" t="s">
        <v>76</v>
      </c>
      <c r="H2" s="2" t="s">
        <v>2</v>
      </c>
      <c r="I2" s="2" t="s">
        <v>30</v>
      </c>
      <c r="J2" s="2" t="s">
        <v>2</v>
      </c>
      <c r="K2" s="2" t="s">
        <v>30</v>
      </c>
      <c r="L2" s="2" t="s">
        <v>77</v>
      </c>
    </row>
    <row r="3" spans="1:12">
      <c r="A3" s="3" t="s">
        <v>222</v>
      </c>
    </row>
    <row r="4" spans="1:12">
      <c r="A4" s="4" t="s">
        <v>92</v>
      </c>
      <c r="B4" s="7" t="n">
        <v>2411</v>
      </c>
      <c r="C4" s="7" t="n">
        <v>1831</v>
      </c>
      <c r="D4" s="7" t="n">
        <v>-1726</v>
      </c>
      <c r="E4" s="7" t="n">
        <v>2755</v>
      </c>
      <c r="F4" s="7" t="n">
        <v>1998</v>
      </c>
      <c r="G4" s="7" t="n">
        <v>-900</v>
      </c>
      <c r="H4" s="7" t="n">
        <v>3498</v>
      </c>
      <c r="I4" s="7" t="n">
        <v>-2443</v>
      </c>
      <c r="J4" s="7" t="n">
        <v>6014</v>
      </c>
      <c r="K4" s="7" t="n">
        <v>1410</v>
      </c>
      <c r="L4" s="7" t="n">
        <v>-6865</v>
      </c>
    </row>
    <row r="5" spans="1:12">
      <c r="A5" s="4" t="s">
        <v>696</v>
      </c>
      <c r="B5" s="5" t="n">
        <v>75</v>
      </c>
      <c r="C5" s="5" t="n">
        <v>0</v>
      </c>
      <c r="D5" s="5" t="n">
        <v>42</v>
      </c>
      <c r="E5" s="5" t="n">
        <v>47</v>
      </c>
      <c r="F5" s="5" t="n">
        <v>28</v>
      </c>
      <c r="G5" s="5" t="n">
        <v>41</v>
      </c>
      <c r="H5" s="5" t="n">
        <v>55</v>
      </c>
      <c r="I5" s="5" t="n">
        <v>44</v>
      </c>
      <c r="J5" s="5" t="n">
        <v>172</v>
      </c>
      <c r="K5" s="5" t="n">
        <v>160</v>
      </c>
      <c r="L5" s="5" t="n">
        <v>143</v>
      </c>
    </row>
    <row r="6" spans="1:12">
      <c r="A6" s="4" t="s">
        <v>94</v>
      </c>
      <c r="B6" s="7" t="n">
        <v>2336</v>
      </c>
      <c r="C6" s="7" t="n">
        <v>1831</v>
      </c>
      <c r="D6" s="7" t="n">
        <v>-1768</v>
      </c>
      <c r="E6" s="7" t="n">
        <v>2708</v>
      </c>
      <c r="F6" s="7" t="n">
        <v>1970</v>
      </c>
      <c r="G6" s="7" t="n">
        <v>-941</v>
      </c>
      <c r="H6" s="7" t="n">
        <v>3443</v>
      </c>
      <c r="I6" s="7" t="n">
        <v>-2487</v>
      </c>
      <c r="J6" s="7" t="n">
        <v>5842</v>
      </c>
      <c r="K6" s="7" t="n">
        <v>1250</v>
      </c>
      <c r="L6" s="7" t="n">
        <v>-7008</v>
      </c>
    </row>
    <row r="7" spans="1:12">
      <c r="A7" s="4" t="s">
        <v>697</v>
      </c>
      <c r="B7" s="5" t="n">
        <v>22267</v>
      </c>
      <c r="C7" s="5" t="n">
        <v>22246</v>
      </c>
      <c r="D7" s="5" t="n">
        <v>22225</v>
      </c>
      <c r="E7" s="5" t="n">
        <v>22153</v>
      </c>
      <c r="F7" s="5" t="n">
        <v>22138</v>
      </c>
      <c r="G7" s="5" t="n">
        <v>22119</v>
      </c>
      <c r="H7" s="5" t="n">
        <v>22285</v>
      </c>
      <c r="I7" s="5" t="n">
        <v>22166</v>
      </c>
      <c r="J7" s="5" t="n">
        <v>22258</v>
      </c>
      <c r="K7" s="5" t="n">
        <v>22146</v>
      </c>
      <c r="L7" s="5" t="n">
        <v>18604</v>
      </c>
    </row>
    <row r="8" spans="1:12">
      <c r="A8" s="4" t="s">
        <v>698</v>
      </c>
      <c r="J8" s="5" t="n">
        <v>258</v>
      </c>
      <c r="K8" s="5" t="n">
        <v>262</v>
      </c>
      <c r="L8" s="5" t="n">
        <v>0</v>
      </c>
    </row>
    <row r="9" spans="1:12">
      <c r="A9" s="4" t="s">
        <v>699</v>
      </c>
      <c r="B9" s="5" t="n">
        <v>22550</v>
      </c>
      <c r="C9" s="5" t="n">
        <v>22419</v>
      </c>
      <c r="D9" s="5" t="n">
        <v>22225</v>
      </c>
      <c r="E9" s="5" t="n">
        <v>22438</v>
      </c>
      <c r="F9" s="5" t="n">
        <v>22403</v>
      </c>
      <c r="G9" s="5" t="n">
        <v>22119</v>
      </c>
      <c r="H9" s="5" t="n">
        <v>22603</v>
      </c>
      <c r="I9" s="5" t="n">
        <v>22366</v>
      </c>
      <c r="J9" s="5" t="n">
        <v>22516</v>
      </c>
      <c r="K9" s="5" t="n">
        <v>22408</v>
      </c>
      <c r="L9" s="5" t="n">
        <v>18604</v>
      </c>
    </row>
    <row r="10" spans="1:12">
      <c r="A10" s="4" t="s">
        <v>700</v>
      </c>
      <c r="J10" s="5" t="n">
        <v>0</v>
      </c>
      <c r="K10" s="5" t="n">
        <v>0</v>
      </c>
      <c r="L10" s="5" t="n">
        <v>338</v>
      </c>
    </row>
    <row r="11" spans="1:12">
      <c r="A11" s="4" t="s">
        <v>95</v>
      </c>
      <c r="B11" s="8" t="n">
        <v>0.1</v>
      </c>
      <c r="C11" s="8" t="n">
        <v>0.08</v>
      </c>
      <c r="D11" s="8" t="n">
        <v>-0.08</v>
      </c>
      <c r="E11" s="8" t="n">
        <v>0.12</v>
      </c>
      <c r="F11" s="8" t="n">
        <v>0.09</v>
      </c>
      <c r="G11" s="8" t="n">
        <v>-0.04</v>
      </c>
      <c r="H11" s="8" t="n">
        <v>0.15</v>
      </c>
      <c r="I11" s="8" t="n">
        <v>-0.11</v>
      </c>
      <c r="J11" s="8" t="n">
        <v>0.26</v>
      </c>
      <c r="K11" s="8" t="n">
        <v>0.06</v>
      </c>
      <c r="L11" s="8" t="n">
        <v>-0.38</v>
      </c>
    </row>
    <row r="12" spans="1:12">
      <c r="A12" s="4" t="s">
        <v>96</v>
      </c>
      <c r="B12" s="8" t="n">
        <v>0.1</v>
      </c>
      <c r="C12" s="8" t="n">
        <v>0.08</v>
      </c>
      <c r="D12" s="8" t="n">
        <v>-0.08</v>
      </c>
      <c r="E12" s="8" t="n">
        <v>0.12</v>
      </c>
      <c r="F12" s="8" t="n">
        <v>0.09</v>
      </c>
      <c r="G12" s="8" t="n">
        <v>-0.04</v>
      </c>
      <c r="H12" s="8" t="n">
        <v>0.15</v>
      </c>
      <c r="I12" s="8" t="n">
        <v>-0.11</v>
      </c>
      <c r="J12" s="8" t="n">
        <v>0.26</v>
      </c>
      <c r="K12" s="8" t="n">
        <v>0.06</v>
      </c>
      <c r="L12" s="8" t="n">
        <v>-0.38</v>
      </c>
    </row>
  </sheetData>
  <mergeCells count="4">
    <mergeCell ref="A1:A2"/>
    <mergeCell ref="B1:G1"/>
    <mergeCell ref="H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01</v>
      </c>
      <c r="B1" s="2" t="s">
        <v>69</v>
      </c>
      <c r="H1" s="2" t="s">
        <v>70</v>
      </c>
      <c r="J1" s="2" t="s">
        <v>1</v>
      </c>
    </row>
    <row r="2" spans="1:12">
      <c r="B2" s="2" t="s">
        <v>71</v>
      </c>
      <c r="C2" s="2" t="s">
        <v>72</v>
      </c>
      <c r="D2" s="2" t="s">
        <v>73</v>
      </c>
      <c r="E2" s="2" t="s">
        <v>74</v>
      </c>
      <c r="F2" s="2" t="s">
        <v>75</v>
      </c>
      <c r="G2" s="2" t="s">
        <v>76</v>
      </c>
      <c r="H2" s="2" t="s">
        <v>2</v>
      </c>
      <c r="I2" s="2" t="s">
        <v>30</v>
      </c>
      <c r="J2" s="2" t="s">
        <v>2</v>
      </c>
      <c r="K2" s="2" t="s">
        <v>30</v>
      </c>
      <c r="L2" s="2" t="s">
        <v>77</v>
      </c>
    </row>
    <row r="3" spans="1:12">
      <c r="A3" s="3" t="s">
        <v>78</v>
      </c>
    </row>
    <row r="4" spans="1:12">
      <c r="A4" s="4" t="s">
        <v>79</v>
      </c>
      <c r="B4" s="7" t="n">
        <v>27183</v>
      </c>
      <c r="C4" s="7" t="n">
        <v>24695</v>
      </c>
      <c r="D4" s="7" t="n">
        <v>23704</v>
      </c>
      <c r="E4" s="7" t="n">
        <v>32888</v>
      </c>
      <c r="F4" s="7" t="n">
        <v>32223</v>
      </c>
      <c r="G4" s="7" t="n">
        <v>34397</v>
      </c>
      <c r="H4" s="7" t="n">
        <v>36147</v>
      </c>
      <c r="I4" s="7" t="n">
        <v>34812</v>
      </c>
      <c r="J4" s="7" t="n">
        <v>111729</v>
      </c>
      <c r="K4" s="7" t="n">
        <v>134320</v>
      </c>
      <c r="L4" s="7" t="n">
        <v>160079</v>
      </c>
    </row>
    <row r="5" spans="1:12">
      <c r="A5" s="4" t="s">
        <v>80</v>
      </c>
      <c r="B5" s="5" t="n">
        <v>54690</v>
      </c>
      <c r="C5" s="5" t="n">
        <v>55857</v>
      </c>
      <c r="D5" s="5" t="n">
        <v>54749</v>
      </c>
      <c r="E5" s="5" t="n">
        <v>49798</v>
      </c>
      <c r="F5" s="5" t="n">
        <v>50718</v>
      </c>
      <c r="G5" s="5" t="n">
        <v>49639</v>
      </c>
      <c r="H5" s="5" t="n">
        <v>70602</v>
      </c>
      <c r="I5" s="5" t="n">
        <v>65543</v>
      </c>
      <c r="J5" s="5" t="n">
        <v>235898</v>
      </c>
      <c r="K5" s="5" t="n">
        <v>215698</v>
      </c>
      <c r="L5" s="5" t="n">
        <v>178973</v>
      </c>
    </row>
    <row r="6" spans="1:12">
      <c r="A6" s="4" t="s">
        <v>81</v>
      </c>
      <c r="B6" s="5" t="n">
        <v>81873</v>
      </c>
      <c r="C6" s="5" t="n">
        <v>80552</v>
      </c>
      <c r="D6" s="5" t="n">
        <v>78453</v>
      </c>
      <c r="E6" s="5" t="n">
        <v>82686</v>
      </c>
      <c r="F6" s="5" t="n">
        <v>82941</v>
      </c>
      <c r="G6" s="5" t="n">
        <v>84036</v>
      </c>
      <c r="H6" s="5" t="n">
        <v>106749</v>
      </c>
      <c r="I6" s="5" t="n">
        <v>100355</v>
      </c>
      <c r="J6" s="5" t="n">
        <v>347627</v>
      </c>
      <c r="K6" s="5" t="n">
        <v>350018</v>
      </c>
      <c r="L6" s="5" t="n">
        <v>339052</v>
      </c>
    </row>
    <row r="7" spans="1:12">
      <c r="A7" s="3" t="s">
        <v>82</v>
      </c>
    </row>
    <row r="8" spans="1:12">
      <c r="A8" s="4" t="s">
        <v>83</v>
      </c>
      <c r="B8" s="5" t="n">
        <v>61696</v>
      </c>
      <c r="C8" s="5" t="n">
        <v>61711</v>
      </c>
      <c r="D8" s="5" t="n">
        <v>64247</v>
      </c>
      <c r="E8" s="5" t="n">
        <v>63499</v>
      </c>
      <c r="F8" s="5" t="n">
        <v>64363</v>
      </c>
      <c r="G8" s="5" t="n">
        <v>69714</v>
      </c>
      <c r="H8" s="5" t="n">
        <v>79849</v>
      </c>
      <c r="I8" s="5" t="n">
        <v>83132</v>
      </c>
      <c r="J8" s="5" t="n">
        <v>267503</v>
      </c>
      <c r="K8" s="5" t="n">
        <v>280708</v>
      </c>
      <c r="L8" s="5" t="n">
        <v>290622</v>
      </c>
    </row>
    <row r="9" spans="1:12">
      <c r="A9" s="4" t="s">
        <v>84</v>
      </c>
      <c r="B9" s="5" t="n">
        <v>10726</v>
      </c>
      <c r="C9" s="5" t="n">
        <v>11521</v>
      </c>
      <c r="D9" s="5" t="n">
        <v>12208</v>
      </c>
      <c r="E9" s="5" t="n">
        <v>9872</v>
      </c>
      <c r="F9" s="5" t="n">
        <v>10615</v>
      </c>
      <c r="G9" s="5" t="n">
        <v>11066</v>
      </c>
      <c r="H9" s="5" t="n">
        <v>15368</v>
      </c>
      <c r="I9" s="5" t="n">
        <v>13716</v>
      </c>
      <c r="J9" s="5" t="n">
        <v>49823</v>
      </c>
      <c r="K9" s="5" t="n">
        <v>45269</v>
      </c>
      <c r="L9" s="5" t="n">
        <v>45646</v>
      </c>
    </row>
    <row r="10" spans="1:12">
      <c r="A10" s="4" t="s">
        <v>85</v>
      </c>
      <c r="B10" s="5" t="n">
        <v>4196</v>
      </c>
      <c r="C10" s="5" t="n">
        <v>4118</v>
      </c>
      <c r="D10" s="5" t="n">
        <v>4128</v>
      </c>
      <c r="E10" s="5" t="n">
        <v>4419</v>
      </c>
      <c r="F10" s="5" t="n">
        <v>4298</v>
      </c>
      <c r="G10" s="5" t="n">
        <v>4333</v>
      </c>
      <c r="H10" s="5" t="n">
        <v>5549</v>
      </c>
      <c r="I10" s="5" t="n">
        <v>4147</v>
      </c>
      <c r="J10" s="5" t="n">
        <v>17991</v>
      </c>
      <c r="K10" s="5" t="n">
        <v>17197</v>
      </c>
      <c r="L10" s="5" t="n">
        <v>12877</v>
      </c>
    </row>
    <row r="11" spans="1:12">
      <c r="A11" s="4" t="s">
        <v>86</v>
      </c>
      <c r="B11" s="5" t="n">
        <v>0</v>
      </c>
      <c r="C11" s="5" t="n">
        <v>0</v>
      </c>
      <c r="D11" s="5" t="n">
        <v>0</v>
      </c>
      <c r="E11" s="5" t="n">
        <v>0</v>
      </c>
      <c r="F11" s="5" t="n">
        <v>0</v>
      </c>
      <c r="G11" s="5" t="n">
        <v>0</v>
      </c>
      <c r="H11" s="5" t="n">
        <v>0</v>
      </c>
      <c r="I11" s="5" t="n">
        <v>3952</v>
      </c>
      <c r="J11" s="5" t="n">
        <v>0</v>
      </c>
      <c r="K11" s="5" t="n">
        <v>3952</v>
      </c>
      <c r="L11" s="5" t="n">
        <v>0</v>
      </c>
    </row>
    <row r="12" spans="1:12">
      <c r="A12" s="4" t="s">
        <v>702</v>
      </c>
      <c r="B12" s="5" t="n">
        <v>1440</v>
      </c>
      <c r="C12" s="5" t="n">
        <v>-142</v>
      </c>
      <c r="D12" s="5" t="n">
        <v>-58</v>
      </c>
      <c r="E12" s="5" t="n">
        <v>99</v>
      </c>
      <c r="F12" s="5" t="n">
        <v>-154</v>
      </c>
      <c r="G12" s="5" t="n">
        <v>-99</v>
      </c>
      <c r="H12" s="5" t="n">
        <v>176</v>
      </c>
      <c r="I12" s="5" t="n">
        <v>-1143</v>
      </c>
      <c r="J12" s="5" t="n">
        <v>1416</v>
      </c>
      <c r="K12" s="5" t="n">
        <v>-1297</v>
      </c>
      <c r="L12" s="5" t="n">
        <v>-434</v>
      </c>
    </row>
    <row r="13" spans="1:12">
      <c r="A13" s="4" t="s">
        <v>88</v>
      </c>
      <c r="B13" s="5" t="n">
        <v>3815</v>
      </c>
      <c r="C13" s="5" t="n">
        <v>3344</v>
      </c>
      <c r="D13" s="5" t="n">
        <v>-2072</v>
      </c>
      <c r="E13" s="5" t="n">
        <v>4797</v>
      </c>
      <c r="F13" s="5" t="n">
        <v>3819</v>
      </c>
      <c r="G13" s="5" t="n">
        <v>-978</v>
      </c>
      <c r="H13" s="5" t="n">
        <v>5807</v>
      </c>
      <c r="I13" s="5" t="n">
        <v>-3449</v>
      </c>
      <c r="J13" s="5" t="n">
        <v>10894</v>
      </c>
      <c r="K13" s="5" t="n">
        <v>4189</v>
      </c>
      <c r="L13" s="5" t="n">
        <v>-9659</v>
      </c>
    </row>
    <row r="14" spans="1:12">
      <c r="A14" s="4" t="s">
        <v>89</v>
      </c>
      <c r="B14" s="5" t="n">
        <v>463</v>
      </c>
      <c r="C14" s="5" t="n">
        <v>451</v>
      </c>
      <c r="D14" s="5" t="n">
        <v>518</v>
      </c>
      <c r="E14" s="5" t="n">
        <v>405</v>
      </c>
      <c r="F14" s="5" t="n">
        <v>408</v>
      </c>
      <c r="G14" s="5" t="n">
        <v>554</v>
      </c>
      <c r="H14" s="5" t="n">
        <v>637</v>
      </c>
      <c r="I14" s="5" t="n">
        <v>513</v>
      </c>
      <c r="J14" s="5" t="n">
        <v>2069</v>
      </c>
      <c r="K14" s="5" t="n">
        <v>1880</v>
      </c>
      <c r="L14" s="5" t="n">
        <v>689</v>
      </c>
    </row>
    <row r="15" spans="1:12">
      <c r="A15" s="4" t="s">
        <v>90</v>
      </c>
      <c r="B15" s="5" t="n">
        <v>3352</v>
      </c>
      <c r="C15" s="5" t="n">
        <v>2893</v>
      </c>
      <c r="D15" s="5" t="n">
        <v>-2590</v>
      </c>
      <c r="E15" s="5" t="n">
        <v>4392</v>
      </c>
      <c r="F15" s="5" t="n">
        <v>3411</v>
      </c>
      <c r="G15" s="5" t="n">
        <v>-1532</v>
      </c>
      <c r="H15" s="5" t="n">
        <v>5170</v>
      </c>
      <c r="I15" s="5" t="n">
        <v>-3962</v>
      </c>
      <c r="J15" s="5" t="n">
        <v>8825</v>
      </c>
      <c r="K15" s="5" t="n">
        <v>2309</v>
      </c>
      <c r="L15" s="5" t="n">
        <v>-10348</v>
      </c>
    </row>
    <row r="16" spans="1:12">
      <c r="A16" s="4" t="s">
        <v>703</v>
      </c>
      <c r="B16" s="5" t="n">
        <v>941</v>
      </c>
      <c r="C16" s="5" t="n">
        <v>1062</v>
      </c>
      <c r="D16" s="5" t="n">
        <v>-864</v>
      </c>
      <c r="E16" s="5" t="n">
        <v>1637</v>
      </c>
      <c r="F16" s="5" t="n">
        <v>1413</v>
      </c>
      <c r="G16" s="5" t="n">
        <v>-632</v>
      </c>
      <c r="H16" s="5" t="n">
        <v>1672</v>
      </c>
      <c r="I16" s="5" t="n">
        <v>-1519</v>
      </c>
      <c r="J16" s="5" t="n">
        <v>2811</v>
      </c>
      <c r="K16" s="5" t="n">
        <v>899</v>
      </c>
      <c r="L16" s="5" t="n">
        <v>-3483</v>
      </c>
    </row>
    <row r="17" spans="1:12">
      <c r="A17" s="4" t="s">
        <v>92</v>
      </c>
      <c r="B17" s="5" t="n">
        <v>2411</v>
      </c>
      <c r="C17" s="5" t="n">
        <v>1831</v>
      </c>
      <c r="D17" s="5" t="n">
        <v>-1726</v>
      </c>
      <c r="E17" s="5" t="n">
        <v>2755</v>
      </c>
      <c r="F17" s="5" t="n">
        <v>1998</v>
      </c>
      <c r="G17" s="5" t="n">
        <v>-900</v>
      </c>
      <c r="H17" s="5" t="n">
        <v>3498</v>
      </c>
      <c r="I17" s="5" t="n">
        <v>-2443</v>
      </c>
      <c r="J17" s="5" t="n">
        <v>6014</v>
      </c>
      <c r="K17" s="5" t="n">
        <v>1410</v>
      </c>
      <c r="L17" s="5" t="n">
        <v>-6865</v>
      </c>
    </row>
    <row r="18" spans="1:12">
      <c r="A18" s="4" t="s">
        <v>696</v>
      </c>
      <c r="B18" s="5" t="n">
        <v>75</v>
      </c>
      <c r="C18" s="5" t="n">
        <v>0</v>
      </c>
      <c r="D18" s="5" t="n">
        <v>42</v>
      </c>
      <c r="E18" s="5" t="n">
        <v>47</v>
      </c>
      <c r="F18" s="5" t="n">
        <v>28</v>
      </c>
      <c r="G18" s="5" t="n">
        <v>41</v>
      </c>
      <c r="H18" s="5" t="n">
        <v>55</v>
      </c>
      <c r="I18" s="5" t="n">
        <v>44</v>
      </c>
      <c r="J18" s="5" t="n">
        <v>172</v>
      </c>
      <c r="K18" s="5" t="n">
        <v>160</v>
      </c>
      <c r="L18" s="5" t="n">
        <v>143</v>
      </c>
    </row>
    <row r="19" spans="1:12">
      <c r="A19" s="4" t="s">
        <v>94</v>
      </c>
      <c r="B19" s="7" t="n">
        <v>2336</v>
      </c>
      <c r="C19" s="7" t="n">
        <v>1831</v>
      </c>
      <c r="D19" s="7" t="n">
        <v>-1768</v>
      </c>
      <c r="E19" s="7" t="n">
        <v>2708</v>
      </c>
      <c r="F19" s="7" t="n">
        <v>1970</v>
      </c>
      <c r="G19" s="7" t="n">
        <v>-941</v>
      </c>
      <c r="H19" s="7" t="n">
        <v>3443</v>
      </c>
      <c r="I19" s="7" t="n">
        <v>-2487</v>
      </c>
      <c r="J19" s="7" t="n">
        <v>5842</v>
      </c>
      <c r="K19" s="7" t="n">
        <v>1250</v>
      </c>
      <c r="L19" s="7" t="n">
        <v>-7008</v>
      </c>
    </row>
    <row r="20" spans="1:12">
      <c r="A20" s="4" t="s">
        <v>704</v>
      </c>
      <c r="B20" s="8" t="n">
        <v>0.1</v>
      </c>
      <c r="C20" s="8" t="n">
        <v>0.08</v>
      </c>
      <c r="D20" s="8" t="n">
        <v>-0.08</v>
      </c>
      <c r="E20" s="8" t="n">
        <v>0.12</v>
      </c>
      <c r="F20" s="8" t="n">
        <v>0.09</v>
      </c>
      <c r="G20" s="8" t="n">
        <v>-0.04</v>
      </c>
      <c r="H20" s="8" t="n">
        <v>0.15</v>
      </c>
      <c r="I20" s="8" t="n">
        <v>-0.11</v>
      </c>
      <c r="J20" s="8" t="n">
        <v>0.26</v>
      </c>
      <c r="K20" s="8" t="n">
        <v>0.06</v>
      </c>
      <c r="L20" s="8" t="n">
        <v>-0.38</v>
      </c>
    </row>
    <row r="21" spans="1:12">
      <c r="A21" s="4" t="s">
        <v>705</v>
      </c>
      <c r="B21" s="8" t="n">
        <v>0.1</v>
      </c>
      <c r="C21" s="8" t="n">
        <v>0.08</v>
      </c>
      <c r="D21" s="8" t="n">
        <v>-0.08</v>
      </c>
      <c r="E21" s="8" t="n">
        <v>0.12</v>
      </c>
      <c r="F21" s="8" t="n">
        <v>0.09</v>
      </c>
      <c r="G21" s="8" t="n">
        <v>-0.04</v>
      </c>
      <c r="H21" s="8" t="n">
        <v>0.15</v>
      </c>
      <c r="I21" s="8" t="n">
        <v>-0.11</v>
      </c>
      <c r="J21" s="8" t="n">
        <v>0.26</v>
      </c>
      <c r="K21" s="8" t="n">
        <v>0.06</v>
      </c>
      <c r="L21" s="8" t="n">
        <v>-0.38</v>
      </c>
    </row>
    <row r="22" spans="1:12">
      <c r="A22" s="4" t="s">
        <v>97</v>
      </c>
      <c r="B22" s="5" t="n">
        <v>22267</v>
      </c>
      <c r="C22" s="5" t="n">
        <v>22246</v>
      </c>
      <c r="D22" s="5" t="n">
        <v>22225</v>
      </c>
      <c r="E22" s="5" t="n">
        <v>22153</v>
      </c>
      <c r="F22" s="5" t="n">
        <v>22138</v>
      </c>
      <c r="G22" s="5" t="n">
        <v>22119</v>
      </c>
      <c r="H22" s="5" t="n">
        <v>22285</v>
      </c>
      <c r="I22" s="5" t="n">
        <v>22166</v>
      </c>
      <c r="J22" s="5" t="n">
        <v>22258</v>
      </c>
      <c r="K22" s="5" t="n">
        <v>22146</v>
      </c>
      <c r="L22" s="5" t="n">
        <v>18604</v>
      </c>
    </row>
    <row r="23" spans="1:12">
      <c r="A23" s="4" t="s">
        <v>98</v>
      </c>
      <c r="B23" s="5" t="n">
        <v>22550</v>
      </c>
      <c r="C23" s="5" t="n">
        <v>22419</v>
      </c>
      <c r="D23" s="5" t="n">
        <v>22225</v>
      </c>
      <c r="E23" s="5" t="n">
        <v>22438</v>
      </c>
      <c r="F23" s="5" t="n">
        <v>22403</v>
      </c>
      <c r="G23" s="5" t="n">
        <v>22119</v>
      </c>
      <c r="H23" s="5" t="n">
        <v>22603</v>
      </c>
      <c r="I23" s="5" t="n">
        <v>22366</v>
      </c>
      <c r="J23" s="5" t="n">
        <v>22516</v>
      </c>
      <c r="K23" s="5" t="n">
        <v>22408</v>
      </c>
      <c r="L23" s="5" t="n">
        <v>18604</v>
      </c>
    </row>
    <row r="24" spans="1:12">
      <c r="A24" s="4" t="s">
        <v>706</v>
      </c>
      <c r="B24" s="7" t="n">
        <v>885</v>
      </c>
      <c r="C24" s="7" t="n">
        <v>890</v>
      </c>
      <c r="D24" s="7" t="n">
        <v>870</v>
      </c>
      <c r="E24" s="7" t="n">
        <v>900</v>
      </c>
      <c r="F24" s="7" t="n">
        <v>900</v>
      </c>
      <c r="G24" s="7" t="n">
        <v>880</v>
      </c>
      <c r="H24" s="7" t="n">
        <v>890</v>
      </c>
      <c r="I24" s="7" t="n">
        <v>900</v>
      </c>
    </row>
  </sheetData>
  <mergeCells count="4">
    <mergeCell ref="A1:A2"/>
    <mergeCell ref="B1:G1"/>
    <mergeCell ref="H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7</v>
      </c>
      <c r="B1" s="2" t="s">
        <v>708</v>
      </c>
      <c r="C1" s="2" t="s">
        <v>709</v>
      </c>
      <c r="D1" s="2" t="s">
        <v>2</v>
      </c>
    </row>
    <row r="2" spans="1:4">
      <c r="A2" s="4" t="s">
        <v>530</v>
      </c>
    </row>
    <row r="3" spans="1:4">
      <c r="A3" s="3" t="s">
        <v>710</v>
      </c>
    </row>
    <row r="4" spans="1:4">
      <c r="A4" s="4" t="s">
        <v>511</v>
      </c>
      <c r="D4" s="7" t="n">
        <v>30600000</v>
      </c>
    </row>
    <row r="5" spans="1:4">
      <c r="A5" s="4" t="s">
        <v>711</v>
      </c>
    </row>
    <row r="6" spans="1:4">
      <c r="A6" s="3" t="s">
        <v>710</v>
      </c>
    </row>
    <row r="7" spans="1:4">
      <c r="A7" s="4" t="s">
        <v>712</v>
      </c>
      <c r="C7" s="7" t="n">
        <v>5500000</v>
      </c>
    </row>
    <row r="8" spans="1:4">
      <c r="A8" s="4" t="s">
        <v>713</v>
      </c>
    </row>
    <row r="9" spans="1:4">
      <c r="A9" s="3" t="s">
        <v>710</v>
      </c>
    </row>
    <row r="10" spans="1:4">
      <c r="A10" s="4" t="s">
        <v>511</v>
      </c>
      <c r="B10" s="7" t="n">
        <v>95000000</v>
      </c>
    </row>
    <row r="11" spans="1:4">
      <c r="A11" s="4" t="s">
        <v>714</v>
      </c>
    </row>
    <row r="12" spans="1:4">
      <c r="A12" s="3" t="s">
        <v>710</v>
      </c>
    </row>
    <row r="13" spans="1:4">
      <c r="A13" s="4" t="s">
        <v>518</v>
      </c>
      <c r="B13" s="4" t="s">
        <v>519</v>
      </c>
    </row>
    <row r="14" spans="1:4">
      <c r="A14" s="4" t="s">
        <v>715</v>
      </c>
    </row>
    <row r="15" spans="1:4">
      <c r="A15" s="3" t="s">
        <v>710</v>
      </c>
    </row>
    <row r="16" spans="1:4">
      <c r="A16" s="4" t="s">
        <v>518</v>
      </c>
      <c r="B16" s="4" t="s">
        <v>521</v>
      </c>
    </row>
    <row r="17" spans="1:4">
      <c r="A17" s="4" t="s">
        <v>716</v>
      </c>
    </row>
    <row r="18" spans="1:4">
      <c r="A18" s="3" t="s">
        <v>710</v>
      </c>
    </row>
    <row r="19" spans="1:4">
      <c r="A19" s="4" t="s">
        <v>518</v>
      </c>
      <c r="B19" s="4" t="s">
        <v>717</v>
      </c>
    </row>
    <row r="20" spans="1:4">
      <c r="A20" s="4" t="s">
        <v>718</v>
      </c>
    </row>
    <row r="21" spans="1:4">
      <c r="A21" s="3" t="s">
        <v>710</v>
      </c>
    </row>
    <row r="22" spans="1:4">
      <c r="A22" s="4" t="s">
        <v>518</v>
      </c>
      <c r="B22" s="4" t="s">
        <v>719</v>
      </c>
    </row>
    <row r="23" spans="1:4">
      <c r="A23" s="4" t="s">
        <v>720</v>
      </c>
    </row>
    <row r="24" spans="1:4">
      <c r="A24" s="3" t="s">
        <v>710</v>
      </c>
    </row>
    <row r="25" spans="1:4">
      <c r="A25" s="4" t="s">
        <v>518</v>
      </c>
      <c r="B25" s="4" t="s">
        <v>721</v>
      </c>
    </row>
    <row r="26" spans="1:4">
      <c r="A26" s="4" t="s">
        <v>722</v>
      </c>
    </row>
    <row r="27" spans="1:4">
      <c r="A27" s="3" t="s">
        <v>710</v>
      </c>
    </row>
    <row r="28" spans="1:4">
      <c r="A28" s="4" t="s">
        <v>518</v>
      </c>
      <c r="B28" s="4" t="s">
        <v>717</v>
      </c>
    </row>
    <row r="29" spans="1:4">
      <c r="A29" s="4" t="s">
        <v>723</v>
      </c>
    </row>
    <row r="30" spans="1:4">
      <c r="A30" s="3" t="s">
        <v>710</v>
      </c>
    </row>
    <row r="31" spans="1:4">
      <c r="A31" s="4" t="s">
        <v>511</v>
      </c>
      <c r="B31" s="7" t="n">
        <v>30000000</v>
      </c>
    </row>
    <row r="32" spans="1:4">
      <c r="A32" s="4" t="s">
        <v>724</v>
      </c>
    </row>
    <row r="33" spans="1:4">
      <c r="A33" s="3" t="s">
        <v>710</v>
      </c>
    </row>
    <row r="34" spans="1:4">
      <c r="A34" s="4" t="s">
        <v>511</v>
      </c>
      <c r="B34" s="7" t="n">
        <v>6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41:01Z</dcterms:created>
  <dcterms:modified xmlns:dcterms="http://purl.org/dc/terms/" xmlns:xsi="http://www.w3.org/2001/XMLSchema-instance" xsi:type="dcterms:W3CDTF">2017-03-03T16:41:01Z</dcterms:modified>
</cp:coreProperties>
</file>